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Business Acquisition" sheetId="11" state="visible" r:id="rId11"/>
    <sheet xmlns:r="http://schemas.openxmlformats.org/officeDocument/2006/relationships" name="Other Acquisitions" sheetId="12" state="visible" r:id="rId12"/>
    <sheet xmlns:r="http://schemas.openxmlformats.org/officeDocument/2006/relationships" name="Intangible Asset - Purchased So" sheetId="13" state="visible" r:id="rId13"/>
    <sheet xmlns:r="http://schemas.openxmlformats.org/officeDocument/2006/relationships" name="Revenue from Contracts with Cu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nvertible Debt Arrangements" sheetId="17" state="visible" r:id="rId17"/>
    <sheet xmlns:r="http://schemas.openxmlformats.org/officeDocument/2006/relationships" name="Derivative Liability"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Business Acquisition (Tables)" sheetId="28" state="visible" r:id="rId28"/>
    <sheet xmlns:r="http://schemas.openxmlformats.org/officeDocument/2006/relationships" name="Other Acquisitions (Tables)" sheetId="29" state="visible" r:id="rId29"/>
    <sheet xmlns:r="http://schemas.openxmlformats.org/officeDocument/2006/relationships" name="Intangible Asset - Purchased _2" sheetId="30" state="visible" r:id="rId30"/>
    <sheet xmlns:r="http://schemas.openxmlformats.org/officeDocument/2006/relationships" name="Revenue from Contracts with C_2"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Convertible Debt Arrangements (" sheetId="34" state="visible" r:id="rId34"/>
    <sheet xmlns:r="http://schemas.openxmlformats.org/officeDocument/2006/relationships" name="Derivative Liability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Organization and Nature of Bu_2" sheetId="39" state="visible" r:id="rId39"/>
    <sheet xmlns:r="http://schemas.openxmlformats.org/officeDocument/2006/relationships" name="Going Concern (Details Narrativ"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Business Acquisition (Details N" sheetId="45" state="visible" r:id="rId45"/>
    <sheet xmlns:r="http://schemas.openxmlformats.org/officeDocument/2006/relationships" name="Business Acquisition - Schedule" sheetId="46" state="visible" r:id="rId46"/>
    <sheet xmlns:r="http://schemas.openxmlformats.org/officeDocument/2006/relationships" name="Business Acquisition - Schedu_2" sheetId="47" state="visible" r:id="rId47"/>
    <sheet xmlns:r="http://schemas.openxmlformats.org/officeDocument/2006/relationships" name="Other Acquisitions (Details Nar" sheetId="48" state="visible" r:id="rId48"/>
    <sheet xmlns:r="http://schemas.openxmlformats.org/officeDocument/2006/relationships" name="Other Acquisitions - Schedule o" sheetId="49" state="visible" r:id="rId49"/>
    <sheet xmlns:r="http://schemas.openxmlformats.org/officeDocument/2006/relationships" name="Other Acquisitions - Schedule_2" sheetId="50" state="visible" r:id="rId50"/>
    <sheet xmlns:r="http://schemas.openxmlformats.org/officeDocument/2006/relationships" name="Intangible Asset - Purchased _3" sheetId="51" state="visible" r:id="rId51"/>
    <sheet xmlns:r="http://schemas.openxmlformats.org/officeDocument/2006/relationships" name="Intangible Asset - Purchased _4" sheetId="52" state="visible" r:id="rId52"/>
    <sheet xmlns:r="http://schemas.openxmlformats.org/officeDocument/2006/relationships" name="Intangible Asset - Purchased _5" sheetId="53" state="visible" r:id="rId53"/>
    <sheet xmlns:r="http://schemas.openxmlformats.org/officeDocument/2006/relationships" name="Intangible Asset - Purchased _6"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Accrued Expenses - Schedule of " sheetId="59" state="visible" r:id="rId59"/>
    <sheet xmlns:r="http://schemas.openxmlformats.org/officeDocument/2006/relationships" name="Notes Payable - Schedule of Not" sheetId="60" state="visible" r:id="rId60"/>
    <sheet xmlns:r="http://schemas.openxmlformats.org/officeDocument/2006/relationships" name="Notes Payable - Schedule of N_2" sheetId="61" state="visible" r:id="rId61"/>
    <sheet xmlns:r="http://schemas.openxmlformats.org/officeDocument/2006/relationships" name="Convertible Debt Arrangements_2" sheetId="62" state="visible" r:id="rId62"/>
    <sheet xmlns:r="http://schemas.openxmlformats.org/officeDocument/2006/relationships" name="Convertible Debt Arrangements -" sheetId="63" state="visible" r:id="rId63"/>
    <sheet xmlns:r="http://schemas.openxmlformats.org/officeDocument/2006/relationships" name="Derivative Liability (Details N" sheetId="64" state="visible" r:id="rId64"/>
    <sheet xmlns:r="http://schemas.openxmlformats.org/officeDocument/2006/relationships" name="Derivative Liability - Schedule" sheetId="65" state="visible" r:id="rId65"/>
    <sheet xmlns:r="http://schemas.openxmlformats.org/officeDocument/2006/relationships" name="Derivative Liability - Schedu_2" sheetId="66" state="visible" r:id="rId66"/>
    <sheet xmlns:r="http://schemas.openxmlformats.org/officeDocument/2006/relationships" name="Derivative Liability - Schedu_3" sheetId="67" state="visible" r:id="rId67"/>
    <sheet xmlns:r="http://schemas.openxmlformats.org/officeDocument/2006/relationships" name="Stockholders' Equity (Details N"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Schedu_3" sheetId="71" state="visible" r:id="rId71"/>
    <sheet xmlns:r="http://schemas.openxmlformats.org/officeDocument/2006/relationships" name="Stockholders' Equity - Schedu_4" sheetId="72" state="visible" r:id="rId72"/>
    <sheet xmlns:r="http://schemas.openxmlformats.org/officeDocument/2006/relationships" name="Stockholders' Equity - Schedu_5" sheetId="73" state="visible" r:id="rId73"/>
    <sheet xmlns:r="http://schemas.openxmlformats.org/officeDocument/2006/relationships" name="Related Party Transactions (Det" sheetId="74" state="visible" r:id="rId74"/>
    <sheet xmlns:r="http://schemas.openxmlformats.org/officeDocument/2006/relationships" name="Income Taxes (Details Narrative" sheetId="75" state="visible" r:id="rId75"/>
    <sheet xmlns:r="http://schemas.openxmlformats.org/officeDocument/2006/relationships" name="Income Taxes - Summary of Effec" sheetId="76" state="visible" r:id="rId76"/>
    <sheet xmlns:r="http://schemas.openxmlformats.org/officeDocument/2006/relationships" name="Income Taxes - Schedule of Defe" sheetId="77" state="visible" r:id="rId77"/>
    <sheet xmlns:r="http://schemas.openxmlformats.org/officeDocument/2006/relationships" name="Commitments and Contingencies (" sheetId="78" state="visible" r:id="rId78"/>
    <sheet xmlns:r="http://schemas.openxmlformats.org/officeDocument/2006/relationships" name="Discontinued Operations - Sched" sheetId="79" state="visible" r:id="rId79"/>
    <sheet xmlns:r="http://schemas.openxmlformats.org/officeDocument/2006/relationships" name="Discontinued Operations - Sch_2"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an. 01, 2021</t>
        </is>
      </c>
      <c r="D2" s="2" t="inlineStr">
        <is>
          <t>Dec. 31, 2019</t>
        </is>
      </c>
    </row>
    <row r="3">
      <c r="A3" s="3" t="inlineStr">
        <is>
          <t>Cover [Abstract]</t>
        </is>
      </c>
    </row>
    <row r="4">
      <c r="A4" s="4" t="inlineStr">
        <is>
          <t>Entity Registrant Name</t>
        </is>
      </c>
      <c r="B4" s="4" t="inlineStr">
        <is>
          <t>MPHASE TECHNOLOGIES INC</t>
        </is>
      </c>
    </row>
    <row r="5">
      <c r="A5" s="4" t="inlineStr">
        <is>
          <t>Entity Central Index Key</t>
        </is>
      </c>
      <c r="B5" s="4" t="inlineStr">
        <is>
          <t>0000825322</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00000</v>
      </c>
    </row>
    <row r="19">
      <c r="A19" s="4" t="inlineStr">
        <is>
          <t>Entity Common Stock, Shares Outstanding</t>
        </is>
      </c>
      <c r="C19" s="6" t="n">
        <v>7576337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4: PROPERTY AND EQUIPMENT At June 30, 2020 and 2019, the Company’s
property and equipment consist of the following:
June 30,
2020 2019
Computer equipment $ 135,360 $ 110,331
Research and development equipment 48,383 48,383
Furniture and fixtures 52,025 51,835
Property and equipment, at cost 235,768 210,549
Less: accumulated depreciation (203,099 ) (199,501 )
Property and equipment, net $ 32,669 $ 11,048 The Company recorded
$6,020 of depreciation expense for the year ended June 30, 2020. The Company did not record any depreciation expense for the year
ended June 30, 2019. There was no property and equipment impairments recorded for the year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un. 30, 2020</t>
        </is>
      </c>
    </row>
    <row r="3">
      <c r="A3" s="3" t="inlineStr">
        <is>
          <t>Business Combinations [Abstract]</t>
        </is>
      </c>
    </row>
    <row r="4">
      <c r="A4" s="4" t="inlineStr">
        <is>
          <t>Business Acquisition</t>
        </is>
      </c>
      <c r="B4" s="4" t="inlineStr">
        <is>
          <t>NOTE 5: BUSINESS ACQUISITION On June 30, 2019, the Company acquired 99%
of the outstanding common shares of Alpha Predictions LLP (“Alpha Predictions”). Alpha Predictions is an India-based
technology company that has developed a suite of commercial data analysis products for use across multiple industries. This acquisition
has been integrated into our international operations and as expected, has driven revenue growth and innovation. The goodwill of $6,020 arising from the acquisition
consists largely of the synergies expected from combining the operations of the Company and Alpha Predictions. 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he acquired intangible asset – developed
software was recognized at fair value as of the acquisition date and subject to a useful life of 3 years. The fair value of the one-percent noncontrolling
interest in Alpha Predictions was determined to be immaterial, based on extrapolation of the price paid by the Company for its
controlling interest and consideration of any potential control premiums. Acquisition-related costs expensed by the Company
were immaterial for the year ended June 30, 2019. There were no acquisition-related costs incurred by the Company for the year
ended June 30, 2020. The revenue and net loss of the combined
entity had the acquisition date been July 1, 2018, are as follows for the year ended June 30, 2019:
Supplemental pro forma:
Revenue $ 4,554,594
Net loss $ (2,959,165 ) Supplemental pro forma amounts were calculated
after applying adjustments to reflect amortization of acquired intangible asset – purchased software that would have been
charged had the acquisition date been July 1, 2017. For the year ended June 30, 2020, supplemental pro forma amounts are not presented
as the actual consolidated financial results of the Company include the financial results of Alpha Predictions for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cquisitions</t>
        </is>
      </c>
      <c r="B1" s="2" t="inlineStr">
        <is>
          <t>12 Months Ended</t>
        </is>
      </c>
    </row>
    <row r="2">
      <c r="B2" s="2" t="inlineStr">
        <is>
          <t>Jun. 30, 2020</t>
        </is>
      </c>
    </row>
    <row r="3">
      <c r="A3" s="3" t="inlineStr">
        <is>
          <t>Other Acquisitions</t>
        </is>
      </c>
    </row>
    <row r="4">
      <c r="A4" s="4" t="inlineStr">
        <is>
          <t>Other Acquisitions</t>
        </is>
      </c>
      <c r="B4" s="4" t="inlineStr">
        <is>
          <t>NOTE 6: OTHER ACQUISITIONS On May 11, 2020, the Company entered into an
Asset Purchase Agreement to acquire all assets owned, used or held in connection with the business, other than excluded assets
and assumed certain liabilities of CloseComms Limited (“CloseComms”), in exchange for 2,666,666 shares of the Company’s
restricted common stock valued at $955,466. The most substantial acquired asset was a patented, software application platform that
can be integrated into a retail customer’s existing Wi-Fi infrastructure, giving the retailer important customer data and
enabling AI-enhanced, targeted promotions to drive store traffic and sales. Other acquired assets included cash and computer and
office equipment, while assumed liabilities included certain compensation related liabilities attributed to engaging the operational
team on a consulting basis for a minimum of one (1) year. At June 30, 2020, the CloseComms technology platform has not been placed
in service, but is expected to be during fiscal year 2021. Pursuant to ASU 2017-01 and ASC 805, the Company
analyzed the operations of CloseComms and the related agreements to determine if the Company acquired a business or acquired assets.
The gross assets include the intellectual property (the patented, software application platform - determined to be a single intangible
asset), cash, and computer and office equipment. The Company concluded that substantially all of the fair values of the gross assets
acquired is not concentrated in a single identifiable asset or group of similar identifiable assets. The Company considered the criteria in 805-10-55
to determine whether the set includes both inputs and a substantive process that together significantly contribute to the ability
to create outputs. The Company determined the assets acquired and liabilities assumed is not a business because: 1) the Company
did not acquire a workforce that is critical to generating outputs as the CloseComms workforce was not acquired, and 2) there were
no acquired critical processes, including any critical processes to generate revenue. Accordingly, the transaction was not considered
a business. The relative fair value of the assets acquired
and liabilities assumed, were based on management’s estimates of the fair values on May 11, 2020. The following table summarizes
the consideration paid and based upon the purchase price allocation, the estimated relative fair value of the assets acquired and
liabilities assumed at the acquisition date:
Consideration
2,666,666 shares of mPhase Technologies, Inc. common stock to be issued valued at $0.3583 per share $ 955,466
Fair value of total consideration transferred 955,466
Recognized amounts of identifiable assets acquired and liabilities assumed
Cash 70,000
Property and equipment 35,956
Intangible asset – purchased software 954,918
Accounts payable (2,667 )
Other current liabilities (102,7413 )
Total acquired net assets $ 955,466 On February 15, 2019, the Company acquired
the Travel Buddhi developed software for $115,281, which included all rights, software, and code of the technology platform. During
the fiscal year ended June 30, 2019, $55,000 of the Travel Buddhi purchase price was paid and $60,281 remained outstanding at June
30, 2020. At June 30, 2020, the Travel Buddhi technology platform has not been placed in service, but is expected to be during
fiscal year 2021. For each of these acquisitions, all assets
have been recorded at fair value for both book and tax purposes, and therefore no deferred taxes have been recorded in regard
to either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t>
        </is>
      </c>
      <c r="B1" s="2" t="inlineStr">
        <is>
          <t>12 Months Ended</t>
        </is>
      </c>
    </row>
    <row r="2">
      <c r="B2" s="2" t="inlineStr">
        <is>
          <t>Jun. 30, 2020</t>
        </is>
      </c>
    </row>
    <row r="3">
      <c r="A3" s="3" t="inlineStr">
        <is>
          <t>Goodwill and Intangible Assets Disclosure [Abstract]</t>
        </is>
      </c>
    </row>
    <row r="4">
      <c r="A4" s="4" t="inlineStr">
        <is>
          <t>Intangible Asset - Purchased Software, Net</t>
        </is>
      </c>
      <c r="B4" s="4" t="inlineStr">
        <is>
          <t xml:space="preserve">NOTE 7: INTANGIBLE ASSET – PURCHASED
SOFTWARE, NET Intangible asset – Purchased Software,
net, is comprised of the following at:
June 30,
2020 2019
Purchased software $ 3,759,021 $ 3,025,801
Less: accumulated amortization (923,904 ) -
Purchased software, net $ 2,835,117 $ 3,025,801 Intangible asset – Purchased Software
consists of the following three developed software technologies:
Alpha Predictions purchased software $ 1,772,312
Travel Buddhi purchased software 113,099
CloseComms purchased software 949,706
Total purchased software $ 2,835,117 The Alpha Predictions developed software was
acquired as further described in Note 5. The Travel Buddhi and CloseComms developed software were acquired as further described
in Note 6. At June 30, 2020, the Travel Buddhi and CloseComms technology platforms have not been placed in service, but are expected
to be during fiscal year 2021. Developed software costs are amortized on a
straight-line basis over three years. Amortization of developed software costs is included in depreciation and amortization within
the consolidated statements of operations. The Company recorded
$923,904 of amortization expense for the year ended June 30, 2020. The Company did not record any amortization expense for the
year ended June 30, 2019. Future amortization expense related to the
existing net carrying amount of developed software at June 30, 2020 is expected to be as follows:
Fiscal year 2021 $ 1,063,290
Fiscal year 2022 1,240,425
Fiscal year 2023 354,268
Fiscal year 2024 177,134
$ 2,835,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 with Customer [Abstract]</t>
        </is>
      </c>
    </row>
    <row r="4">
      <c r="A4" s="4" t="inlineStr">
        <is>
          <t>Revenue from Contracts with Customers</t>
        </is>
      </c>
      <c r="B4" s="4" t="inlineStr">
        <is>
          <t>NOTE 8: REVENUE
FROM CONTRACTS WITH CUSTOMERS The following table presents our revenue disaggregated
by category and primary geographic regions within our single reporting segment:
For the Year Ended
June 30,
2020 2019
Categories:
Subscription $ 24,720,000 $ -
Service and support 3,515,438 -
Application development and implementation 2,040,984 -
Technology platform (one-time instance sale) - 2,500,000
Total revenue $ 30,276,422 $ 2,500,000
Primary Geographic Regions:
India 100 % 100 %
100 % 100 % The following table presents our long-lived
assets by primary geographic regions within our single reporting segment:
For the Year Ended
June 30,
2020 2019
India $ 1,901,040 $ 3,045,927
United Kingdom 982,052 -
Total long-lived assets $ 2,883,092 $ 3,045,927 For the years ended June 30, 2020 and 2019,
the Company was subject to revenue concentration risk as one customer accounted for approximately 100% and 100% of our total revenue,
respectively.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solidated balance sheets. At
June 30, 2020 contract liabilities totaled $219,652. At June 30, 2019 there were no contract liabilities. The following table presents a reconciliation
of the contract liabilities from June 30, 2019 to June 30, 2020:
June 30, 2019 $ -
Contract liability deferral 254,732
Amortization of contract liability to revenue (35,080 )
June 30, 2020 $ 219,652 Practical Expedient The Company has elected a practical expedient
to omit certain disclosures about the transaction price allocated to remaining performance obligations for contracts with term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0</t>
        </is>
      </c>
    </row>
    <row r="3">
      <c r="A3" s="3" t="inlineStr">
        <is>
          <t>Payables and Accruals [Abstract]</t>
        </is>
      </c>
    </row>
    <row r="4">
      <c r="A4" s="4" t="inlineStr">
        <is>
          <t>Accrued Expenses</t>
        </is>
      </c>
      <c r="B4" s="4" t="inlineStr">
        <is>
          <t>NOTE 9: ACCRUED EXPENSES Accrued expenses is comprised of the following
at:
June 30,
2020 2019
Accrued interest $ 118,161 $ 104,179
Accrued wages 485,647 208,353
Other expenses 520,034 150,601
Accrued payment for acquired technology intangible asset - 2,905,668
Total accrued expenses $ 1,123,842 $ 3,368,8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0</t>
        </is>
      </c>
    </row>
    <row r="3">
      <c r="A3" s="3" t="inlineStr">
        <is>
          <t>Debt Disclosure [Abstract]</t>
        </is>
      </c>
    </row>
    <row r="4">
      <c r="A4" s="4" t="inlineStr">
        <is>
          <t>Notes Payable</t>
        </is>
      </c>
      <c r="B4" s="4" t="inlineStr">
        <is>
          <t xml:space="preserve">NOTE 10: NOTES PAYABLE Notes payable is comprised of the following:
June 30,
2020 2019
Note payable, SBA – Paycheck Protection Program [1] $ 33,388 $ -
Note payable, SBA – Economic Injury Disaster Loan [2] 154,540 -
Note payable, John Fife (dba St. George Investors)/Judgment Settlement Agreement [3] 771,702 855,660
Total notes payable $ 959,630 $ 855,660
Less: current portion of notes payable (792,171 ) (855,660 )
Long-term portion of notes payable $ 167,459 $ - [1] [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rrangements</t>
        </is>
      </c>
      <c r="B1" s="2" t="inlineStr">
        <is>
          <t>12 Months Ended</t>
        </is>
      </c>
    </row>
    <row r="2">
      <c r="B2" s="2" t="inlineStr">
        <is>
          <t>Jun. 30, 2020</t>
        </is>
      </c>
    </row>
    <row r="3">
      <c r="A3" s="3" t="inlineStr">
        <is>
          <t>Debt Disclosure [Abstract]</t>
        </is>
      </c>
    </row>
    <row r="4">
      <c r="A4" s="4" t="inlineStr">
        <is>
          <t>Convertible Debt Arrangements</t>
        </is>
      </c>
      <c r="B4" s="4" t="inlineStr">
        <is>
          <t>NOTE 11: CONVERTIBLE
DEBT ARRANGEMENTS JMJ Financial At June 30, 2020 and 2019, the amount recorded
in current liabilities for the one convertible note and accrued interest thereon due to JMJ Financial was $209,330 and $193,287,
respectively. During the fiscal years ended June 30, 2020 and 2019 the Company recorded $16,043 and $14,766, respectively of interest
for the outstanding convertible note. At June 30, 2020 and
2019, the aggregate remaining amount of convertible securities held by JMJ could be converted into 10,466 and 9,664 shares, respectively,
with a conversion price of $20. MH Investment Trust II On April 10, 2019 the Company repaid $3,000
that was accepted as payment, in full, for the convertible promissory note to M.H. Investment Trust II. At the time of the payment,
the outstanding principal balance and accrued interest was $3,333 and $3,737, respectively. As a result of the settlement payment,
the Company recognized a gain on extinguishment of debt of $4,070. Accredited Investors On June 19, 2019, the Company entered into
a securities purchase agreement with an accredited investor (“Lender”) and issued an 8% convertible promissory note
in the principal amount of $78,000 to the Lender with a maturity date of June 19, 2020. The Company received net proceeds in the
amount of $45,800, with $25,000 refinancing a prior convertible promissory note due to the Lender that had been in default, $3,000
being paid to reimburse the Lender for legal and due diligence fees incurred with respect to this securities purchase agreement
and convertible promissory note and $4,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3,161, deferred financing costs of $3,000
and debt discount of $75,000. The deferred financing costs and debt discount were being amortized over the term of the note. During
December 2019, the Company paid-off the aggregate balance of the convertible promissory note, including accrued interest and prepayment
amount. On July 30, 2019, the Company entered into
a securities purchase agreement with an accredited investor (“Lender”) and issued an 8% convertible promissory note
in the principal amount of $53,000 to the Lender with a maturity date of July 30, 2020. The Company received net proceeds in the
amount of $5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16,014, deferred financing costs of $3,000 and debt discount of $50,000. The deferred financing costs
and debt discount were being amortized over the term of the note. During January 2020, the Company paid-off the aggregate balance
of the convertible promissory note, including accrued interest and prepayment amount. On August 23, 2019, the Company issued a 6%
convertible promissory note to an accredited investor in the principal amount of $5,000 with a maturity date of August 23, 2020.
This convertible debenture converts at a price of $0.25 per share. At June 30, 2020, the aggregate balance of the convertible promissory
note and accrued interest was $5,000 and $270, respectively. On September 5, 2019, the Company entered into
a securities purchase agreement with an accredited investor (“Lender”) and issued an 8% convertible promissory note
in the principal amount of $53,000 to the Lender with a maturity date of September 5, 2020. On September 9, 2019, the Company received
net proceeds in the amount of $46,800 as a result of $3,000 being paid to reimburse the Lender for legal and due diligence fees
incurred with respect to this securities purchase agreement and convertible promissory note and $3,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4,860, deferred financing costs of $3,000 and debt discount of $50,000. The deferred financing costs and debt discount were
being amortized over the term of the note. During February 2020, the Company paid-off the aggregate balance of the convertible
promissory note, including accrued interest and prepayment amount. On September 24, 2019, the Company entered
into a securities purchase agreement with accredited investors (“Lenders”) and issued 8% convertible promissory notes
in the principal amount of $124,200 (including an aggregate of $9,200 in original issue discounts) to the Lenders with maturity
dates of September 24, 2020. On September 27, 2019, the Company received net proceeds in the amount of $112,000 as a result of
$3,000 being paid to reimburse the Lender for legal and due diligence fees incurred with respect to this securities purchase agreement
and convertible promissory notes.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8,335,
original issue discount of $9,200, deferred financing costs of $3,000 and debt discount of $112,000. The original issue discount,
deferred financing costs and debt discount were being amortized over the term of the note. On various dates through June 30, 2020,
an aggregate of $124,200 of the outstanding principal and $5,228 of accrued interest was converted into an aggregate of 883,593
shares of the Company’s common stock, fully satisfying this obligation. The Company recorded a loss on extinguishment of
debt of $53,123 as a result of the Company issuing shares of its common stock to satisfy this obligation. On December 2, 2019, the Company entered into
a securities purchase agreement with an accredited investor (“Lender”) and issued an 8% convertible promissory note
in the principal amount of $200,000 (including a $7,500 original issue discount) to the Lender with a maturity date of December
2, 2020. On December 2, 2019, the Company received net proceeds in the amount of $182,500 as a result of $10,00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588,000, original issue discount of $7,500, deferred financing costs of $10,000 and debt discount of $182,500. The
original issue discount, deferred financing costs and debt discount are being amortized over the term of the note. On April 21,
2020, the Company entered into Amendment #1 to this convertible note amending the conversion price. As a result of this amendment,
the fair value of the conversion feature increased by $211,803. On various dates through June 30, 2020, an aggregate of $175,000
of the outstanding principal and $7,499 of accrued interest was converted into an aggregate of 2,717,417 shares of the Company’s
common stock. The Company recorded a loss on extinguishment of debt of $148,306 as a result of the Company issuing shares of its
common stock to satisfy the converted portion of this obligation. At June 30, 2020, the aggregate balance of the convertible promissory
note and accrued interest was $25,000 and $1,138, respectively. At June 30, 2020, the aggregate balance of the convertible promissory
note, net of original issue discount, deferred financing costs, and debt discount was $14,452. On December 2, 2019, the Company entered into
a securities purchase agreement with an accredited investor (“Lender”) and issued an 8% convertible promissory note
in the principal amount of $78,000 to the Lender with a maturity date of December 2, 2020. On December 4, 2019, the Company received
net proceeds in the amount of $7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56,855, deferred financing costs of $3,000 and debt discount of $75,000.
The deferred financing costs and debt discount were being amortized over the term of the note. During June 2020, the Company paid-off
the aggregate balance of the convertible promissory note, including accrued interest and prepayment amount. On December 2, 2019, the Company entered into
a securities purchase agreement with an accredited investor (“Lender”) and issued an 8% convertible promissory note
in the principal amount of $135,000 (including a $6,750 original issue discount) to the Lender with a maturity date of December
2, 2020. On December 3, 2019, the Company received net proceeds in the amount of $122,000 as a result of $6,25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396,900, original issue discount of $6,750, deferred financing costs of $6,250 and debt discount of $122,000. The original
issue discount, deferred financing costs and debt discount are being amortized over the term of the note. On April 21, 2020, the
Company entered into Amendment #1 to this convertible note amending the conversion price. As a result of this amendment, the fair
value of the conversion feature increased by $142,967. On various dates through June 30, 2020, an aggregate of $85,000 of the outstanding
principal and $3,736 of accrued interest was converted into an aggregate of 982,375 shares of the Company’s common stock.
The Company recorded a loss on extinguishment of debt of $7,235 as a result of the Company issuing shares of its common
stock to satisfy the converted portion of this obligation. At June 30, 2020, the aggregate balance of the convertible promissory
note and accrued interest was $50,000 and $2,331, respectively. At June 30, 2020, the aggregate balance of the convertible promissory
note, net of original issue discount, deferred financing costs, and debt discount was $28,904. On December 17, 2019, the Company entered into
a securities purchase agreement with an accredited investor (“Lender”) and issued an 8% convertible promissory note
in the principal amount of $81,000 (including a $6,000 original issue discount) to the Lender with a maturity date of December
17, 2020. On December 17, 2019, the Company received net proceeds in the amount of $73,500 as a result of $1,5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4,986, original issue
discount of $6,000, deferred financing costs of $1,500 and debt discount of $73,500. The original issue discount, deferred financing
costs and debt discount are being amortized over the term of the note. On various dates through June 30, 2020, an aggregate of
$71,000 of the outstanding principal was converted into an aggregate of 1,288,977 shares of the Company’s common stock. The
Company recorded a gain on extinguishment of debt of $10,072 as a result of the Company issuing shares of its common stock to satisfy
the converted portion of this obligation. At June 30, 2020, the aggregate balance of the convertible promissory note and accrued
interest was $10,000 and $3,415, respectively. At June 30, 2020, the aggregate balance of the convertible promissory note, net
of original issue discount, deferred financing costs, and debt discount was $5,370. On January 9, 2020, the Company entered into
a securities purchase agreement with an accredited investor (“Lender”) and issued an 8% convertible promissory note
in the principal amount of $110,000 (including a $5,000 original issue discount) to the Lender with a maturity date of January
9, 2021. On January 13, 2020, the Company received net proceeds in the amount of $100,000 as a result of $5,000 being paid to reimburse
the Lender for legal and due diligence fees incurred with respect to this securities purchase agreement and convertible promissory
note. This convertible debenture converts at a price of $0.50 per share, however, in the event the closing bid price of the Company’s
common stock is less than $0.70 per share on any day while this convertible promissory note is outstanding, this convertible debenture
will convert at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17,338, original issue discount of $5,000, deferred financing costs
of $5,000 and debt discount of $100,000. The original issue discount, deferred financing costs and debt discount are being amortized
over the term of the note. At June 30, 2020, the aggregate balance of the convertible promissory note and accrued interest was
$110,000 and $4,195, respectively. At June 30, 2020, the aggregate balance of the convertible promissory note, net of original
issue discount, deferred financing costs and debt discount was $52,137. On January 21, 2020, the Company entered into
a securities purchase agreement with an accredited investor (“Lender”) and issued an 8% convertible promissory note
in the principal amount of $68,000 to the Lender with a maturity date of January 21, 2021. On January 23, 2020, the Company received
net proceeds in the amount of $6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27,475, deferred financing costs of $3,000 and debt discount of $65,000.
The deferred financing costs and debt discount are being amortized over the term of the note. At June 30, 2020, the aggregate balance
of the convertible promissory note and accrued interest was $68,000 and $2,414, respectively. At June 30, 2020, the aggregate balance
of the convertible promissory note, net of deferred financing costs and debt discount was $30,181. On February 24, 2020, the Company entered into
a securities purchase agreement with an accredited investor (“Lender”) and issued an 8% convertible promissory note
in the principal amount of $53,000 to the Lender with a maturity date of February 24, 2021. On February 26, 2020, the Company received
net proceeds in the amount of $5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85,377, deferred financing costs of $3,000 and debt discount of $50,000.
The deferred financing costs and debt discount are being amortized over the term of the note. At June 30, 2020, the aggregate balance
of the convertible promissory note and accrued interest was $53,000 and $1,487, respectively. At June 30, 2020, the aggregate balance
of the convertible promissory note, net of deferred financing costs and debt discount was $18,586. On March 3, 2020, the Company entered into
a securities purchase agreement with an accredited investor (“Lender”) and issued an 8% convertible promissory note
in the principal amount of $63,000 to the Lender with a maturity date of March 3, 2021. On March 5, 2020, the Company received
net proceeds in the amount of $6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95,397, deferred financing costs of $3,000 and debt discount of $60,000.
The deferred financing costs and debt discount are being amortized over the term of the note. At June 30, 2020, the aggregate balance
of the convertible promissory note and accrued interest was $63,000 and $1,657, respectively. At June 30, 2020, the aggregate balance
of the convertible promissory note, net of deferred financing costs and debt discount was $20,712. On June 2, 2020, the Company entered into a
securities purchase agreement with an accredited investor (“Lender”) and issued an 8% convertible promissory note in
the principal amount of $78,000 to the Lender with a maturity date of June 2, 2021. On June 3, 2020, the Company received net proceeds
in the amount of $7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41,925, deferred financing costs of $3,000 and debt discount of $75,000. The deferred financing
costs and debt discount are being amortized over the term of the note. At June 30, 2020, the aggregate balance of the convertible
promissory note and accrued interest was $78,000 and $496, respectively. At June 30, 2020, the aggregate balance of the convertible
promissory note, net of deferred financing costs and debt discount was $6,197. On June 12, 2020, the Company entered into
a securities purchase agreement with an accredited investor (“Lender”) and issued an 8% convertible promissory note
in the principal amount of $103,000 to the Lender with a maturity date of June 12, 2021. On June 16, 2020, the Company received
net proceeds in the amount of $10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82,451, deferred financing costs of $3,000 and debt discount of $100,000.
The deferred financing costs and debt discount are being amortized over the term of the note. At June 30, 2020, the aggregate balance
of the convertible promissory note and accrued interest was $103,000 and $429, respectively. At June 30, 2020, the aggregate balance
of the convertible promissory note, net of deferred financing costs and debt discount was $8,101. At June 30, 2020 and June 30, 2019, there was
$565,000 and $78,000 of convertible notes payable outstanding, net of discounts of $375,359 and $75,649, respectively. During the year ended June 30, 2020 and 2019,
amortization of original issue discount, deferred financing costs, and debt discounts amounted to $899,491 and $2,350, respectively. During the year ended June 30, 2020, $477,763
of convertible notes, including fees and interest, were converted into 5,872,362 shares of the Company’s common stock. During
the year ended June 30, 2019, there were no conversions of convertible notes into shares of the Company’s common stock. At June 30, 2020, the Company was in compliance
with the terms of the Accredited Investors convertible promissory notes. Notes payable under convertible debt and debenture
agreements, net is comprised of the following:
June 30,
2020 2019
JMJ Financial $ 109,000 $ 109,000
Accredited Investors 565,000 78,000
Unamortized OID, deferred financings costs, and debt discounts (375,359 ) (75,649 )
Total convertible debt arrangements, net $ 298,641 $ 111,351 At June 30, 2020 and 2019, the outstanding
balances are reflected as current liabilities within our consolidated balance sheets. At June 30, 2020 and 2019, accrued
interest on these convertible notes of $116,619 and $84,475, respectively, is included within accrued expenses of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0</t>
        </is>
      </c>
    </row>
    <row r="3">
      <c r="A3" s="3" t="inlineStr">
        <is>
          <t>Derivative Instruments and Hedging Activities Disclosure [Abstract]</t>
        </is>
      </c>
    </row>
    <row r="4">
      <c r="A4" s="4" t="inlineStr">
        <is>
          <t>Derivative Liability</t>
        </is>
      </c>
      <c r="B4" s="4" t="inlineStr">
        <is>
          <t xml:space="preserve">NOTE 12: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June
30, 2018 to June 30, 2020:
Conversion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133,669
Initial fair value of derivative liability recorded as debt discount 1,115,000
Initial fair value of derivative liability charged to other expense 1,610,913
Gain on change in fair value included in earnings (1,961,951 )
June 30, 2020 $ 897,631 Total derivative liability
at June 30, 2020 and 2019 amounted to $897,631 and $133,669, respectively. The change in fair value included in earnings of $1,961,951
is due in part to the quoted market price of the Company’s common stock decreasing from $0.85 at June 30, 2019 to $0.08 at
June 30, 2020, coupled with substantially reduced conversion prices due to the effect of “ratchet” provisions incorporated
within the convertible notes payable. The Company used the
following range of assumptions for determining the fair value of the convertible instruments granted under the binomial pricing
model with binomial simulations at June 30, 2020:
Expected volatility 195.3% - 250.8 %
Expected term 5.1 – 11.4 months
Risk-free interest rate 0.16% - 0.18 %
Stock price $ 0.08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June 30, 2020, the
Company did not have any derivative instruments that were designated as hedges. Items recorded or measured at fair value on
a recurring basis in the accompanying consolidated financial statements consisted of the following items as of June 30, 2020 and
2019:
Quoted Prices in Active Markets for Identical Assets (Level 1)
Significant Other Observable Inputs (Level 2)
Significant Unobservable Inputs (Level 3)
Derivative liability, June 30, 2020 $ - $ - $ 897,631
Quoted Prices in Active Markets for Identical
Assets (Level 1)
Significant Other Observable Inputs (Level 2)
Significant Unobservable Inputs (Level 3)
Derivative liability, June 30, 2019 $ - $ - $ 133,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13: STOCKHOLDERS’
EQUITY At June 30, 2020, the total number of shares
of all classes of stock that the Company shall have the authority to issue is 100,001,000 shares consisting of 100,000,000 shares
of common stock, $0.01 par value per share, of which 19,318,679 shares are issued, 19,174,492 shares are outstanding and 2,666,666
shares are to be issued at June 30, 2020, and 1,000 shares of preferred stock, par value $0.01 per share of which 1,000 shares
have been designated as Series A Super Voting Preferred of which 1,000 are issued and outstanding at June 30, 2020. On January 4, 2019 the State of New Jersey
accepted an Amendment to the Company’s Certificate of Incorporation providing for the increase in authorized shares of common
stock to 125,000,000,000 shares and the change to no par value. On March 21, 2019, the Company’s Board
of Directors approved 1) an amendment to the Company’s Amended and Restated Certificate of Incorporation, as amended (the
“Certificate of Incorporation”) to i) decrease the number of authorized shares of common stock of the Company to 25,000,000
shares from 125,000,000,000 shares and ii) increase the par value to $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of 1-for-5,000 (the “Reverse Stock Split”). On May 17, 2019, the Company
filed a Certificate of Amendment to its Certificate of Incorporation to decrease its authorized common stock from 125,000,000,000
shares to 25,000,000 shares. Effective May 22, 2019 the Company completed a 1-for-5,000 reverse split of its common stock. On August 27, 2019, the Company’s Board
of Directors approved an amendment to the Company’s Amended and Restated Certificate of Incorporation, as amended (the “Certificate
of Incorporation”) to increase the number of authorized shares of common stock of the Company to 100,000,000 shares from
25,000,000 shares. On September 4, 2019, the Company filed a Certificate of Amendment to its Certificate of Incorporation to increase
its authorized common stock from 25,000,000 shares to 100,000,000 shares. On June 10, 2020, the Company’s Board
of Directors approved an amendment to the Company’s Amended and Restated Certificate of Incorporation, as amended (the “Certificate
of Incorporation”) to increase the number of authorized shares of common stock of the Company to 250,000,000 shares from
100,000,000 shares. On July 14, 2020, the Company filed a Certificate of Amendment to its Certificate of Incorporation to increase
its authorized common stock from 100,000,000 shares to 250,000,000 shares. On August 3, 2020, the Company’s Board
of Directors approved an amendment to the Company’s Amended and Restated Certificate of Incorporation, as amended (the “Certificate
of Incorporation”) to increase the number of authorized shares of common stock of the Company to 500,000,000 shares from
250,000,000 shares. On August 4, 2020, the Company filed a Certificate of Amendment to its Certificate of Incorporation to increase
its authorized common stock from 250,000,000 shares to 500,000,000 shares. Common Stock Private Placements During the year ended
June 30, 2020, the Company received $347,000 of net proceeds from the issuance of 1,129,577 shares of common stock in private placements
with accredited investors. During the year ended June 30, 2020, the Company issued 11,003 shares of common stock valued at $11,250
for finder’s services related to certain of these private placements. During the year ended
June 30, 2019, the Company received $193,000 of net proceeds from the issuance of 640,000 shares of common stock and 132,000 shares
of common stock to be issued in private placements with accredited investors, incurring no finder’s fees. Stock Award Payable During the year ended June 30, 2020, the Company
did not issue any shares of common stock to former officers, outside directors, or strategic consultants. During the year ended June 30, 2019, Messrs.
Durando, Dotoli and Smiley received 800,000 shares of common stock, which were valued at $400,000, Mr. Biderman a former outside
Director received 200,000 shares of common stock, which were valued at $100,000 and strategic consultants received 150,000 shares
of common stock, which were valued at $75,000. In the aggregate, this group received a total of 1,150,000 shares of common stock,
which were valued at $0.50 per share or $575,000, based on the closing price of the Company’s common stock on September 24,
2018. The $575,000 was included in accrued expenses at June 30, 2018. Stock Based Compensation – Common
Stock Grants During the year ended June 30, 2020, the Company
issued 231,635 restricted shares of its common stock to Mr. Cutchens, the Company’s Chief Financial Officer, which were granted
on June 1, 2019 (the “Grant Date”), pursuant to the terms of an employment agreement with the Company. The restricted
shares of common stock vest 25% on the six-month, 1 year, 2 year, and 3 year anniversaries of the Grant Date. At June 30, 2020,
115,818 shares of common stock have vested and 115,817 shares remain unvested. During the years ended June 30, 2020 and 2019, the
Company recorded $133,142 and $16,464, respectively, of stock-based compensation expense related to the vested portion of this
award. During the year ended June 30, 2019, the Company
issued 2,620,899 shares of its common stock to Mr. Bhatnagar, the Company’s President and Chief Executive Officer, which
were granted on January 11, 2019 (the “Grant Date”), pursuant to the terms of an employment agreement and related transition
agreement with the Company. The shares of common stock were immediately vested and the Company recorded $1,310,449 of stock-based
compensation expense during the year ended June 30, 2019. Conversion of Service
Fees During the year ended June 30, 2020, the Company
issued 62,000 shares of common stock, valued at $46,500, to a former officer who provided services to the Company. During the year ended June 30, 2020, the Company
issued 294,654 shares of common stock to a number of related parties and strategic consultants in connection with prior services
provided to the Company. The shares issued were valued at $219,517. During the year ended June 30, 2019, the Company issued 3,898,733
shares of common stock and had 329,553 shares of common stock to be issued to a number of related parties and strategic consultants
in connection with prior services provided to the Company. The shares issued were valued at $1,883,445. Conversion of Debt
Securities During the year ended June 30, 2020, $477,763
of convertible notes, including fees and interest, were converted into 5,872,362 shares of the Company’s common stock by
accredited investors, valued at $1,054,204. During the year ended June 30, 2019, there were no conversions of convertible notes
into shares of the Company’s common stock. Reserved Shares – Common Stock At June 30, 2020, the convertible promissory
notes entered into with accredited investors require the Company to reserve approximately 87,000,000 shares of its Common Stock
for potential future conversions under such instruments. At June 30, 2020, 7,202 shares of the Company’s
Common Stock remain subject to be returned to the Company’s treasury for cancellation. Such shares were not sold as part
of 8,000 shares of the Company’s Common Stock that was advanced during fiscal year 2014 under an Equity Line of Credit. Common Stock Warrants Warrant Agreement – Earned Warrants Mr. Bhatnagar, the Company’s President
and CEO, is entitled to receive warrants to acquire 4% of the outstanding fully diluted common stock of the Company (the “Earned
Warrants”) each time the Company’s revenue increases by $1,000,000. The exercise price of the Earned Warrants is equal
to $0.50 per share and he may not receive shares whereby Signing Shares and Earned Warrants exceed 80% of the fully diluted common
stock of the Company (“Warrant Cap”). Warrant Agreement – Accelerated Warrants 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 For the year ended June 30, 2020, as the Company’s
revenue exceeded $30,000,000, Mr. Bhatnagar earned the remaining warrants to acquire 32,405,058 shares of the Company’s common
stock under the provisions of the Warrant Agreement. As of the year ended June 30, 2019, as the Company’s revenue achieved
$2,500,000, Mr. Bhatnagar earned warrants to acquire 4,985,394 shares of the Company’s common stock under the provisions
of the Warrant Agreement. At June 30, 2020, Mr. Bhatnagar has earned the maximum available warrants to acquire 37,390,452 shares
of the Company’s common stock under the provisions of the Warrant Agreement. For the years ended June 30, 2020 and 2019,
the Company recognized $16,202,529 and $2,492,697, respectively, of stock-based compensation expense related to the earned warrant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The following assumptions were utilized
during the years ended June 30, 2020 and 2019:
Expected volatility 21,779.77 %
Weighted-average volatility 21,779.77 %
Expected dividends 0 %
Expected term (in years) 5.0
Risk-free rate 2.52 % The following table sets forth common stock
purchase warrants outstanding at June 30, 2020:
Warrants
Weighted Exercise Price Intrinsic
Outstanding, June 30, 2019 4,985,394 $ 0.50 $ -
Warrants earned 32,405,058 0.50 -
Warrants forfeited - - -
Outstanding, June 30, 2020 37,390,452 $ 0.50 $ -
Common stock issuable upon exercise of warrants 37,390,452 $ 0.50 $ -
Common Stock Issuable Upon Exercise of Common Stock Issuable Upon
Range of Prices Number Weighted Weighted Number Weighted
$ 0.50 37,390,452 4.30 $ 0.50 37,390,452 $ 0.50
37,390,452 4.30 $ 0.50 37,390,452 $ 0.50 The following table sets forth common stock
purchase warrants outstanding at June 30, 2019:
Warrants
Weighted Exercise Price Intrinsic
Outstanding, June 30, 2018 - $ - $ -
Warrants earned 4,985,394 0.50 -
Warrants forfeited - - -
Outstanding, June 30, 2019 4,985,394 $ 0.50 $ -
Common stock issuable upon exercise of warrants 4,985,394 $ 0.50 $ -
Common Stock Issuable Upon Exercise of Common Stock Issuable Upon
Range of Prices Number Weighted Weighted Number Weighted
$ 0.50 4,985,394 4.75 $ 0.50 4,985,394 $ 0.50
4,985,394 4.75 $ 0.50 4,985,394 $ 0.50 Settlement and New Funding Share Reserves 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December 31, 2018 (“Settlement Reserve”), and 500,000 shares of common stock
were reserved to fund continuing operations (“Funding Reserve”). On October 9, 2019, the Company amended the governing
Reserve Agreement dated January 11, 2019, whereby the termination date was extended to March 31, 2020, upon which date any unsold
shares in the Reserve Account shall be returned to the Company and cancelled. At March 31, 2020, 315,949 shares of common
stock remained unsold from the initial Settlement Reserve to settle prior liabilities and 185,063, shares of common stock remained
unsold from the Funding Reserve to fund continuing operations as follows:
Settlement Funding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March 31, 2020 (1,590,811 ) (314,937 )
Shares of Common Stock unsold at March 31, 2020 315,949 185,063 Prior Liabilities – Settlement Reserve 1,967,960 shares of the Company’s common
stock were reserved to settle the debts of the Company that were outstanding at December 31, 2018, in the following priority; the
Judgement Settlement Agreement (formerly Fife forbearance Agreement), JMJ Financial, Inc., MH Investment Trust, Power Up Lending
Ltd, as well as other liabilities satisfactory to the CEO of the Company and the Company (as per Section 2(a) of the Reserve Agreement
concurrent with “Change in Control Agreements”, dated January 11, 2019). At March 31, 2020, 315,949 unissued shares
were cancelled. Officer’s and Director’s –
Conversion Share Reserve 532,040 shares of the Company’s common
stock were reserved for the conversion of 75% of payables to officers’ and a director that were outstanding December 31,
2018, (as per Section 2(a) of the Reserve Agreement concurrent with “Change in Control Agreements”, dated January 11,
2019). All these shares were issued effective December 31, 2018 and no shares remain available under this reserve category. Continuing Operations Share Reserve 500,000 shares of the Company’s common
stock were reserved as per Section 2(c) to be sold at a price, not less than $0.25 per share in periodic Private Placements, (as
per Section 2(a) of the Reserve Agreement concurrent with “Change in Control Agreements”, dated January 11, 2019).
At March 31, 2020, 185,063 unissued shares were cancelled. Series A Preferred Stock On January 11, 2019, the Company issued 1,000
shares of Series A Preferred Stock to Mr. Bhatnagar as the Company’s new President and CEO, to effectuate voting control
of the Company pursuant to the terms of the Transition Agreement. The Series A Preferred shares were recorded at par value, are
not tradable, and have a nominal liquid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42413</v>
      </c>
      <c r="C3" s="5" t="n">
        <v>33996</v>
      </c>
    </row>
    <row r="4">
      <c r="A4" s="4" t="inlineStr">
        <is>
          <t>Accounts receivable, net</t>
        </is>
      </c>
      <c r="B4" s="6" t="n">
        <v>14048095</v>
      </c>
      <c r="C4" s="6" t="n">
        <v>2526155</v>
      </c>
    </row>
    <row r="5">
      <c r="A5" s="4" t="inlineStr">
        <is>
          <t>Prepaid expenses</t>
        </is>
      </c>
      <c r="B5" s="6" t="n">
        <v>4477</v>
      </c>
      <c r="C5" s="6" t="n">
        <v>8820</v>
      </c>
    </row>
    <row r="6">
      <c r="A6" s="4" t="inlineStr">
        <is>
          <t>Other assets</t>
        </is>
      </c>
      <c r="B6" s="6" t="n">
        <v>30879</v>
      </c>
      <c r="C6" s="4" t="inlineStr">
        <is>
          <t xml:space="preserve"> </t>
        </is>
      </c>
    </row>
    <row r="7">
      <c r="A7" s="4" t="inlineStr">
        <is>
          <t>Total Current Assets</t>
        </is>
      </c>
      <c r="B7" s="6" t="n">
        <v>14225864</v>
      </c>
      <c r="C7" s="6" t="n">
        <v>2568971</v>
      </c>
    </row>
    <row r="8">
      <c r="A8" s="4" t="inlineStr">
        <is>
          <t>Property and equipment, net</t>
        </is>
      </c>
      <c r="B8" s="6" t="n">
        <v>32669</v>
      </c>
      <c r="C8" s="6" t="n">
        <v>11048</v>
      </c>
    </row>
    <row r="9">
      <c r="A9" s="4" t="inlineStr">
        <is>
          <t>Goodwill</t>
        </is>
      </c>
      <c r="B9" s="6" t="n">
        <v>3636</v>
      </c>
      <c r="C9" s="6" t="n">
        <v>6020</v>
      </c>
    </row>
    <row r="10">
      <c r="A10" s="4" t="inlineStr">
        <is>
          <t>Intangible asset - purchased software, net</t>
        </is>
      </c>
      <c r="B10" s="6" t="n">
        <v>2835117</v>
      </c>
      <c r="C10" s="6" t="n">
        <v>3025801</v>
      </c>
    </row>
    <row r="11">
      <c r="A11" s="4" t="inlineStr">
        <is>
          <t>Other assets</t>
        </is>
      </c>
      <c r="B11" s="6" t="n">
        <v>11670</v>
      </c>
      <c r="C11" s="6" t="n">
        <v>3058</v>
      </c>
    </row>
    <row r="12">
      <c r="A12" s="4" t="inlineStr">
        <is>
          <t>Total Assets</t>
        </is>
      </c>
      <c r="B12" s="6" t="n">
        <v>17108956</v>
      </c>
      <c r="C12" s="6" t="n">
        <v>5614898</v>
      </c>
    </row>
    <row r="13">
      <c r="A13" s="3" t="inlineStr">
        <is>
          <t>Current Liabilities</t>
        </is>
      </c>
    </row>
    <row r="14">
      <c r="A14" s="4" t="inlineStr">
        <is>
          <t>Accounts payable</t>
        </is>
      </c>
      <c r="B14" s="6" t="n">
        <v>7897887</v>
      </c>
      <c r="C14" s="6" t="n">
        <v>366274</v>
      </c>
    </row>
    <row r="15">
      <c r="A15" s="4" t="inlineStr">
        <is>
          <t>Accrued expenses</t>
        </is>
      </c>
      <c r="B15" s="6" t="n">
        <v>1123842</v>
      </c>
      <c r="C15" s="6" t="n">
        <v>3368801</v>
      </c>
    </row>
    <row r="16">
      <c r="A16" s="4" t="inlineStr">
        <is>
          <t>Contract liabilities</t>
        </is>
      </c>
      <c r="B16" s="6" t="n">
        <v>219652</v>
      </c>
      <c r="C16" s="4" t="inlineStr">
        <is>
          <t xml:space="preserve"> </t>
        </is>
      </c>
    </row>
    <row r="17">
      <c r="A17" s="4" t="inlineStr">
        <is>
          <t>Due to related parties</t>
        </is>
      </c>
      <c r="B17" s="6" t="n">
        <v>84485</v>
      </c>
      <c r="C17" s="6" t="n">
        <v>65459</v>
      </c>
    </row>
    <row r="18">
      <c r="A18" s="4" t="inlineStr">
        <is>
          <t>Notes payable to officers</t>
        </is>
      </c>
      <c r="B18" s="6" t="n">
        <v>26818</v>
      </c>
      <c r="C18" s="6" t="n">
        <v>25251</v>
      </c>
    </row>
    <row r="19">
      <c r="A19" s="4" t="inlineStr">
        <is>
          <t>Notes payable</t>
        </is>
      </c>
      <c r="B19" s="6" t="n">
        <v>20469</v>
      </c>
      <c r="C19" s="4" t="inlineStr">
        <is>
          <t xml:space="preserve"> </t>
        </is>
      </c>
    </row>
    <row r="20">
      <c r="A20" s="4" t="inlineStr">
        <is>
          <t>Convertible notes payable, net</t>
        </is>
      </c>
      <c r="B20" s="6" t="n">
        <v>189641</v>
      </c>
      <c r="C20" s="6" t="n">
        <v>2351</v>
      </c>
    </row>
    <row r="21">
      <c r="A21" s="4" t="inlineStr">
        <is>
          <t>Current portion, liabilities in arrears with convertible features</t>
        </is>
      </c>
      <c r="B21" s="6" t="n">
        <v>109000</v>
      </c>
      <c r="C21" s="6" t="n">
        <v>109000</v>
      </c>
    </row>
    <row r="22">
      <c r="A22" s="4" t="inlineStr">
        <is>
          <t>Current portion, liabilities in arrears - judgement settlement agreement (Note 10)</t>
        </is>
      </c>
      <c r="B22" s="6" t="n">
        <v>771702</v>
      </c>
      <c r="C22" s="6" t="n">
        <v>855660</v>
      </c>
    </row>
    <row r="23">
      <c r="A23" s="4" t="inlineStr">
        <is>
          <t>Derivative liability</t>
        </is>
      </c>
      <c r="B23" s="6" t="n">
        <v>897631</v>
      </c>
      <c r="C23" s="6" t="n">
        <v>133669</v>
      </c>
    </row>
    <row r="24">
      <c r="A24" s="4" t="inlineStr">
        <is>
          <t>Liabilities of discontinued operations</t>
        </is>
      </c>
      <c r="B24" s="6" t="n">
        <v>82795</v>
      </c>
      <c r="C24" s="6" t="n">
        <v>82795</v>
      </c>
    </row>
    <row r="25">
      <c r="A25" s="4" t="inlineStr">
        <is>
          <t>Total Current Liabilities</t>
        </is>
      </c>
      <c r="B25" s="6" t="n">
        <v>11423922</v>
      </c>
      <c r="C25" s="6" t="n">
        <v>5009260</v>
      </c>
    </row>
    <row r="26">
      <c r="A26" s="4" t="inlineStr">
        <is>
          <t>Notes payable, net of current portion</t>
        </is>
      </c>
      <c r="B26" s="6" t="n">
        <v>167459</v>
      </c>
      <c r="C26" s="4" t="inlineStr">
        <is>
          <t xml:space="preserve"> </t>
        </is>
      </c>
    </row>
    <row r="27">
      <c r="A27" s="4" t="inlineStr">
        <is>
          <t>Total Liabilities</t>
        </is>
      </c>
      <c r="B27" s="6" t="n">
        <v>11591381</v>
      </c>
      <c r="C27" s="6" t="n">
        <v>5009260</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Preferred stock, $0.01 par value; 1,000 shares authorized and 1,000 shares issued and outstanding at June 30, 2020 and 2019</t>
        </is>
      </c>
      <c r="B30" s="6" t="n">
        <v>10</v>
      </c>
      <c r="C30" s="6" t="n">
        <v>10</v>
      </c>
    </row>
    <row r="31">
      <c r="A31" s="4" t="inlineStr">
        <is>
          <t>Common stock, $0.01 par value; 100,000,000 shares authorized and 19,318,679 shares issued and 19,174,492 outstanding at June 30, 2020, and 11,689,078 shares issued and outstanding at June 30, 2019</t>
        </is>
      </c>
      <c r="B31" s="6" t="n">
        <v>191745</v>
      </c>
      <c r="C31" s="6" t="n">
        <v>116890</v>
      </c>
    </row>
    <row r="32">
      <c r="A32" s="4" t="inlineStr">
        <is>
          <t>Additional paid-in-capital</t>
        </is>
      </c>
      <c r="B32" s="6" t="n">
        <v>231984704</v>
      </c>
      <c r="C32" s="6" t="n">
        <v>214007203</v>
      </c>
    </row>
    <row r="33">
      <c r="A33" s="4" t="inlineStr">
        <is>
          <t>Common stock to be issued</t>
        </is>
      </c>
      <c r="B33" s="6" t="n">
        <v>955466</v>
      </c>
      <c r="C33" s="6" t="n">
        <v>115388</v>
      </c>
    </row>
    <row r="34">
      <c r="A34" s="4" t="inlineStr">
        <is>
          <t>Accumulated other comprehensive income</t>
        </is>
      </c>
      <c r="B34" s="6" t="n">
        <v>113070</v>
      </c>
      <c r="C34" s="4" t="inlineStr">
        <is>
          <t xml:space="preserve"> </t>
        </is>
      </c>
    </row>
    <row r="35">
      <c r="A35" s="4" t="inlineStr">
        <is>
          <t>Accumulated deficit</t>
        </is>
      </c>
      <c r="B35" s="6" t="n">
        <v>-227727420</v>
      </c>
      <c r="C35" s="6" t="n">
        <v>-213633853</v>
      </c>
    </row>
    <row r="36">
      <c r="A36" s="4" t="inlineStr">
        <is>
          <t>Total Stockholders' Equity</t>
        </is>
      </c>
      <c r="B36" s="6" t="n">
        <v>5517575</v>
      </c>
      <c r="C36" s="6" t="n">
        <v>605638</v>
      </c>
    </row>
    <row r="37">
      <c r="A37" s="4" t="inlineStr">
        <is>
          <t>Total Liabilities and Stockholders' Equity</t>
        </is>
      </c>
      <c r="B37" s="5" t="n">
        <v>17108956</v>
      </c>
      <c r="C37" s="5" t="n">
        <v>5614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4: RELATED
PARTY TRANSACTIONS Microphase Corporation At June 30, 2020, the Company owed $32,545
to Microphase for previously leased office space at its Norwalk location and for certain research and development services and
shared administrative personnel from time to time, all through December 31, 2015. Former Director During the year ended June 30, 2020, there
were no transactions that occurred with this former director. During the year ended June 30, 2019, Mr. Biderman,
a former outside Director, received 200,000 shares of the Company’s common stock valued at $100,000 pursuant to a resolution
of the Company’s Board dated November 28, 2017, whereby such shares would be issued when enough authorized shares became
available. The liability for this award was included in accrued expenses at June 30, 2018. In addition, during the year ended June
30, 2019, Mr. Biderman, a former outside Director’s affiliated firms of Palladium Capital Advisors and Eagle Strategic Advisers
converted $186,000 of accrued fees into 372,000 shares and $132,234 of a note and accrued interest into 276,205 shares of the Company’s
common stock. At June 30, 2019, there was no outstanding balance for accrued fees or for a note with accrued interest. Effective October 1, 2018, the Company
reversed to additional paid in capital $7,500 of accrued finders’ fees waved by Eagle Strategic Advisers and no amount of
such fees was accrued to this former outside Director’s affiliated firm at June 30, 2019. During the year ended June 30, 2019, the Company
recognized $1,959 of accrued interest on this loan. During the year ended June 30, 2020, there was no interest recognized for this
loan. Transactions With Officers Note Payable Issuances At various points during past fiscal years
certain officers of the Company provided bridge loans to the Company evidenced by individual promissory notes and deferred compensation
so as to provide working capital to the Company. All of these notes accrue interest at the rate of 6% per annum, and are payable
on demand. During the years ended June 30, 2020 and 2019, the officers and former officers advanced $48,052 and $144,507 to provide
working capital to the Company and $4,792 and $15,467 has been charged for interest on loans from officers and former officers. At June 30, 2020 and 2019, these outstanding
notes including accrued interest totaled $78,758 and $58,165, respectively. At June 30, 2020, these promissory notes are not convertible
into shares of the Company common stock. Common Stock Issuances During the year ended June 30, 2020, the Company
issued 231,635 restricted shares of its common stock to Mr. Cutchens, the Company’s Chief Financial Officer, which were granted
on June 1, 2019 (the “Grant Date”), pursuant to the terms of an employment agreement with the Company. The restricted
shares of common stock vest 25% on the six-month, 1 year, 2 year, and 3 year anniversaries of the Grant Date. At June 30, 2020,
115,818 shares of common stock have vested and 115,817 shares remain unvested. During the years ended June 30, 2020 and 2019, the
Company recorded $133,142 and $16,464, respectively, of stock-based compensation expense related to the vested portion of this
award. During the year ended June 30, 2020, the Company
incurred $15,500 of expense related to legal and consulting services provided by Mr. Smiley, the Company’s former Chief Financial
Officer and legal counsel. During October 2019, the entire balance of $15,500 was converted into 62,000 shares of common stock. During the year ended June 30, 2019, the Company
issued 2,620,899 shares of its common stock to Mr. Bhatnagar, the Company’s President and Chief Executive Officer, which
were granted on January 11, 2019 (the “Grant Date”), pursuant to the terms of an employment agreement and related transition
agreement with the Company. The shares of common stock were immediately vested and the Company recorded $1,310,449 of stock-based
compensation expense during the year ended June 30, 2019. During the year ended June 30, 2019, the Company
issued 3,898,733 shares of common stock and had 329,553 shares to be issued to a number of related parties and strategic consultants
in connection with prior services provided to the Company. The shares issued were valued at $1,883,445. Additionally, during the
year ended June 30, 2019, three former officers of the Company, Mr. Biderman as a former outside director, and certain strategic
consultants, who provided services to the Company, received a total of 1,150,000 shares of common stock, which were valued at $0.50
or $575,000, based on the closing price of the Company’s common stock on September 24, 2018, and was included in accrued
expenses at June 30, 2018. Furthermore, during the year ended June 30, 2019, the Company incurred $9,000 of expense related to
legal and consulting services provided by Mr. Smiley, the Company’s former CFO and legal counsel. Conversion
Feature and Conversions of Debt to Officers’ The Company amortized the remaining $91,177
deferred charge balance to beneficial conversion feature interest expense for the year ended June 30, 2019. At June 30, 2020, there
is no deferred charges for beneficial conversion feature interest expense remaining. Office Lease Effective May 1, 2019, the Company relocated
its corporate office to 9841 Washingtonian Blvd., Suite 390, Gaithersburg, MD 20878, and incurs rent expense of $1,350 per month,
which is payable to a related party, Verus International, Inc., whereby Mr. Bhatnagar is also the Chairman and Chief Executive
Officer. The lease term with the related party is a month-to-month arrangement. For the years ended June 30, 2020 and 2019, $16,200
and $7,621, respectively, was recognized as rent expense under the terms of this month-to-month arrangement. At June 30, 2020
and 2019, $23,821 and $7,621, respectively, was accrued as payable to the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5: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June 30, 2020 and 2019 was $0. At June 30, 2020 and
2019, the difference between the effective income tax rate and the applicable statutory federal income tax rate is summarized as
follows:
June 30,
2020 2019
Statutory federal rate 21.0 % (21.0 )%
State income tax rate, net of federal benefit 6.5 % (7.2 )%
Permanent differences, including stock based compensation and beneficial conversion interest expense (0.1 )% 28.9 %
Change in valuation allowance (27.4 )% (0.7 )%
Effective tax rate - % - % At June 30, 2020 and 2019, the Company’s
deferred tax assets were as follows:
June 30,
2020 2019
Deferred tax assets
Federal and state net operating loss carry forward $ 23,838,735 $ 26,156,755
Deferred stock warrants 5,157,262 -
Other temporary differences 509,789 -
Total deferred tax asset 29,505,786 26,156,755
Net deferred tax asset 29,505,786 26,156,755
Less: valuation allowance (29,505,786 ) (26,156,755 )
$ - $ - Valuation Allowance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3,349,031 during
the fiscal year ended June 30, 2020, of which $3,009,116 of the increase relates to the calculation of the current fiscal
year tax provision and $339,915 is a result of prior year adjustments and net operating loss expirations. The valuation
allowance decreased by $1,515,310 during the fiscal year ended June 30, 2019, as a result of a reduction in the total NOL carry
forwards due to expiring loss years. Other Income Tax Related Items At June 30, 2020 and 2019, the Company has
federal net operating loss carryforwards of approximately $87,000,000 and $105,000,000, respectively. Net operating loss carryforwards generated
before January 1, 2018 will expire through 2037.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At June 30, 2020 and
2019,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20 and 2019. Enacted in late 2017,
the Tax Cut and Jobs Act (“TCJA”) imposed a one-time tax on earnings held outside the United States (“U.S.”).
The Company did not have any earnings subject to this tax. Beginning in 2018, earnings generated outside the U.S. are not subject
to U.S. tax when repatriated. If the Company engages in certain business activities, non-U.S. earnings may be required to be include
in the income of the U.S. parent company. The TCJA added rules that require the U.S. parent company to include in income certain
low taxed income. These so called Global Intangible Low-Taxed Income (“GILTI”) rules are not applicable to the Company. During May 2020,
the Company received $33,332 under the Small Business Administration’s Paycheck Protection Program (“PPP Loan”)
created as part of the recently enacted CARES Act administered by the Small Business Administration (“SBA”). Certain
amounts of the loan may be forgiven if they are used towards qualifying expenses as described in the CARES Act. In the event that
forgiveness is applied for, an adjustment will be necessary for tax purposes to disallow for any expenses the loan was used towards
in the period in which forgiveness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6: COMMITMENTS AND CONTINGENCIES Commitments Effective May 1, 2019, the Company relocated
its corporate office to 9841 Washingtonian Blvd., Suite 390, Gaithersburg, MD 20878, and incurs rent expense of $1,350 per month,
which is payable to a related party. The lease term with the related party is a month-to-month arrangement. Judge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71,702 presented as liabilities
in arrears – judgement settlement agreement on the consolidated balance sheets (see Note 10). Contracts and Commitments Executed Pursuant
to the Transition Agreement In the transaction whereby Mr. Bhatnagar acquired
control of the Company on January 11, 2019, the Company entered into material commitments including an employment agreement and
a warrant agreement (see Note 13).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71,702 presented as liabilities
in arrears – judgement settlement agreement on the consolidated balance sheets (see Note 10). Should the Company satisfy the liability as
described within the Judgement Settlement Agreement above, the Company would realize a gain on such settlement of approximately
$440,000. Amounts Contingent upon Certain Terms of
Change in Control Agreements Effective January 11, 2019 To the extent the Company does not eliminate
the certain liabilities within six months of the effective date as stated within the Transition Agreement, the Warrant Cap for
warrants issued to Mr. Bhatnagar shall increase by such number of shares at a price of $0.25 to equal the amount of the remaining
liability. On July 15, 2020, immediately prior to the Company’s entry into an Exchange Agreement with Mr. Bhatnagar, it was
determined that 5,650,708 additional warrants (the “Additional Warrants”) to purchase the Company’s Common Stock
were due to and issued to Mr. Bhatnagar in accordance with the terms and conditions of the Transition Agreement. However, the Additional
Warrants were immediately cancelled and terminated with the intention of mitigating potential liabilities arising from certain
issuances of the Company’s Common Stock below the minimum price of $0.50 per share as stated within the Transition Agreement. The Change in Control Agreements, effective
January 11, 2019, also have certain provisions that may accelerate the warrant “earn out” formula contained in the
Transition Agreement. At June 30, 2020, as Mr. Bhatnagar has earned the maximum available warrants to acquire 37,390,452 shares
of the Company’s common stock under the provisions of the Warrant Agreement, any acceleration provisions within the Change
in Control Agreements are no longer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NOTE 17: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Fiscal Years ended June
30, 2020 and 2019. The assets and liabilities associated with
discontinued operations included in our Consolidated Balance Sheets were as follows:
June 30, 2020 June 30, 2019
Discontinued Continuing Total Discontinued Continuing Total
Assets
Current Assets
Cash $ - $ 142,413 $ 142,413 $ - $ 33,996 $ 33,996
Accounts receivable, net - 14,048,095 14,048,095 - 2,526,155 2,526,155
Prepaid expenses - 4,477 4,477 - 8,820 8,820
Other assets - 30,879 30,879 - - -
Total Current Assets - 14,225,864 14,225,864 - 2,568,971 2,568,971
Property and equipment, net - 32,669 32,669 - 11,048 11,048
Goodwill - 3,636 3,636 - 6,020 6,020
Intangible asset – purchased software, net - 2,835,117 2,835,117 - 3,025,801 3,025,801
Other assets - 11,670 11,670 - 3,058 3,058
Total Assets $ - $ 17,108,956 $ 17,108,956 $ - $ 5,614,898 $ 5,614,898
Liabilities
Current Liabilities
Accounts payable $ 82,795 $ 7,897,887 $ 7,980,682 $ 82,795 $ 366,274 $ 449,069
Accrued expenses - 1,123,842 1,123,842 - 3,368,801 3,368,801
Contract liabilities - 219,652 219,652 - - -
Due to related parties - 84,485 84,485 - 65,459 65,459
Notes payable to officer - 26,818 26,818 - 25,251 25,251
Notes payable - 20,469 20,469 - - -
Convertible notes payable, net - 189,641 189,641 - 2,351 2,351
Liabilities in arrears with convertible features - 109,000 109,000 - 109,000 109,000
Liabilities in arrears - judgement settlement agreement - 771,702 771,702 - 855,660 855,660
Derivative liability - 897,631 897,631 - 133,669 133,669
Total Current Liabilities $ 82,795 $ 11,341,127 $ 11,423,922 $ 82,795 $ 4,926,465 $ 5,009,260 During the fiscal year ended June 30, 2020,
there was no revenue or expenses associated with the discontinued operations of our Jump line of products. During the fiscal year ended June 30, 2019,
the revenue and expenses associated with the discontinued operations included in our Consolidated Statements of Operations were
as follows:
Discontinued Continuing Total
Revenue $ - $ 2,500,000 $ 2,500,000
Cost of revenue - - -
Gross Profit - 2,500,000 2,500,000
General and administrative expenses - 4,265,886 4,265,886
Operating loss - (1,765,886 ) (1,765,886 )
Other Income (Expense):
Interest expense (11,508 ) (210,594 ) (222,102 )
Loss on change in fair value of derivative liability - (30,508 ) (30,508 )
Initial derivative expense - (25,161 ) (25,161 )
Amortization of debt discount - (2,260 ) (2,260 )
Amortization of deferred financing costs - (90 ) (90 )
Gain on extinguishment of debt 30,448 60,398 90,846
Other income - - -
Total Other Income (Expense) 18,940 (208,215 ) (189,275 )
Income (Loss) before income taxes 18,940 (1,974,101 ) (1,955,161 )
Income taxes - - -
Net income (loss) $ 18,940 $ (1,974,101 ) $ (1,955,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8: SUBSEQUENT
EVENTS Subsequent to June 30, 2020, an aggregate of
$288,182 of principal, accrued interest, and fees have been converted into 16,331,766 shares of the Company’s common stock. On July 13, 2020, the Company entered into
a common stock purchase agreement (the “Purchase Agreement”) and a registration rights agreement (the “Rights
Agreement”) with White Lion Capital, LLC (the “Investor”) pursuant to which the Investor agreed to invest up
to three million dollars ($3,000,000) to purchase the Company’s common stock, par value $0.01 per share (the “Common
Stock”), at a purchase price of 95% of the market price of the Company’s Common Stock during a valuation period as
defined in the Purchase Agreement. The shares of Common Stock to be issued and sold to the Investor pursuant to the Purchase Agreement
were issued in reliance upon the exemption from registration under Section 4(a)(2) of the Securities Act of 1933, as amended (the
“Securities Act”), and Rule 506 of Regulation D promulgated thereunder. The Rights Agreement was an inducement to the
Investor to execute and deliver the Purchase Agreement, whereby the Company agreed to provide certain registration rights under
the Securities Act with respect to the shares of Common Stock issuable for Investor’s investment pursuant to the Purchase
Agreement. The Purchase Agreement terminates on the earlier of (i) December 31, 2022, (ii) the date on which the Investor has purchased
three million dollars ($3,000,000) of the Company’s common stock, (iii) at such time that the registration statement agreed
to in the Rights Agreement is no longer in effect, (iv) upon Investor’s material breach of contract, (v) in the event a voluntary
or involuntary bankruptcy petition is filed concerning the Company; or, (vi) if a Custodian is appointed for the Company or for
all or substantially all of its property or the Company makes a general assignment for the benefit of its creditors. Furthermore, on July 13, 2020, the Company
entered into a consulting, public relations, and marketing agreement whereby the Company issued 200,000 restricted shares of its
common stock for services to be performed during the agreement period of July 15, 2020 through October 15, 2020. On July 14, 2020, the Company filed a Certificate
of Amendment to its Amended and Restated Certificate of Incorporation, as amended, to increase its authorized common stock from
100,000,000 shares to 250,000,000 shares. On July 15, 2020, the Company entered into
an exchange agreement (the “Exchange Agreement”) with its Chief Executive Officer, Anshu Bhatnagar (“Holder”),
whereby earned and issued warrants to purchase 37,390,452 shares of the Company’s Common Stock (the “Cancelled Warrants”)
pursuant to the terms of that certain Transition Agreement (the “Transition Agreement”) and Warrant Agreement (the
“Warrant Agreement”) each between the Company and Holder and dated as of January 11, 2019 were forfeited and exchanged
for (i) 37,390,452 shares of the Company’s Common Stock (the “Shares”) and (ii) the cancellation and termination
of the Transition Agreement and Warrant Agreement. 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 The Shares to be issued and sold to the Holder pursuant to the Exchange Agreement were issued in reliance upon the exemption
from registration under Section 4(a)(2) of the Securities Act and Rule 506 of Regulation D promulgated thereunder. On July 24, 2020, the Company entered into
a securities purchase agreement (the “Securities Purchase Agreement”) with an accredited investor pursuant to which
the Company issued and sold a convertible promissory note in the principal amount of $105,000 (including a $5,000 original issuance
discount) (the “Note”). The closing of the transaction contemplated by the Securities Purchase Agreement occurred on
July 27, 2020, the date the Company received net proceeds in the amount of $95,000 as a result of $5,000 being paid to reimburse
the accredited investor for legal fees incurred with respect to the Securities Purchase Agreement and the Note. The Note matures
on July 24,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July 31, 2020, the Company entered into
a securities purchase agreement (the “Securities Purchase Agreement”) with an accredited investor pursuant to which
the Company issued and sold a convertible promissory note in the principal amount of $68,000 (the “Note”). The closing
of the transaction contemplated by the Securities Purchase Agreement occurred on August 6, 2020, the date the Company received
net proceeds in the amount of $65,000 as a result of $3,000 being paid to reimburse the accredited investor for legal fees incurred
with respect to the Securities Purchase Agreement and the Note. The Note matures on July 31,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August 4, 2020, the Company filed a Certificate
of Amendment to its Amended and Restated Certificate of Incorporation, as amended, to increase its authorized common stock from
250,000,000 shares to 500,000,000 shares. On August 14, 2020, the Company filed a preliminary
registration statement in accordance with the registration rights agreement entered into with White Lion Capital, LLC on July 13,
2020. On October 13, 2020, the preliminary registration statement was withdrawn. On August 17, 2020, the Company entered into
a second amendment (the “Second Amendment”) to the Judgement Settlement Agreement dated December 10, 2018 (the “Settlement
Agreement”) with John M. Fife, an individual (“Lender”) whereby the Company issued a convertible promissory note
in the principal amount of $300,000 (the “Note”) to repay the amounts still outstanding under the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On August 19, 2020, the Company entered into
a securities purchase agreement (the “Securities Purchase Agreement”) with an accredited investor pursuant to which
the Company issued and sold a convertible promissory note in the principal amount of $99,225 (including a $4,725 original issuance
discount) (the “Note”). The closing of the transaction contemplated by the Securities Purchase Agreement occurred on
August 20, 2020, the date the Company received net proceeds in the amount of $90,000 as a result of $4,500 being paid to reimburse
the accredited investor for legal fees incurred with respect to the Securities Purchase Agreement and the Note. The Note matures
on August 19,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August 19, 2020, the Board of Directors
(the “Board”) of the Company approved the appointment of RBSM, LLP (“RBSM”) as the Company’s independent
registered public account firm to audit its consolidated financial statements for the fiscal year ending June 30, 2020, with such
appointment effective as of August 19, 2020. RBSM replaces Assurance Dimensions, Inc. (“Assurance Dimensions”) who
resigned as the Company’s independent registered public accounting firm effective as of August 19, 2020. On August 20, 2020, the Company prepaid a convertible
promissory note, including principal, accrued interest, and prepayment amount as set forth within such convertible promissory note
dated February 24, 2020. The convertible promissory note in the principal amount of $53,000 was issued and sold by the Company
to an accredited investor under a securities purchase agreement dated February 24, 2020. On August 20, 2020, the Company entered into
a securities purchase agreement (the “Securities Purchase Agreement”) with an accredited investor pursuant to which
the Company issued and sold a convertible promissory note in the principal amount of $63,000 (the “Note”). The closing
of the transaction contemplated by the Securities Purchase Agreement occurred on August 21, 2020, the date the Company received
net proceeds in the amount of $60,000 as a result of $3,000 being paid to reimburse the accredited investor for legal fees incurred
with respect to the Securities Purchase Agreement and the Note. The Note matures on August 20,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August 27, 2020, the Company entered into
a securities purchase agreement (the “Securities Purchase Agreement”) with an accredited investor pursuant to which
the Company issued and sold a convertible promissory note in the principal amount of $105,000 (including a $5,000 original issuance
discount) (the “Note”). The closing of the transaction contemplated by the Securities Purchase Agreement occurred on
August 28, 2020, the date the Company received net proceeds in the amount of $96,000 as a result of $4,000 being paid to reimburse
the accredited investor for legal and due diligence fees incurred with respect to the Securities Purchase Agreement and the Note.
The Note matures on August 27,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August 28, 2020, the Company prepaid a convertible
promissory note, including principal, accrued interest, and prepayment amount as set forth within such convertible promissory note
dated March 3, 2020. The convertible promissory note in the principal amount of $63,000 was issued and sold by the Company to an
accredited investor under a securities purchase agreement dated March 3, 2020. On August 31, 2020, the Company entered into
a securities purchase agreement (the “Securities Purchase Agreement”) with an accredited investor pursuant to which
the Company issued and sold a convertible promissory note in the principal amount of $68,000 (the “Note”). The closing
of the transaction contemplated by the Securities Purchase Agreement occurred on September 1, 2020, the date the Company received
net proceeds in the amount of $65,000 as a result of $3,000 being paid to reimburse the accredited investor for legal fees incurred
with respect to the Securities Purchase Agreement and the Note. The Note matures on August 31,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 On October 22, 2020, the Company received a
notice of event of default and demand letter (“Demand Letter”) from a promissory note holder ( the “Note Holder”).
The promissory note was issued on November 1, 2019, in the original principal amount of $40,739.31, accrued interest at a rate
of 6% per annum, and matured on April 18, 2020. The Demand Letter stated an aggregate of $51,940.09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 On December 7, 2020, the Board of Directors
(the “Board”) of the Company approved the dismissal RBSM, LLP (“RBSM”) as the Company’s independent
registered public account firm to audit its consolidated financial statements for the fiscal year ending June 30, 2020, with such
dismissal effective as of December 7, 2020. On December 8, 2020, the Board of the Company
approved the appointment of Boyle, CPA, LLC (“Boyle CPA”) as the Company’s independent registered public account
firm to audit its consolidated financial statements for the fiscal year ending June 30, 2020, with such appointment effective
as of December 8, 2020. Boyle CPA replaces RBSM who was dismissed as the Company’s independent registered public accounting
firm effective as of December 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Consolidation and Presentation</t>
        </is>
      </c>
      <c r="B4" s="4" t="inlineStr">
        <is>
          <t>Basis of Consolidation and Presentation The consolidated financial statements for the
years ended June 30, 2020 and 2019,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mPower Technologies, Inc. is a New Jersey
corporation and a wholly-owned consumer products subsidiary of mPhase Technologies, Inc. As this subsidiary had its last significant
sale of Jump products during the first quarter of fiscal 2017, this product line is reflected as discontinued operations within
these consolidated financial statements.</t>
        </is>
      </c>
    </row>
    <row r="5">
      <c r="A5" s="4" t="inlineStr">
        <is>
          <t>Reclassifications</t>
        </is>
      </c>
      <c r="B5" s="4" t="inlineStr">
        <is>
          <t>Reclassifications Certain reclassifications of prior year amounts
have been made to enhance comparability with the current year’s consolidated financial statements, including, but not limited
to, presentation of certain items within the consolidated statements of operations and comprehensive loss, consolidated statements
of cash flows, and certain notes to the consolidated financial statements.</t>
        </is>
      </c>
    </row>
    <row r="6">
      <c r="A6" s="4" t="inlineStr">
        <is>
          <t>Foreign Currency Translation and Transactions</t>
        </is>
      </c>
      <c r="B6" s="4" t="inlineStr">
        <is>
          <t>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From the effective date of our India subsidiaries,
mPhase Technologies India Private Limited and Alpha Predictions LLP, through June 30, 2019, foreign currency translation gains
were not significant and did not have a material impact on the consolidated balance sheets or consolidated statements of operations. The exchange rates used to translate amounts
in INR (beginning March 19, 2019) and GBP (beginning May 11, 2020) into USD for the purposes of preparing the consolidated financial
statements were as follows: Balance sheet:
June 30, 2020 June 30, 2019
Period-end INR: USD exchange rate $ 0.01329 $ 0.01453
Period-end GBP: USD exchange rate $ 1.23244 $ - Income statement:
June 30, 2020 June 30, 2019
Average Annual INR: USD exchange rate $ 0.01386 $ 0.01456
Average Annual GBP: USD exchange rate $ 1.23680 $ -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t>
        </is>
      </c>
    </row>
    <row r="8">
      <c r="A8" s="4" t="inlineStr">
        <is>
          <t>Segment Reporting</t>
        </is>
      </c>
      <c r="B8" s="4" t="inlineStr">
        <is>
          <t>Segment Reporting Although the Company has a number of operating
divisions, separate segment data has not been presented, as they meet the criteria for aggregation as permitted by ASC Topic 280,
Segment Reporting</t>
        </is>
      </c>
    </row>
    <row r="9">
      <c r="A9" s="4" t="inlineStr">
        <is>
          <t>Concentrations of Credit Risk</t>
        </is>
      </c>
      <c r="B9"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20 and 2019, this
one customer accounted for approximately 100% and 100% of our total revenue, respectively. At June 30, 2020 and 2019, this one
customer accounted for approximately 100% and 99% of our total accounts receivable, respectively. Supplier Risk Agreements which potentially subject the Company
to concentrations of supplier risk consist principally of one supplier agreement. For the year ended June 30, 2020, this one supplier
accounted for approximately 100% of our total cost of revenue. At June 30, 2020, this one supplier accounted for approximately
95% of our total accounts payable. As this supplier agreement was entered into during the year ended June 30, 2020, there were
no transactions with this supplier during the year ended June 30, 2019.</t>
        </is>
      </c>
    </row>
    <row r="10">
      <c r="A10" s="4" t="inlineStr">
        <is>
          <t>Cash and Cash Equivalents</t>
        </is>
      </c>
      <c r="B10"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20 or 2019. The Company places its cash and cash equivalents with high-quality financial institutions. At times, balances
in the Company’s cash accounts may exceed the Federal Deposit Insurance Corporation (“FDIC”) limit. At June
30, 2020 and 2019, the Company’s cash balances did not exceed the FDIC limit.</t>
        </is>
      </c>
    </row>
    <row r="11">
      <c r="A11" s="4" t="inlineStr">
        <is>
          <t>Accounts Receivable</t>
        </is>
      </c>
      <c r="B11"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thre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three tri-party
settlement and offset agreements has totaled $22,500,000. At June 30, 2020 and 2019, the Company determined there
was no requirement for an allowance for doubtful accounts.</t>
        </is>
      </c>
    </row>
    <row r="12">
      <c r="A12" s="4" t="inlineStr">
        <is>
          <t>Property and Equipment</t>
        </is>
      </c>
      <c r="B12"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6,020 for the year ended June 30, 2020. The Company did not
incur depreciation expense for the year ended June 30, 2019.</t>
        </is>
      </c>
    </row>
    <row r="13">
      <c r="A13" s="4" t="inlineStr">
        <is>
          <t>Impairment of Long-lived Assets</t>
        </is>
      </c>
      <c r="B13" s="4" t="inlineStr">
        <is>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20 and 2019, the Company did not impair any long-lived assets.</t>
        </is>
      </c>
    </row>
    <row r="14">
      <c r="A14" s="4" t="inlineStr">
        <is>
          <t>Goodwill and Intangible Assets</t>
        </is>
      </c>
      <c r="B14" s="4" t="inlineStr">
        <is>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0, we performed our annual evaluation of goodwill impairment and determined
that the estimated fair value of our reporting unit exceeded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20, and 2019,
the book value of patents and licenses of $214,383, has been fully amortized and no amortization expense was recorded for the
years ended June 30, 2020 and 2019.</t>
        </is>
      </c>
    </row>
    <row r="15">
      <c r="A15" s="4" t="inlineStr">
        <is>
          <t>Capitalized Software Development Costs</t>
        </is>
      </c>
      <c r="B15" s="4" t="inlineStr">
        <is>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s of June 30, 2020, the book value of purchased
and developed technology software of $3,759,021, included three technology platforms, a machine learning platform and two artificial
intelligence platforms. For the year ended June 30, 2020, the Company incurred amortization expense of $923,904. For the year
ended June 30, 2019, there was no amortization of either purchased technology platform.</t>
        </is>
      </c>
    </row>
    <row r="16">
      <c r="A16" s="4" t="inlineStr">
        <is>
          <t>Fair Value of Financial Instruments</t>
        </is>
      </c>
      <c r="B16"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At June 30, 2020, the Company had a Level 3 financial instrument related to its derivative liability.</t>
        </is>
      </c>
    </row>
    <row r="17">
      <c r="A17" s="4" t="inlineStr">
        <is>
          <t>Revenue Recognition</t>
        </is>
      </c>
      <c r="B17"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 Contract liabilities include amounts billed
to customers in excess of revenue recognized and are presented as contract liabilities on the consolidated balance sheets (see
Note 8). A contract asset is recognized for incremental
costs to obtain a customer contract that are recoverable, otherwise such incremental costs are expensed as incurred.</t>
        </is>
      </c>
    </row>
    <row r="18">
      <c r="A18" s="4" t="inlineStr">
        <is>
          <t>Cost of Revenue</t>
        </is>
      </c>
      <c r="B18" s="4" t="inlineStr">
        <is>
          <t>Cost of Revenue Cost of revenue represents the cost of the
artificial intelligence and machine learning focused technology products and related services sold during the periods presented.</t>
        </is>
      </c>
    </row>
    <row r="19">
      <c r="A19" s="4" t="inlineStr">
        <is>
          <t>Share-Based Compensation</t>
        </is>
      </c>
      <c r="B19" s="4" t="inlineStr">
        <is>
          <t>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20">
      <c r="A20" s="4" t="inlineStr">
        <is>
          <t>Derivative Instruments</t>
        </is>
      </c>
      <c r="B20"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21">
      <c r="A21" s="4" t="inlineStr">
        <is>
          <t>Convertible Debt Instruments</t>
        </is>
      </c>
      <c r="B21"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t>
        </is>
      </c>
    </row>
    <row r="22">
      <c r="A22" s="4" t="inlineStr">
        <is>
          <t>Income Taxes</t>
        </is>
      </c>
      <c r="B22" s="4" t="inlineStr">
        <is>
          <t xml:space="preserve">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0 and 2019.</t>
        </is>
      </c>
    </row>
    <row r="23">
      <c r="A23" s="4" t="inlineStr">
        <is>
          <t>Earnings Per Share</t>
        </is>
      </c>
      <c r="B23" s="4" t="inlineStr">
        <is>
          <t>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June 30, 2020 and 2019, as we incurred a
net loss for such periods. At June 30, 2020, there were outstanding warrants to purchase up to 37,390,452 shares of the Company’s
common stock, notes payable with convertible features that if converted, would total 2,529,007 shares of the Company’s common
stock, 2,666,666 shares of the Company’s common stock to be issued in conjunction with the CloseComms acquisition, and 115,817
restricted shares of the Company’s common stock to be issued upon vesting pursuant to the terms of an employment agreement
with its Chief Financial Officer. At June 30, 2019, there were outstanding warrants to purchase up to 4,985,394 shares of the
Company’s common stock, and notes payable held by a third party and former officer with convertible features that if converted,
would total 232,750 shares of the Company’s common stock, which may dilute future EPS.</t>
        </is>
      </c>
    </row>
    <row r="24">
      <c r="A24" s="4" t="inlineStr">
        <is>
          <t>Modification/Extinguishment of Debt</t>
        </is>
      </c>
      <c r="B24" s="4" t="inlineStr">
        <is>
          <t>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25">
      <c r="A25" s="4" t="inlineStr">
        <is>
          <t>Recently Adopted Accounting Standards</t>
        </is>
      </c>
      <c r="B25" s="4" t="inlineStr">
        <is>
          <t>Recently Adopted Accounting Standards Effective July 1, 2019, the Company adopted
Accounting Standards Update (“ASU”) 2016-02, Leases Revenue Recognition Revenue from Contracts with Customers Leases Leases Effective July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t>
        </is>
      </c>
    </row>
    <row r="26">
      <c r="A26" s="4" t="inlineStr">
        <is>
          <t>Recently Issued Accounting Standards Not Yet Adopted</t>
        </is>
      </c>
      <c r="B26"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During August 2018, the FASB issued ASU 2018-13,
Fair Value Measurement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Foreign Currencies Translation Exchange Rate</t>
        </is>
      </c>
      <c r="B4" s="4" t="inlineStr">
        <is>
          <t xml:space="preserve">The exchange rates used to translate amounts
in INR (beginning March 19, 2019) and GBP (beginning May 11, 2020) into USD for the purposes of preparing the consolidated financial
statements were as follows: Balance sheet:
June 30, 2020 June 30, 2019
Period-end INR: USD exchange rate $ 0.01329 $ 0.01453
Period-end GBP: USD exchange rate $ 1.23244 $ - Income statement:
June 30, 2020 June 30, 2019
Average Annual INR: USD exchange rate $ 0.01386 $ 0.01456
Average Annual GBP: USD exchange rate $ 1.236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At June 30, 2020 and 2019, the Company’s
property and equipment consist of the following:
June 30,
2020 2019
Computer equipment $ 135,360 $ 110,331
Research and development equipment 48,383 48,383
Furniture and fixtures 52,025 51,835
Property and equipment, at cost 235,768 210,549
Less: accumulated depreciation (203,099 ) (199,501 )
Property and equipment, net $ 32,669 $ 11,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Acquisition (Tables)</t>
        </is>
      </c>
      <c r="B1" s="2" t="inlineStr">
        <is>
          <t>12 Months Ended</t>
        </is>
      </c>
    </row>
    <row r="2">
      <c r="B2" s="2" t="inlineStr">
        <is>
          <t>Jun. 30, 2020</t>
        </is>
      </c>
    </row>
    <row r="3">
      <c r="A3" s="4" t="inlineStr">
        <is>
          <t>Schedule of Revenue and Net Loss of the Acquisitions</t>
        </is>
      </c>
      <c r="B3" s="4" t="inlineStr">
        <is>
          <t>The revenue and net loss of the combined entity
had the acquisition date been July 1, 2018, are as follows for the year ended June 30, 2019:
Supplemental pro forma:
Revenue $ 4,554,594
Net loss $ (2,959,165 )</t>
        </is>
      </c>
    </row>
    <row r="4">
      <c r="A4" s="4" t="inlineStr">
        <is>
          <t>Alpha Predictions LLP [Member]</t>
        </is>
      </c>
    </row>
    <row r="5">
      <c r="A5" s="4" t="inlineStr">
        <is>
          <t>Schedule of Assets Acquired and Liabilities Assumed Recognized</t>
        </is>
      </c>
      <c r="B5" s="4" t="inlineStr">
        <is>
          <t xml:space="preserve">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Acquisitions (Tables)</t>
        </is>
      </c>
      <c r="B1" s="2" t="inlineStr">
        <is>
          <t>12 Months Ended</t>
        </is>
      </c>
    </row>
    <row r="2">
      <c r="B2" s="2" t="inlineStr">
        <is>
          <t>Jun. 30, 2020</t>
        </is>
      </c>
    </row>
    <row r="3">
      <c r="A3" s="3" t="inlineStr">
        <is>
          <t>Other Acquisitions</t>
        </is>
      </c>
    </row>
    <row r="4">
      <c r="A4" s="4" t="inlineStr">
        <is>
          <t>Schedule of Assets Acquired and Liabilities Assumed Recognized</t>
        </is>
      </c>
      <c r="B4" s="4" t="inlineStr">
        <is>
          <t xml:space="preserve">The following table summarizes the consideration
paid and based upon the purchase price allocation, the estimated relative fair value of the assets acquired and liabilities assumed
at the acquisition date:
Consideration
2,666,666 shares of mPhase Technologies, Inc. common stock to be issued valued at $0.3583 per share $ 955,466
Fair value of total consideration transferred 955,466
Recognized amounts of identifiable assets acquired and liabilities assumed
Cash 70,000
Property and equipment 35,956
Intangible asset – purchased software 954,918
Accounts payable (2,667 )
Other current liabilities (102,7413 )
Total acquired net assets $ 955,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Parenthetical) - $ / shares</t>
        </is>
      </c>
      <c r="B1" s="2" t="inlineStr">
        <is>
          <t>Jun. 30, 2020</t>
        </is>
      </c>
      <c r="C1" s="2" t="inlineStr">
        <is>
          <t>Jun. 10, 2020</t>
        </is>
      </c>
      <c r="D1" s="2" t="inlineStr">
        <is>
          <t>Jun. 09, 2020</t>
        </is>
      </c>
      <c r="E1" s="2" t="inlineStr">
        <is>
          <t>Sep. 04, 2019</t>
        </is>
      </c>
      <c r="F1" s="2" t="inlineStr">
        <is>
          <t>Aug. 27, 2019</t>
        </is>
      </c>
      <c r="G1" s="2" t="inlineStr">
        <is>
          <t>Aug. 26, 2019</t>
        </is>
      </c>
      <c r="H1" s="2" t="inlineStr">
        <is>
          <t>Jun. 30, 2019</t>
        </is>
      </c>
      <c r="I1" s="2" t="inlineStr">
        <is>
          <t>Mar. 21, 2019</t>
        </is>
      </c>
      <c r="J1" s="2" t="inlineStr">
        <is>
          <t>Mar. 20, 2019</t>
        </is>
      </c>
      <c r="K1" s="2" t="inlineStr">
        <is>
          <t>Mar. 18, 2019</t>
        </is>
      </c>
      <c r="L1" s="2" t="inlineStr">
        <is>
          <t>Mar. 17, 2019</t>
        </is>
      </c>
      <c r="M1" s="2" t="inlineStr">
        <is>
          <t>Jan. 04, 2019</t>
        </is>
      </c>
    </row>
    <row r="2">
      <c r="A2" s="3" t="inlineStr">
        <is>
          <t>Statement of Financial Position [Abstract]</t>
        </is>
      </c>
    </row>
    <row r="3">
      <c r="A3" s="4" t="inlineStr">
        <is>
          <t>Preferred stock, par value</t>
        </is>
      </c>
      <c r="B3" s="7" t="n">
        <v>0.01</v>
      </c>
      <c r="H3" s="7" t="n">
        <v>0.01</v>
      </c>
    </row>
    <row r="4">
      <c r="A4" s="4" t="inlineStr">
        <is>
          <t>Preferred stock, shares authorized</t>
        </is>
      </c>
      <c r="B4" s="6" t="n">
        <v>1000</v>
      </c>
      <c r="H4" s="6" t="n">
        <v>1000</v>
      </c>
    </row>
    <row r="5">
      <c r="A5" s="4" t="inlineStr">
        <is>
          <t>Preferred stock, shares issued</t>
        </is>
      </c>
      <c r="B5" s="6" t="n">
        <v>1000</v>
      </c>
      <c r="H5" s="6" t="n">
        <v>1000</v>
      </c>
    </row>
    <row r="6">
      <c r="A6" s="4" t="inlineStr">
        <is>
          <t>Preferred stock, shares outstanding</t>
        </is>
      </c>
      <c r="B6" s="6" t="n">
        <v>1000</v>
      </c>
      <c r="H6" s="6" t="n">
        <v>1000</v>
      </c>
    </row>
    <row r="7">
      <c r="A7" s="4" t="inlineStr">
        <is>
          <t>Common stock, par value</t>
        </is>
      </c>
      <c r="B7" s="7" t="n">
        <v>0.01</v>
      </c>
      <c r="H7" s="7" t="n">
        <v>0.01</v>
      </c>
      <c r="I7" s="7" t="n">
        <v>0.01</v>
      </c>
    </row>
    <row r="8">
      <c r="A8" s="4" t="inlineStr">
        <is>
          <t>Common stock, shares authorized</t>
        </is>
      </c>
      <c r="B8" s="6" t="n">
        <v>100000000</v>
      </c>
      <c r="C8" s="6" t="n">
        <v>250000000</v>
      </c>
      <c r="D8" s="6" t="n">
        <v>100000000</v>
      </c>
      <c r="E8" s="6" t="n">
        <v>100000000</v>
      </c>
      <c r="F8" s="6" t="n">
        <v>100000000</v>
      </c>
      <c r="G8" s="6" t="n">
        <v>25000000</v>
      </c>
      <c r="H8" s="6" t="n">
        <v>100000000</v>
      </c>
      <c r="I8" s="6" t="n">
        <v>125000000000</v>
      </c>
      <c r="J8" s="6" t="n">
        <v>25000000</v>
      </c>
      <c r="K8" s="6" t="n">
        <v>25000000</v>
      </c>
      <c r="L8" s="6" t="n">
        <v>125000000000</v>
      </c>
      <c r="M8" s="6" t="n">
        <v>125000000000</v>
      </c>
    </row>
    <row r="9">
      <c r="A9" s="4" t="inlineStr">
        <is>
          <t>Common stock, shares issued</t>
        </is>
      </c>
      <c r="B9" s="6" t="n">
        <v>19318679</v>
      </c>
      <c r="H9" s="6" t="n">
        <v>11689078</v>
      </c>
    </row>
    <row r="10">
      <c r="A10" s="4" t="inlineStr">
        <is>
          <t>Common stock, shares outstanding</t>
        </is>
      </c>
      <c r="B10" s="6" t="n">
        <v>19174492</v>
      </c>
      <c r="H10" s="6" t="n">
        <v>11689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 (Tables)</t>
        </is>
      </c>
      <c r="B1" s="2" t="inlineStr">
        <is>
          <t>12 Months Ended</t>
        </is>
      </c>
    </row>
    <row r="2">
      <c r="B2" s="2" t="inlineStr">
        <is>
          <t>Jun. 30, 2020</t>
        </is>
      </c>
    </row>
    <row r="3">
      <c r="A3" s="3" t="inlineStr">
        <is>
          <t>Goodwill and Intangible Assets Disclosure [Abstract]</t>
        </is>
      </c>
    </row>
    <row r="4">
      <c r="A4" s="4" t="inlineStr">
        <is>
          <t>Schedule of Intangible Asset</t>
        </is>
      </c>
      <c r="B4" s="4" t="inlineStr">
        <is>
          <t xml:space="preserve">Intangible asset – Purchased Software,
net, is comprised of the following at:
June 30,
2020 2019
Purchased software $ 3,759,021 $ 3,025,801
Less: accumulated amortization (923,904 ) -
Purchased software, net $ 2,835,117 $ 3,025,801 </t>
        </is>
      </c>
    </row>
    <row r="5">
      <c r="A5" s="4" t="inlineStr">
        <is>
          <t>Schedule of Intangible Asset by Developed Software</t>
        </is>
      </c>
      <c r="B5" s="4" t="inlineStr">
        <is>
          <t xml:space="preserve">Intangible asset – Purchased Software
consists of the following three developed software technologies:
Alpha Predictions purchased software $ 1,772,312
Travel Buddhi purchased software 113,099
CloseComms purchased software 949,706
Total purchased software $ 2,835,117 </t>
        </is>
      </c>
    </row>
    <row r="6">
      <c r="A6" s="4" t="inlineStr">
        <is>
          <t>Schedule of Future Amortization Expense</t>
        </is>
      </c>
      <c r="B6" s="4" t="inlineStr">
        <is>
          <t xml:space="preserve">Future amortization expense related to the
existing net carrying amount of developed software at June 30, 2020 is expected to be as follows:
Fiscal year 2021 $ 1,063,290
Fiscal year 2022 1,240,425
Fiscal year 2023 354,268
Fiscal year 2024 177,134
$ 2,835,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Schedule of Revenue Disaggregated by Category</t>
        </is>
      </c>
      <c r="B4" s="4" t="inlineStr">
        <is>
          <t>The following table presents our revenue disaggregated
by category and primary geographic regions within our single reporting segment:
For the Year Ended
June 30,
2020 2019
Categories:
Subscription $ 24,720,000 $ -
Service and support 3,515,438 -
Application development and implementation 2,040,984 -
Technology platform (one-time instance sale) - 2,500,000
Total revenue $ 30,276,422 $ 2,500,000
Primary Geographic Regions:
India 100 % 100 %
100 % 100 %</t>
        </is>
      </c>
    </row>
    <row r="5">
      <c r="A5" s="4" t="inlineStr">
        <is>
          <t>Schedule of Long-lived Assets</t>
        </is>
      </c>
      <c r="B5" s="4" t="inlineStr">
        <is>
          <t xml:space="preserve">The following table presents our long-lived
assets by primary geographic regions within our single reporting segment:
For the Year Ended
June 30,
2020 2019
India $ 1,901,040 $ 3,045,927
United Kingdom 982,052 -
Total long-lived assets $ 2,883,092 $ 3,045,927 </t>
        </is>
      </c>
    </row>
    <row r="6">
      <c r="A6" s="4" t="inlineStr">
        <is>
          <t>Schedule of Reconciliation of the Contract Liabilities</t>
        </is>
      </c>
      <c r="B6" s="4" t="inlineStr">
        <is>
          <t xml:space="preserve">The following table presents a reconciliation
of the contract liabilities from June 30, 2019 to June 30, 2020:
June 30, 2019 $ -
Contract liability deferral 254,732
Amortization of contract liability to revenue (35,080 )
June 30, 2020 $ 219,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0</t>
        </is>
      </c>
    </row>
    <row r="3">
      <c r="A3" s="3" t="inlineStr">
        <is>
          <t>Payables and Accruals [Abstract]</t>
        </is>
      </c>
    </row>
    <row r="4">
      <c r="A4" s="4" t="inlineStr">
        <is>
          <t>Schedule of Accrued Expenses</t>
        </is>
      </c>
      <c r="B4" s="4" t="inlineStr">
        <is>
          <t xml:space="preserve">Accrued expenses is comprised of the following
at:
June 30,
2020 2019
Accrued interest $ 118,161 $ 104,179
Accrued wages 485,647 208,353
Other expenses 520,034 150,601
Accrued payment for acquired technology intangible asset - 2,905,668
Total accrued expenses $ 1,123,842 $ 3,368,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n. 30, 2020</t>
        </is>
      </c>
    </row>
    <row r="3">
      <c r="A3" s="3" t="inlineStr">
        <is>
          <t>Debt Disclosure [Abstract]</t>
        </is>
      </c>
    </row>
    <row r="4">
      <c r="A4" s="4" t="inlineStr">
        <is>
          <t>Schedule of Notes Payable</t>
        </is>
      </c>
      <c r="B4" s="4" t="inlineStr">
        <is>
          <t xml:space="preserve">Notes payable is comprised of the following:
June 30,
2020 2019
Note payable, SBA – Paycheck Protection Program [1] $ 33,388 $ -
Note payable, SBA – Economic Injury Disaster Loan [2] 154,540 -
Note payable, John Fife (dba St. George Investors)/Judgment Settlement Agreement [3] 771,702 855,660
Total notes payable $ 959,630 $ 855,660
Less: current portion of notes payable (792,171 ) (855,660 )
Long-term portion of notes payable $ 167,459 $ - [1] [2]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Arrangements (Tables)</t>
        </is>
      </c>
      <c r="B1" s="2" t="inlineStr">
        <is>
          <t>12 Months Ended</t>
        </is>
      </c>
    </row>
    <row r="2">
      <c r="B2" s="2" t="inlineStr">
        <is>
          <t>Jun. 30, 2020</t>
        </is>
      </c>
    </row>
    <row r="3">
      <c r="A3" s="3" t="inlineStr">
        <is>
          <t>Debt Disclosure [Abstract]</t>
        </is>
      </c>
    </row>
    <row r="4">
      <c r="A4" s="4" t="inlineStr">
        <is>
          <t>Schedule of Notes Payable Under Convertible Debt and Debenture Agreements, Net</t>
        </is>
      </c>
      <c r="B4" s="4" t="inlineStr">
        <is>
          <t xml:space="preserve">Notes payable under convertible debt and debenture
agreements, net is comprised of the following:
June 30,
2020 2019
JMJ Financial $ 109,000 $ 109,000
Accredited Investors 565,000 78,000
Unamortized OID, deferred financings costs, and debt discounts (375,359 ) (75,649 )
Total convertible debt arrangements, net $ 298,641 $ 111,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un. 30, 2020</t>
        </is>
      </c>
    </row>
    <row r="3">
      <c r="A3" s="3" t="inlineStr">
        <is>
          <t>Derivative Instruments and Hedging Activities Disclosure [Abstract]</t>
        </is>
      </c>
    </row>
    <row r="4">
      <c r="A4" s="4" t="inlineStr">
        <is>
          <t>Schedule of Reconciliation of the Derivative Liability</t>
        </is>
      </c>
      <c r="B4" s="4" t="inlineStr">
        <is>
          <t xml:space="preserve">The following table presents a reconciliation
of the derivative liability measured at fair value on a recurring basis using significant unobservable inputs (Level 3) from June
30, 2018 to June 30, 2020:
Conversion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133,669
Initial fair value of derivative liability recorded as debt discount 1,115,000
Initial fair value of derivative liability charged to other expense 1,610,913
Gain on change in fair value included in earnings (1,961,951 )
June 30, 2020 $ 897,631 </t>
        </is>
      </c>
    </row>
    <row r="5">
      <c r="A5" s="4" t="inlineStr">
        <is>
          <t>Schedule of Derivative Assumptions</t>
        </is>
      </c>
      <c r="B5" s="4" t="inlineStr">
        <is>
          <t xml:space="preserve">The Company used the
following range of assumptions for determining the fair value of the convertible instruments granted under the binomial pricing
model with binomial simulations at June 30, 2020:
Expected volatility 195.3% - 250.8 %
Expected term 5.1 – 11.4 months
Risk-free interest rate 0.16% - 0.18 %
Stock price $ 0.08 </t>
        </is>
      </c>
    </row>
    <row r="6">
      <c r="A6" s="4" t="inlineStr">
        <is>
          <t>Schedule of Fair Value On Recurring Basis Derivative Liability</t>
        </is>
      </c>
      <c r="B6" s="4" t="inlineStr">
        <is>
          <t xml:space="preserve">Items recorded or measured at fair value on
a recurring basis in the accompanying consolidated financial statements consisted of the following items as of June 30, 2020 and
2019:
Quoted Prices in Active Markets for Identical Assets (Level 1)
Significant Other Observable Inputs (Level 2)
Significant Unobservable Inputs (Level 3)
Derivative liability, June 30, 2020 $ - $ - $ 897,631
Quoted Prices in Active Markets for Identical
Assets (Level 1)
Significant Other Observable Inputs (Level 2)
Significant Unobservable Inputs (Level 3)
Derivative liability, June 30, 2019 $ - $ - $ 133,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chedule of Assumptions Used</t>
        </is>
      </c>
      <c r="B4" s="4" t="inlineStr">
        <is>
          <t>The following assumptions were utilized during
the years ended June 30, 2020 and 2019:
Expected volatility 21,779.77 %
Weighted-average volatility 21,779.77 %
Expected dividends 0 %
Expected term (in years) 5.0
Risk-free rate 2.52 %</t>
        </is>
      </c>
    </row>
    <row r="5">
      <c r="A5" s="4" t="inlineStr">
        <is>
          <t>Schedule of Common Stock Purchase Warrants Outstanding</t>
        </is>
      </c>
      <c r="B5" s="4" t="inlineStr">
        <is>
          <t xml:space="preserve">The following table sets forth common stock
purchase warrants outstanding at June 30, 2020:
Warrants
Weighted Exercise Price Intrinsic
Outstanding, June 30, 2019 4,985,394 $ 0.50 $ -
Warrants earned 32,405,058 0.50 -
Warrants forfeited - - -
Outstanding, June 30, 2020 37,390,452 $ 0.50 $ -
Common stock issuable upon exercise of warrants 37,390,452 $ 0.50 $ - The following table sets forth common stock
purchase warrants outstanding at June 30, 2019:
Warrants
Weighted Exercise Price Intrinsic
Outstanding, June 30, 2018 - $ - $ -
Warrants earned 4,985,394 0.50 -
Warrants forfeited - - -
Outstanding, June 30, 2019 4,985,394 $ 0.50 $ -
Common stock issuable upon exercise of warrants 4,985,394 $ 0.50 $ - </t>
        </is>
      </c>
    </row>
    <row r="6">
      <c r="A6" s="4" t="inlineStr">
        <is>
          <t>Schedule of Warrants Outstanding and Exercisable by Exercise Price Range</t>
        </is>
      </c>
      <c r="B6" s="4" t="inlineStr">
        <is>
          <t xml:space="preserve">Common Stock Issuable Upon Exercise of Common Stock Issuable Upon
Range of Prices Number Weighted Weighted Number Weighted
$ 0.50 37,390,452 4.30 $ 0.50 37,390,452 $ 0.50
37,390,452 4.30 $ 0.50 37,390,452 $ 0.50
Common Stock Issuable Upon Exercise of Common Stock Issuable Upon
Range of Prices Number Weighted Weighted Number Weighted
$ 0.50 4,985,394 4.75 $ 0.50 4,985,394 $ 0.50
4,985,394 4.75 $ 0.50 4,985,394 $ 0.50 </t>
        </is>
      </c>
    </row>
    <row r="7">
      <c r="A7" s="4" t="inlineStr">
        <is>
          <t>Schedule of Common Stock Available for Funding Reserve</t>
        </is>
      </c>
      <c r="B7" s="4" t="inlineStr">
        <is>
          <t xml:space="preserve">At March 31, 2020, 315,949 shares of common
stock remained unsold from the initial Settlement Reserve to settle prior liabilities and 185,063, shares of common stock remained
unsold from the Funding Reserve to fund continuing operations as follows:
Settlement Funding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March 31, 2020 (1,590,811 ) (314,937 )
Shares of Common Stock unsold at March 31, 2020 315,949 185,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Effective Income Tax Rates</t>
        </is>
      </c>
      <c r="B4" s="4" t="inlineStr">
        <is>
          <t>At June 30, 2020 and
2019, the difference between the effective income tax rate and the applicable statutory federal income tax rate is summarized as
follows:
June 30,
2020 2019
Statutory federal rate 21.0 % (21.0 )%
State income tax rate, net of federal benefit 6.5 % (7.2 )%
Permanent differences, including stock based compensation and beneficial conversion interest expense (0.1 )% 28.9 %
Change in valuation allowance (27.4 )% (0.7 )%
Effective tax rate - % - %</t>
        </is>
      </c>
    </row>
    <row r="5">
      <c r="A5" s="4" t="inlineStr">
        <is>
          <t>Schedule of Deferred Tax Assets and Liability</t>
        </is>
      </c>
      <c r="B5" s="4" t="inlineStr">
        <is>
          <t xml:space="preserve">At June 30, 2020 and 2019, the Company’s
deferred tax assets were as follows:
June 30,
2020 2019
Deferred tax assets
Federal and state net operating loss carry forward $ 23,838,735 $ 26,156,755
Deferred stock warrants 5,157,262 -
Other temporary differences 509,789 -
Total deferred tax asset 29,505,786 26,156,755
Net deferred tax asset 29,505,786 26,156,755
Less: valuation allowance (29,505,786 ) (26,156,755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Schedule of Disposal Groups, Including Discontinued Operations</t>
        </is>
      </c>
      <c r="B4" s="4" t="inlineStr">
        <is>
          <t xml:space="preserve">The assets and liabilities associated with
discontinued operations included in our Consolidated Balance Sheets were as follows:
June 30, 2020 June 30, 2019
Discontinued Continuing Total Discontinued Continuing Total
Assets
Current Assets
Cash $ - $ 142,413 $ 142,413 $ - $ 33,996 $ 33,996
Accounts receivable, net - 14,048,095 14,048,095 - 2,526,155 2,526,155
Prepaid expenses - 4,477 4,477 - 8,820 8,820
Other assets - 176,008 176,008 - - -
Total Current Assets - 14,370,993 14,370,993 - 2,568,971 2,568,971
Property and equipment, net - 32,669 32,669 - 11,048 11,048
Goodwill - 3,636 3,636 - 6,020 6,020
Intangible asset – purchased software, net - 2,835,117 2,835,117 - 3,025,801 3,025,801
Other assets - 11,670 11,670 - 3,058 3,058
Total Assets $ - $ 17,254,085 $ 17,254,085 $ - $ 5,614,898 $ 5,614,898
Liabilities
Current Liabilities
Accounts payable $ 82,795 $ 7,897,887 $ 7,980,682 $ 82,795 $ 366,274 $ 449,069
Accrued expenses - 1,123,842 1,123,842 - 3,368,801 3,368,801
Contract liabilities - 219,652 219,652 - - -
Due to related parties - 84,485 84,485 - 65,459 65,459
Notes payable to officer - 26,818 26,818 - 25,251 25,251
Notes payable - 20,469 20,469 - - -
Convertible notes payable, net - 189,641 189,641 - 2,351 2,351
Liabilities in arrears with convertible features - 109,000 109,000 - 109,000 109,000
Liabilities in arrears - judgement settlement agreement - 771,702 771,702 - 855,660 855,660
Derivative liability - 897,631 897,631 - 133,669 133,669
Total Current Liabilities $ 82,795 $ 11,341,127 $ 11,423,922 $ 82,795 $ 4,926,465 $ 5,009,260 </t>
        </is>
      </c>
    </row>
    <row r="5">
      <c r="A5" s="4" t="inlineStr">
        <is>
          <t>Schedule of Revenue and Expenses Discontinued Operations</t>
        </is>
      </c>
      <c r="B5" s="4" t="inlineStr">
        <is>
          <t>During the fiscal year ended June 30, 2019,
the revenue and expenses associated with the discontinued operations included in our Consolidated Statements of Operations were
as follows:
Discontinued Continuing Total
Revenue $ - $ 2,500,000 $ 2,500,000
Cost of revenue - - -
Gross Profit - 2,500,000 2,500,000
General and administrative expenses - 4,265,886 4,265,886
Operating loss - (1,765,886 ) (1,765,886 )
Other Income (Expense):
Interest expense (11,508 ) (210,594 ) (222,102 )
Loss on change in fair value of derivative liability - (30,508 ) (30,508 )
Initial derivative expense - (25,161 ) (25,161 )
Amortization of debt discount - (2,260 ) (2,260 )
Amortization of deferred financing costs - (90 ) (90 )
Gain on extinguishment of debt 30,448 60,398 90,846
Other income - - -
Total Other Income (Expense) 18,940 (208,215 ) (189,275 )
Income (Loss) before income taxes 18,940 (1,974,101 ) (1,955,161 )
Income taxes - - -
Net income (loss) $ 18,940 $ (1,974,101 ) $ (1,955,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Organization and Nature of Business (Details Narrative)</t>
        </is>
      </c>
      <c r="B1" s="2" t="inlineStr">
        <is>
          <t>Jun. 30, 2019</t>
        </is>
      </c>
    </row>
    <row r="2">
      <c r="A2" s="4" t="inlineStr">
        <is>
          <t>Alpha Predictions LLP [Member]</t>
        </is>
      </c>
    </row>
    <row r="3">
      <c r="A3" s="4" t="inlineStr">
        <is>
          <t>Business acquisition, percentage of voting interests acquired</t>
        </is>
      </c>
      <c r="B3" s="4" t="inlineStr">
        <is>
          <t>9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30276422</v>
      </c>
      <c r="C4" s="5" t="n">
        <v>2500000</v>
      </c>
    </row>
    <row r="5">
      <c r="A5" s="4" t="inlineStr">
        <is>
          <t>Cost of revenue</t>
        </is>
      </c>
      <c r="B5" s="6" t="n">
        <v>22579544</v>
      </c>
      <c r="C5" s="4" t="inlineStr">
        <is>
          <t xml:space="preserve"> </t>
        </is>
      </c>
    </row>
    <row r="6">
      <c r="A6" s="4" t="inlineStr">
        <is>
          <t>Gross Profit</t>
        </is>
      </c>
      <c r="B6" s="6" t="n">
        <v>7696878</v>
      </c>
      <c r="C6" s="6" t="n">
        <v>2500000</v>
      </c>
    </row>
    <row r="7">
      <c r="A7" s="3" t="inlineStr">
        <is>
          <t>Operating Expenses:</t>
        </is>
      </c>
    </row>
    <row r="8">
      <c r="A8" s="4" t="inlineStr">
        <is>
          <t>Software development costs</t>
        </is>
      </c>
      <c r="B8" s="6" t="n">
        <v>991928</v>
      </c>
      <c r="C8" s="4" t="inlineStr">
        <is>
          <t xml:space="preserve"> </t>
        </is>
      </c>
    </row>
    <row r="9">
      <c r="A9" s="4" t="inlineStr">
        <is>
          <t>Salaries and benefits</t>
        </is>
      </c>
      <c r="B9" s="6" t="n">
        <v>17585981</v>
      </c>
      <c r="C9" s="6" t="n">
        <v>4022909</v>
      </c>
    </row>
    <row r="10">
      <c r="A10" s="4" t="inlineStr">
        <is>
          <t>General and administrative expenses</t>
        </is>
      </c>
      <c r="B10" s="6" t="n">
        <v>1695200</v>
      </c>
      <c r="C10" s="6" t="n">
        <v>242977</v>
      </c>
    </row>
    <row r="11">
      <c r="A11" s="4" t="inlineStr">
        <is>
          <t>Total Operating Expenses</t>
        </is>
      </c>
      <c r="B11" s="6" t="n">
        <v>20273109</v>
      </c>
      <c r="C11" s="6" t="n">
        <v>4265886</v>
      </c>
    </row>
    <row r="12">
      <c r="A12" s="4" t="inlineStr">
        <is>
          <t>Operating loss</t>
        </is>
      </c>
      <c r="B12" s="6" t="n">
        <v>-12576231</v>
      </c>
      <c r="C12" s="6" t="n">
        <v>-1765886</v>
      </c>
    </row>
    <row r="13">
      <c r="A13" s="3" t="inlineStr">
        <is>
          <t>Other Income (Expense):</t>
        </is>
      </c>
    </row>
    <row r="14">
      <c r="A14" s="4" t="inlineStr">
        <is>
          <t>Interest expense</t>
        </is>
      </c>
      <c r="B14" s="6" t="n">
        <v>-219589</v>
      </c>
      <c r="C14" s="6" t="n">
        <v>-210594</v>
      </c>
    </row>
    <row r="15">
      <c r="A15" s="4" t="inlineStr">
        <is>
          <t>Gain (loss) on change in fair value of derivative liability</t>
        </is>
      </c>
      <c r="B15" s="6" t="n">
        <v>1584102</v>
      </c>
      <c r="C15" s="6" t="n">
        <v>-30508</v>
      </c>
    </row>
    <row r="16">
      <c r="A16" s="4" t="inlineStr">
        <is>
          <t>Initial derivative expense</t>
        </is>
      </c>
      <c r="B16" s="6" t="n">
        <v>-1610913</v>
      </c>
      <c r="C16" s="6" t="n">
        <v>-25161</v>
      </c>
    </row>
    <row r="17">
      <c r="A17" s="4" t="inlineStr">
        <is>
          <t>Amortization of debt discounts, deferred financing costs, and original issue discounts</t>
        </is>
      </c>
      <c r="B17" s="6" t="n">
        <v>-899491</v>
      </c>
      <c r="C17" s="6" t="n">
        <v>-2350</v>
      </c>
    </row>
    <row r="18">
      <c r="A18" s="4" t="inlineStr">
        <is>
          <t>(Loss) gain on extinguishment of debt</t>
        </is>
      </c>
      <c r="B18" s="6" t="n">
        <v>-363319</v>
      </c>
      <c r="C18" s="6" t="n">
        <v>60398</v>
      </c>
    </row>
    <row r="19">
      <c r="A19" s="4" t="inlineStr">
        <is>
          <t>Loss on asset disposal</t>
        </is>
      </c>
      <c r="B19" s="6" t="n">
        <v>-8126</v>
      </c>
      <c r="C19" s="4" t="inlineStr">
        <is>
          <t xml:space="preserve"> </t>
        </is>
      </c>
    </row>
    <row r="20">
      <c r="A20" s="4" t="inlineStr">
        <is>
          <t>Total Other Income (Expense)</t>
        </is>
      </c>
      <c r="B20" s="6" t="n">
        <v>-1517336</v>
      </c>
      <c r="C20" s="6" t="n">
        <v>-208215</v>
      </c>
    </row>
    <row r="21">
      <c r="A21" s="4" t="inlineStr">
        <is>
          <t>Loss from continuing operations before income taxes</t>
        </is>
      </c>
      <c r="B21" s="6" t="n">
        <v>-14093567</v>
      </c>
      <c r="C21" s="6" t="n">
        <v>-1974101</v>
      </c>
    </row>
    <row r="22">
      <c r="A22" s="4" t="inlineStr">
        <is>
          <t>Income taxes</t>
        </is>
      </c>
      <c r="B22" s="4" t="inlineStr">
        <is>
          <t xml:space="preserve"> </t>
        </is>
      </c>
      <c r="C22" s="4" t="inlineStr">
        <is>
          <t xml:space="preserve"> </t>
        </is>
      </c>
    </row>
    <row r="23">
      <c r="A23" s="4" t="inlineStr">
        <is>
          <t>Loss from continuing operations</t>
        </is>
      </c>
      <c r="B23" s="6" t="n">
        <v>-14093567</v>
      </c>
      <c r="C23" s="6" t="n">
        <v>-1974101</v>
      </c>
    </row>
    <row r="24">
      <c r="A24" s="3" t="inlineStr">
        <is>
          <t>Discontinued operations (Note 17)</t>
        </is>
      </c>
    </row>
    <row r="25">
      <c r="A25" s="4" t="inlineStr">
        <is>
          <t>Income from discontinued operations</t>
        </is>
      </c>
      <c r="B25" s="4" t="inlineStr">
        <is>
          <t xml:space="preserve"> </t>
        </is>
      </c>
      <c r="C25" s="6" t="n">
        <v>18940</v>
      </c>
    </row>
    <row r="26">
      <c r="A26" s="4" t="inlineStr">
        <is>
          <t>Net loss</t>
        </is>
      </c>
      <c r="B26" s="6" t="n">
        <v>-14093567</v>
      </c>
      <c r="C26" s="6" t="n">
        <v>-1955161</v>
      </c>
    </row>
    <row r="27">
      <c r="A27" s="3" t="inlineStr">
        <is>
          <t>Other comprehensive loss:</t>
        </is>
      </c>
    </row>
    <row r="28">
      <c r="A28" s="4" t="inlineStr">
        <is>
          <t>Unrealized gain on foreign currency translation adjustment</t>
        </is>
      </c>
      <c r="B28" s="6" t="n">
        <v>113070</v>
      </c>
      <c r="C28" s="4" t="inlineStr">
        <is>
          <t xml:space="preserve"> </t>
        </is>
      </c>
    </row>
    <row r="29">
      <c r="A29" s="4" t="inlineStr">
        <is>
          <t>Comprehensive loss</t>
        </is>
      </c>
      <c r="B29" s="5" t="n">
        <v>-13980497</v>
      </c>
      <c r="C29" s="5" t="n">
        <v>-1955161</v>
      </c>
    </row>
    <row r="30">
      <c r="A30" s="3" t="inlineStr">
        <is>
          <t>Loss per common share:</t>
        </is>
      </c>
    </row>
    <row r="31">
      <c r="A31" s="4" t="inlineStr">
        <is>
          <t>Loss from continuing operations per common share - basic and diluted</t>
        </is>
      </c>
      <c r="B31" s="7" t="n">
        <v>-1.08</v>
      </c>
      <c r="C31" s="7" t="n">
        <v>-0.23</v>
      </c>
    </row>
    <row r="32">
      <c r="A32" s="4" t="inlineStr">
        <is>
          <t>Income from discontinued operations per common share - basic and diluted</t>
        </is>
      </c>
      <c r="B32" s="4" t="inlineStr">
        <is>
          <t xml:space="preserve"> </t>
        </is>
      </c>
      <c r="C32" s="6" t="n">
        <v>0</v>
      </c>
    </row>
    <row r="33">
      <c r="A33" s="4" t="inlineStr">
        <is>
          <t>Loss per common share - basic and diluted</t>
        </is>
      </c>
      <c r="B33" s="7" t="n">
        <v>-1.08</v>
      </c>
      <c r="C33" s="7" t="n">
        <v>-0.23</v>
      </c>
    </row>
    <row r="34">
      <c r="A34" s="4" t="inlineStr">
        <is>
          <t>Weighted average shares outstanding - basic and diluted</t>
        </is>
      </c>
      <c r="B34" s="6" t="n">
        <v>13052590</v>
      </c>
      <c r="C34" s="6" t="n">
        <v>8505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Net loss incurred</t>
        </is>
      </c>
      <c r="B4" s="5" t="n">
        <v>-14093567</v>
      </c>
      <c r="C4" s="5" t="n">
        <v>-1955161</v>
      </c>
    </row>
    <row r="5">
      <c r="A5" s="4" t="inlineStr">
        <is>
          <t>Net cash used in operating activities</t>
        </is>
      </c>
      <c r="B5" s="6" t="n">
        <v>1344033</v>
      </c>
      <c r="C5" s="6" t="n">
        <v>203970</v>
      </c>
    </row>
    <row r="6">
      <c r="A6" s="4" t="inlineStr">
        <is>
          <t>Working capital</t>
        </is>
      </c>
      <c r="B6" s="6" t="n">
        <v>-2801942</v>
      </c>
    </row>
    <row r="7">
      <c r="A7" s="4" t="inlineStr">
        <is>
          <t>Accumulated deficit</t>
        </is>
      </c>
      <c r="B7" s="5" t="n">
        <v>-227727420</v>
      </c>
      <c r="C7" s="5" t="n">
        <v>-213633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4" t="inlineStr">
        <is>
          <t>Concentration risk, percentage</t>
        </is>
      </c>
      <c r="B3" s="4" t="inlineStr">
        <is>
          <t>100.00%</t>
        </is>
      </c>
      <c r="C3" s="4" t="inlineStr">
        <is>
          <t>100.00%</t>
        </is>
      </c>
    </row>
    <row r="4">
      <c r="A4" s="4" t="inlineStr">
        <is>
          <t>Cash and cash equivalents</t>
        </is>
      </c>
      <c r="B4" s="4" t="inlineStr">
        <is>
          <t xml:space="preserve"> </t>
        </is>
      </c>
      <c r="C4" s="4" t="inlineStr">
        <is>
          <t xml:space="preserve"> </t>
        </is>
      </c>
    </row>
    <row r="5">
      <c r="A5" s="4" t="inlineStr">
        <is>
          <t>Aggregate settlement amount</t>
        </is>
      </c>
      <c r="B5" s="6" t="n">
        <v>22500000</v>
      </c>
    </row>
    <row r="6">
      <c r="A6" s="4" t="inlineStr">
        <is>
          <t>Allowance for doubtful account receivable</t>
        </is>
      </c>
      <c r="B6" s="4" t="inlineStr">
        <is>
          <t xml:space="preserve"> </t>
        </is>
      </c>
      <c r="C6" s="4" t="inlineStr">
        <is>
          <t xml:space="preserve"> </t>
        </is>
      </c>
    </row>
    <row r="7">
      <c r="A7" s="4" t="inlineStr">
        <is>
          <t>Depreciation expense</t>
        </is>
      </c>
      <c r="B7" s="6" t="n">
        <v>929924</v>
      </c>
      <c r="C7" s="4" t="inlineStr">
        <is>
          <t xml:space="preserve"> </t>
        </is>
      </c>
    </row>
    <row r="8">
      <c r="A8" s="4" t="inlineStr">
        <is>
          <t>Impairment of long lived assets</t>
        </is>
      </c>
      <c r="B8" s="4" t="inlineStr">
        <is>
          <t xml:space="preserve"> </t>
        </is>
      </c>
      <c r="C8" s="4" t="inlineStr">
        <is>
          <t xml:space="preserve"> </t>
        </is>
      </c>
    </row>
    <row r="9">
      <c r="A9" s="4" t="inlineStr">
        <is>
          <t>Intangible asset - purchased software, net</t>
        </is>
      </c>
      <c r="B9" s="5" t="n">
        <v>2835117</v>
      </c>
      <c r="C9" s="6" t="n">
        <v>3025801</v>
      </c>
    </row>
    <row r="10">
      <c r="A10" s="4" t="inlineStr">
        <is>
          <t>Amortization expense of intangible assets</t>
        </is>
      </c>
      <c r="C10" s="4" t="inlineStr">
        <is>
          <t xml:space="preserve"> </t>
        </is>
      </c>
    </row>
    <row r="11">
      <c r="A11" s="4" t="inlineStr">
        <is>
          <t>Income tax examination, likelihood of unfavourable settlement</t>
        </is>
      </c>
      <c r="B11" s="4" t="inlineStr">
        <is>
          <t>Greater than 50 percent</t>
        </is>
      </c>
    </row>
    <row r="12">
      <c r="A12" s="4" t="inlineStr">
        <is>
          <t>CloseComms Acquisition [Member]</t>
        </is>
      </c>
    </row>
    <row r="13">
      <c r="A13" s="4" t="inlineStr">
        <is>
          <t>Antidilutive securities excluded from computation of earnings per share</t>
        </is>
      </c>
      <c r="B13" s="6" t="n">
        <v>2666666</v>
      </c>
    </row>
    <row r="14">
      <c r="A14" s="4" t="inlineStr">
        <is>
          <t>Restricted Shares [Member] | Employment Agreement [Member]</t>
        </is>
      </c>
    </row>
    <row r="15">
      <c r="A15" s="4" t="inlineStr">
        <is>
          <t>Antidilutive securities excluded from computation of earnings per share</t>
        </is>
      </c>
      <c r="B15" s="6" t="n">
        <v>115817</v>
      </c>
    </row>
    <row r="16">
      <c r="A16" s="4" t="inlineStr">
        <is>
          <t>Third Party and Former Officer [Member] | Note Payable [Member]</t>
        </is>
      </c>
    </row>
    <row r="17">
      <c r="A17" s="4" t="inlineStr">
        <is>
          <t>Antidilutive securities excluded from computation of earnings per share</t>
        </is>
      </c>
      <c r="B17" s="6" t="n">
        <v>2529007</v>
      </c>
      <c r="C17" s="6" t="n">
        <v>232750</v>
      </c>
    </row>
    <row r="18">
      <c r="A18" s="4" t="inlineStr">
        <is>
          <t>Common Stock [Member] | Third Party and Former Officer [Member]</t>
        </is>
      </c>
    </row>
    <row r="19">
      <c r="A19" s="4" t="inlineStr">
        <is>
          <t>Antidilutive securities excluded from computation of earnings per share</t>
        </is>
      </c>
      <c r="B19" s="6" t="n">
        <v>37390452</v>
      </c>
      <c r="C19" s="6" t="n">
        <v>4985394</v>
      </c>
    </row>
    <row r="20">
      <c r="A20" s="4" t="inlineStr">
        <is>
          <t>Technology Platforms [Member]</t>
        </is>
      </c>
    </row>
    <row r="21">
      <c r="A21" s="4" t="inlineStr">
        <is>
          <t>Capitalized software development costs</t>
        </is>
      </c>
      <c r="B21" s="5" t="n">
        <v>3759021</v>
      </c>
    </row>
    <row r="22">
      <c r="A22" s="4" t="inlineStr">
        <is>
          <t>Amortization expense of capitalized software development costs</t>
        </is>
      </c>
      <c r="B22" s="5" t="n">
        <v>923904</v>
      </c>
      <c r="C22" s="4" t="inlineStr">
        <is>
          <t xml:space="preserve"> </t>
        </is>
      </c>
    </row>
    <row r="23">
      <c r="A23" s="4" t="inlineStr">
        <is>
          <t>Patents and Licenses [Member]</t>
        </is>
      </c>
    </row>
    <row r="24">
      <c r="A24" s="4" t="inlineStr">
        <is>
          <t>Finite-lived intangible asset, useful life</t>
        </is>
      </c>
      <c r="B24" s="4" t="inlineStr">
        <is>
          <t>5 years</t>
        </is>
      </c>
    </row>
    <row r="25">
      <c r="A25" s="4" t="inlineStr">
        <is>
          <t>Intangible asset - purchased software, net</t>
        </is>
      </c>
      <c r="B25" s="5" t="n">
        <v>214383</v>
      </c>
      <c r="C25" s="6" t="n">
        <v>214383</v>
      </c>
    </row>
    <row r="26">
      <c r="A26" s="4" t="inlineStr">
        <is>
          <t>Amortization expense of intangible assets</t>
        </is>
      </c>
      <c r="B26" s="4" t="inlineStr">
        <is>
          <t xml:space="preserve"> </t>
        </is>
      </c>
      <c r="C26" s="4" t="inlineStr">
        <is>
          <t xml:space="preserve"> </t>
        </is>
      </c>
    </row>
    <row r="27">
      <c r="A27" s="4" t="inlineStr">
        <is>
          <t>Minimum [Member]</t>
        </is>
      </c>
    </row>
    <row r="28">
      <c r="A28" s="4" t="inlineStr">
        <is>
          <t>Property and equipment, estimated useful life</t>
        </is>
      </c>
      <c r="B28" s="4" t="inlineStr">
        <is>
          <t>P3Y</t>
        </is>
      </c>
    </row>
    <row r="29">
      <c r="A29" s="4" t="inlineStr">
        <is>
          <t>Maximum [Member]</t>
        </is>
      </c>
    </row>
    <row r="30">
      <c r="A30" s="4" t="inlineStr">
        <is>
          <t>Property and equipment, estimated useful life</t>
        </is>
      </c>
      <c r="B30" s="4" t="inlineStr">
        <is>
          <t>P7Y</t>
        </is>
      </c>
    </row>
    <row r="31">
      <c r="A31" s="4" t="inlineStr">
        <is>
          <t>Cost of Revenue [Member] | One Supplier [Member]</t>
        </is>
      </c>
    </row>
    <row r="32">
      <c r="A32" s="4" t="inlineStr">
        <is>
          <t>Concentration risk, percentage</t>
        </is>
      </c>
      <c r="B32" s="4" t="inlineStr">
        <is>
          <t>100.00%</t>
        </is>
      </c>
    </row>
    <row r="33">
      <c r="A33" s="4" t="inlineStr">
        <is>
          <t>Accounts Payable [Member] | One Supplier [Member]</t>
        </is>
      </c>
    </row>
    <row r="34">
      <c r="A34" s="4" t="inlineStr">
        <is>
          <t>Concentration risk, percentage</t>
        </is>
      </c>
      <c r="B34" s="4" t="inlineStr">
        <is>
          <t>95.00%</t>
        </is>
      </c>
    </row>
    <row r="35">
      <c r="A35" s="4" t="inlineStr">
        <is>
          <t>One Customer [Member] | Revenue [Member]</t>
        </is>
      </c>
    </row>
    <row r="36">
      <c r="A36" s="4" t="inlineStr">
        <is>
          <t>Concentration risk, percentage</t>
        </is>
      </c>
      <c r="B36" s="4" t="inlineStr">
        <is>
          <t>100.00%</t>
        </is>
      </c>
      <c r="C36" s="4" t="inlineStr">
        <is>
          <t>100.00%</t>
        </is>
      </c>
    </row>
    <row r="37">
      <c r="A37" s="4" t="inlineStr">
        <is>
          <t>One Customer [Member] | Accounts Receivable [Member]</t>
        </is>
      </c>
    </row>
    <row r="38">
      <c r="A38" s="4" t="inlineStr">
        <is>
          <t>Concentration risk, percentage</t>
        </is>
      </c>
      <c r="B38" s="4" t="inlineStr">
        <is>
          <t>100.00%</t>
        </is>
      </c>
      <c r="C38" s="4" t="inlineStr">
        <is>
          <t>9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Exchange Rate (Details)</t>
        </is>
      </c>
      <c r="B1" s="2" t="inlineStr">
        <is>
          <t>Jun. 30, 2020</t>
        </is>
      </c>
      <c r="C1" s="2" t="inlineStr">
        <is>
          <t>Jun. 30, 2019</t>
        </is>
      </c>
    </row>
    <row r="2">
      <c r="A2" s="4" t="inlineStr">
        <is>
          <t>Period-end INR [Member]</t>
        </is>
      </c>
    </row>
    <row r="3">
      <c r="A3" s="4" t="inlineStr">
        <is>
          <t>Foreign currency translation exchange rate</t>
        </is>
      </c>
      <c r="B3" s="8" t="n">
        <v>0.01329</v>
      </c>
      <c r="C3" s="8" t="n">
        <v>0.01453</v>
      </c>
    </row>
    <row r="4">
      <c r="A4" s="4" t="inlineStr">
        <is>
          <t>Period-end GBP [Member]</t>
        </is>
      </c>
    </row>
    <row r="5">
      <c r="A5" s="4" t="inlineStr">
        <is>
          <t>Foreign currency translation exchange rate</t>
        </is>
      </c>
      <c r="B5" s="8" t="n">
        <v>1.23244</v>
      </c>
      <c r="C5" s="4" t="inlineStr">
        <is>
          <t xml:space="preserve"> </t>
        </is>
      </c>
    </row>
    <row r="6">
      <c r="A6" s="4" t="inlineStr">
        <is>
          <t>Average Annual INR [Member]</t>
        </is>
      </c>
    </row>
    <row r="7">
      <c r="A7" s="4" t="inlineStr">
        <is>
          <t>Foreign currency translation exchange rate</t>
        </is>
      </c>
      <c r="B7" s="8" t="n">
        <v>0.01386</v>
      </c>
      <c r="C7" s="8" t="n">
        <v>0.01456</v>
      </c>
    </row>
    <row r="8">
      <c r="A8" s="4" t="inlineStr">
        <is>
          <t>Average Annual GBP [Member]</t>
        </is>
      </c>
    </row>
    <row r="9">
      <c r="A9" s="4" t="inlineStr">
        <is>
          <t>Foreign currency translation exchange rate</t>
        </is>
      </c>
      <c r="B9" s="8" t="n">
        <v>1.2368</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6020</v>
      </c>
      <c r="C4" s="4" t="inlineStr">
        <is>
          <t xml:space="preserve"> </t>
        </is>
      </c>
    </row>
    <row r="5">
      <c r="A5" s="4" t="inlineStr">
        <is>
          <t>Property and equipment impairmen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Jun. 30, 2019</t>
        </is>
      </c>
    </row>
    <row r="2">
      <c r="A2" s="4" t="inlineStr">
        <is>
          <t>Property and equipment, at cost</t>
        </is>
      </c>
      <c r="B2" s="5" t="n">
        <v>235768</v>
      </c>
      <c r="C2" s="5" t="n">
        <v>210549</v>
      </c>
    </row>
    <row r="3">
      <c r="A3" s="4" t="inlineStr">
        <is>
          <t>Less: accumulated depreciation</t>
        </is>
      </c>
      <c r="B3" s="6" t="n">
        <v>-203099</v>
      </c>
      <c r="C3" s="6" t="n">
        <v>-199501</v>
      </c>
    </row>
    <row r="4">
      <c r="A4" s="4" t="inlineStr">
        <is>
          <t>Property and equipment, net</t>
        </is>
      </c>
      <c r="B4" s="6" t="n">
        <v>32669</v>
      </c>
      <c r="C4" s="6" t="n">
        <v>11048</v>
      </c>
    </row>
    <row r="5">
      <c r="A5" s="4" t="inlineStr">
        <is>
          <t>Computer Equipment [Member]</t>
        </is>
      </c>
    </row>
    <row r="6">
      <c r="A6" s="4" t="inlineStr">
        <is>
          <t>Property and equipment, at cost</t>
        </is>
      </c>
      <c r="B6" s="6" t="n">
        <v>135360</v>
      </c>
      <c r="C6" s="6" t="n">
        <v>110331</v>
      </c>
    </row>
    <row r="7">
      <c r="A7" s="4" t="inlineStr">
        <is>
          <t>Research and Development Equipment [Member]</t>
        </is>
      </c>
    </row>
    <row r="8">
      <c r="A8" s="4" t="inlineStr">
        <is>
          <t>Property and equipment, at cost</t>
        </is>
      </c>
      <c r="B8" s="6" t="n">
        <v>48383</v>
      </c>
      <c r="C8" s="6" t="n">
        <v>48383</v>
      </c>
    </row>
    <row r="9">
      <c r="A9" s="4" t="inlineStr">
        <is>
          <t>Furniture and Fixtures [Member]</t>
        </is>
      </c>
    </row>
    <row r="10">
      <c r="A10" s="4" t="inlineStr">
        <is>
          <t>Property and equipment, at cost</t>
        </is>
      </c>
      <c r="B10" s="5" t="n">
        <v>52025</v>
      </c>
      <c r="C10" s="5" t="n">
        <v>51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Acquisition (Details Narrative) - USD ($)</t>
        </is>
      </c>
      <c r="B1" s="2" t="inlineStr">
        <is>
          <t>12 Months Ended</t>
        </is>
      </c>
    </row>
    <row r="2">
      <c r="B2" s="2" t="inlineStr">
        <is>
          <t>Jun. 30, 2020</t>
        </is>
      </c>
      <c r="C2" s="2" t="inlineStr">
        <is>
          <t>Jun. 30, 2019</t>
        </is>
      </c>
    </row>
    <row r="3">
      <c r="A3" s="4" t="inlineStr">
        <is>
          <t>Goodwill</t>
        </is>
      </c>
      <c r="B3" s="5" t="n">
        <v>3636</v>
      </c>
      <c r="C3" s="5" t="n">
        <v>6020</v>
      </c>
    </row>
    <row r="4">
      <c r="A4" s="4" t="inlineStr">
        <is>
          <t>Acquisition-related costs</t>
        </is>
      </c>
      <c r="B4" s="4" t="inlineStr">
        <is>
          <t xml:space="preserve"> </t>
        </is>
      </c>
    </row>
    <row r="5">
      <c r="A5" s="4" t="inlineStr">
        <is>
          <t>Intangible Asset- Developed Software [Member]</t>
        </is>
      </c>
    </row>
    <row r="6">
      <c r="A6" s="4" t="inlineStr">
        <is>
          <t>Intangible Asset, estimated useful life</t>
        </is>
      </c>
      <c r="C6" s="4" t="inlineStr">
        <is>
          <t>3 years</t>
        </is>
      </c>
    </row>
    <row r="7">
      <c r="A7" s="4" t="inlineStr">
        <is>
          <t>Alpha Predictions LLP [Member]</t>
        </is>
      </c>
    </row>
    <row r="8">
      <c r="A8" s="4" t="inlineStr">
        <is>
          <t>Business acquisition, percentage of voting interests acquired</t>
        </is>
      </c>
      <c r="C8" s="4" t="inlineStr">
        <is>
          <t>99.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cquisition - Schedule of Assets Acquired and Liabilities Assumed Recognized (Details) - USD ($)</t>
        </is>
      </c>
      <c r="B1" s="2" t="inlineStr">
        <is>
          <t>May 11, 2020</t>
        </is>
      </c>
      <c r="C1" s="2" t="inlineStr">
        <is>
          <t>Jun. 30, 2019</t>
        </is>
      </c>
      <c r="D1" s="2" t="inlineStr">
        <is>
          <t>Jun. 30, 2020</t>
        </is>
      </c>
    </row>
    <row r="2">
      <c r="A2" s="3" t="inlineStr">
        <is>
          <t>Business Combinations [Abstract]</t>
        </is>
      </c>
    </row>
    <row r="3">
      <c r="A3" s="4" t="inlineStr">
        <is>
          <t>Cash</t>
        </is>
      </c>
      <c r="B3" s="5" t="n">
        <v>955466</v>
      </c>
      <c r="C3" s="5" t="n">
        <v>1438</v>
      </c>
    </row>
    <row r="4">
      <c r="A4" s="4" t="inlineStr">
        <is>
          <t>Fair value of total consideration transferred</t>
        </is>
      </c>
      <c r="B4" s="6" t="n">
        <v>955466</v>
      </c>
      <c r="C4" s="6" t="n">
        <v>1438</v>
      </c>
    </row>
    <row r="5">
      <c r="A5" s="4" t="inlineStr">
        <is>
          <t>Cash</t>
        </is>
      </c>
      <c r="B5" s="6" t="n">
        <v>70000</v>
      </c>
      <c r="C5" s="6" t="n">
        <v>3127</v>
      </c>
    </row>
    <row r="6">
      <c r="A6" s="4" t="inlineStr">
        <is>
          <t>Accounts receivable</t>
        </is>
      </c>
      <c r="C6" s="6" t="n">
        <v>26155</v>
      </c>
    </row>
    <row r="7">
      <c r="A7" s="4" t="inlineStr">
        <is>
          <t>Prepaid expenses</t>
        </is>
      </c>
      <c r="C7" s="6" t="n">
        <v>7488</v>
      </c>
    </row>
    <row r="8">
      <c r="A8" s="4" t="inlineStr">
        <is>
          <t>Property and equipment</t>
        </is>
      </c>
      <c r="B8" s="6" t="n">
        <v>35956</v>
      </c>
      <c r="C8" s="6" t="n">
        <v>11048</v>
      </c>
    </row>
    <row r="9">
      <c r="A9" s="4" t="inlineStr">
        <is>
          <t>Intangible asset - purchased software</t>
        </is>
      </c>
      <c r="B9" s="6" t="n">
        <v>954918</v>
      </c>
      <c r="C9" s="6" t="n">
        <v>2905668</v>
      </c>
    </row>
    <row r="10">
      <c r="A10" s="4" t="inlineStr">
        <is>
          <t>Accounts payable</t>
        </is>
      </c>
      <c r="B10" s="6" t="n">
        <v>-2667</v>
      </c>
      <c r="C10" s="6" t="n">
        <v>-26067</v>
      </c>
    </row>
    <row r="11">
      <c r="A11" s="4" t="inlineStr">
        <is>
          <t>Accrued expenses and other current liabilities</t>
        </is>
      </c>
      <c r="C11" s="6" t="n">
        <v>-2924288</v>
      </c>
    </row>
    <row r="12">
      <c r="A12" s="4" t="inlineStr">
        <is>
          <t>Income tax provision, current</t>
        </is>
      </c>
      <c r="C12" s="6" t="n">
        <v>-7713</v>
      </c>
    </row>
    <row r="13">
      <c r="A13" s="4" t="inlineStr">
        <is>
          <t>Total identifiable net assets</t>
        </is>
      </c>
      <c r="B13" s="5" t="n">
        <v>955466</v>
      </c>
      <c r="C13" s="6" t="n">
        <v>-4582</v>
      </c>
    </row>
    <row r="14">
      <c r="A14" s="4" t="inlineStr">
        <is>
          <t>Goodwill</t>
        </is>
      </c>
      <c r="C14" s="5" t="n">
        <v>6020</v>
      </c>
      <c r="D14" s="5" t="n">
        <v>3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Revenue and Net Loss of the Acquisitions (Details)</t>
        </is>
      </c>
      <c r="B1" s="2" t="inlineStr">
        <is>
          <t>12 Months Ended</t>
        </is>
      </c>
    </row>
    <row r="2">
      <c r="B2" s="2" t="inlineStr">
        <is>
          <t>Jun. 30, 2019USD ($)</t>
        </is>
      </c>
    </row>
    <row r="3">
      <c r="A3" s="3" t="inlineStr">
        <is>
          <t>Business Combinations [Abstract]</t>
        </is>
      </c>
    </row>
    <row r="4">
      <c r="A4" s="4" t="inlineStr">
        <is>
          <t>Revenue</t>
        </is>
      </c>
      <c r="B4" s="5" t="n">
        <v>4554594</v>
      </c>
    </row>
    <row r="5">
      <c r="A5" s="4" t="inlineStr">
        <is>
          <t>Net loss</t>
        </is>
      </c>
      <c r="B5" s="5" t="n">
        <v>-2959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s>
  <sheetData>
    <row r="1">
      <c r="A1" s="1" t="inlineStr">
        <is>
          <t>Other Acquisitions (Details Narrative) - USD ($)</t>
        </is>
      </c>
      <c r="B1" s="2" t="inlineStr">
        <is>
          <t>May 11, 2020</t>
        </is>
      </c>
      <c r="C1" s="2" t="inlineStr">
        <is>
          <t>Mar. 11, 2020</t>
        </is>
      </c>
      <c r="D1" s="2" t="inlineStr">
        <is>
          <t>Feb. 15, 2019</t>
        </is>
      </c>
      <c r="E1" s="2" t="inlineStr">
        <is>
          <t>Jun. 30, 2020</t>
        </is>
      </c>
      <c r="F1" s="2" t="inlineStr">
        <is>
          <t>Jun. 30, 2019</t>
        </is>
      </c>
    </row>
    <row r="2">
      <c r="A2" s="4" t="inlineStr">
        <is>
          <t>Number of restricted shares for common stock</t>
        </is>
      </c>
      <c r="B2" s="6" t="n">
        <v>2666666</v>
      </c>
    </row>
    <row r="3">
      <c r="A3" s="4" t="inlineStr">
        <is>
          <t>Restricted shares for common stock, value</t>
        </is>
      </c>
      <c r="E3" s="5" t="n">
        <v>149606</v>
      </c>
    </row>
    <row r="4">
      <c r="A4" s="4" t="inlineStr">
        <is>
          <t>Asset acquisition</t>
        </is>
      </c>
      <c r="E4" s="5" t="n">
        <v>553</v>
      </c>
      <c r="F4" s="4" t="inlineStr">
        <is>
          <t xml:space="preserve"> </t>
        </is>
      </c>
    </row>
    <row r="5">
      <c r="A5" s="4" t="inlineStr">
        <is>
          <t>Travel Buddhi Developed Software [Member]</t>
        </is>
      </c>
    </row>
    <row r="6">
      <c r="A6" s="4" t="inlineStr">
        <is>
          <t>Asset acquisition</t>
        </is>
      </c>
      <c r="D6" s="5" t="n">
        <v>115281</v>
      </c>
      <c r="F6" s="6" t="n">
        <v>55000</v>
      </c>
    </row>
    <row r="7">
      <c r="A7" s="4" t="inlineStr">
        <is>
          <t>Asset purchase price remaining outstanding amount</t>
        </is>
      </c>
      <c r="F7" s="5" t="n">
        <v>60281</v>
      </c>
    </row>
    <row r="8">
      <c r="A8" s="4" t="inlineStr">
        <is>
          <t>Asset Purchase Agreement [Member]</t>
        </is>
      </c>
    </row>
    <row r="9">
      <c r="A9" s="4" t="inlineStr">
        <is>
          <t>Number of restricted shares for common stock</t>
        </is>
      </c>
      <c r="C9" s="6" t="n">
        <v>2666666</v>
      </c>
    </row>
    <row r="10">
      <c r="A10" s="4" t="inlineStr">
        <is>
          <t>Restricted shares for common stock, value</t>
        </is>
      </c>
      <c r="C10" s="5" t="n">
        <v>955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Acquisitions - Schedule of Assets Acquired and Liabilities Assumed Recognized (Details) - USD ($)</t>
        </is>
      </c>
      <c r="B1" s="2" t="inlineStr">
        <is>
          <t>May 11, 2020</t>
        </is>
      </c>
      <c r="C1" s="2" t="inlineStr">
        <is>
          <t>Jun. 30, 2019</t>
        </is>
      </c>
    </row>
    <row r="2">
      <c r="A2" s="3" t="inlineStr">
        <is>
          <t>Other Acquisitions</t>
        </is>
      </c>
    </row>
    <row r="3">
      <c r="A3" s="4" t="inlineStr">
        <is>
          <t>2,666,666 shares of mPhase Technologies, Inc. common stock to be issued valued at $0.3583 per share</t>
        </is>
      </c>
      <c r="B3" s="5" t="n">
        <v>955466</v>
      </c>
      <c r="C3" s="5" t="n">
        <v>1438</v>
      </c>
    </row>
    <row r="4">
      <c r="A4" s="4" t="inlineStr">
        <is>
          <t>Fair value of total consideration transferred</t>
        </is>
      </c>
      <c r="B4" s="6" t="n">
        <v>955466</v>
      </c>
      <c r="C4" s="6" t="n">
        <v>1438</v>
      </c>
    </row>
    <row r="5">
      <c r="A5" s="4" t="inlineStr">
        <is>
          <t>Cash</t>
        </is>
      </c>
      <c r="B5" s="6" t="n">
        <v>70000</v>
      </c>
      <c r="C5" s="6" t="n">
        <v>3127</v>
      </c>
    </row>
    <row r="6">
      <c r="A6" s="4" t="inlineStr">
        <is>
          <t>Property and equipment</t>
        </is>
      </c>
      <c r="B6" s="6" t="n">
        <v>35956</v>
      </c>
      <c r="C6" s="6" t="n">
        <v>11048</v>
      </c>
    </row>
    <row r="7">
      <c r="A7" s="4" t="inlineStr">
        <is>
          <t>Intangible asset - purchased software</t>
        </is>
      </c>
      <c r="B7" s="6" t="n">
        <v>954918</v>
      </c>
      <c r="C7" s="6" t="n">
        <v>2905668</v>
      </c>
    </row>
    <row r="8">
      <c r="A8" s="4" t="inlineStr">
        <is>
          <t>Accounts payable</t>
        </is>
      </c>
      <c r="B8" s="6" t="n">
        <v>-2667</v>
      </c>
      <c r="C8" s="6" t="n">
        <v>-26067</v>
      </c>
    </row>
    <row r="9">
      <c r="A9" s="4" t="inlineStr">
        <is>
          <t>Other current liabilities</t>
        </is>
      </c>
      <c r="B9" s="6" t="n">
        <v>-1027413</v>
      </c>
    </row>
    <row r="10">
      <c r="A10" s="4" t="inlineStr">
        <is>
          <t>Total acquired net assets</t>
        </is>
      </c>
      <c r="B10" s="5" t="n">
        <v>955466</v>
      </c>
      <c r="C10" s="5" t="n">
        <v>-4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34" customWidth="1" min="6" max="6"/>
    <col width="29" customWidth="1" min="7" max="7"/>
    <col width="13" customWidth="1" min="8" max="8"/>
  </cols>
  <sheetData>
    <row r="1">
      <c r="A1" s="1" t="inlineStr">
        <is>
          <t>Consolidated Statements of Changes in Stockholders' (Deficit) Equity - USD ($)</t>
        </is>
      </c>
      <c r="B1" s="2" t="inlineStr">
        <is>
          <t>Preferred Stock [Member]</t>
        </is>
      </c>
      <c r="C1" s="2" t="inlineStr">
        <is>
          <t>Common Stock [Member]</t>
        </is>
      </c>
      <c r="D1" s="2" t="inlineStr">
        <is>
          <t>Additional Paid in Capital [Member]</t>
        </is>
      </c>
      <c r="E1" s="2" t="inlineStr">
        <is>
          <t>Common Stock to be Issued [Member]</t>
        </is>
      </c>
      <c r="F1" s="2" t="inlineStr">
        <is>
          <t>Other Comprehensive Loss [Member]</t>
        </is>
      </c>
      <c r="G1" s="2" t="inlineStr">
        <is>
          <t>Accumulated Deficit [Member]</t>
        </is>
      </c>
      <c r="H1" s="2" t="inlineStr">
        <is>
          <t>Total</t>
        </is>
      </c>
    </row>
    <row r="2">
      <c r="A2" s="4" t="inlineStr">
        <is>
          <t>Balance at Jun. 30, 2018</t>
        </is>
      </c>
      <c r="B2" s="4" t="inlineStr">
        <is>
          <t xml:space="preserve"> </t>
        </is>
      </c>
      <c r="C2" s="5" t="n">
        <v>33721</v>
      </c>
      <c r="D2" s="5" t="n">
        <v>207652502</v>
      </c>
      <c r="E2" s="4" t="inlineStr">
        <is>
          <t xml:space="preserve"> </t>
        </is>
      </c>
      <c r="F2" s="4" t="inlineStr">
        <is>
          <t xml:space="preserve"> </t>
        </is>
      </c>
      <c r="G2" s="5" t="n">
        <v>-211678692</v>
      </c>
      <c r="H2" s="5" t="n">
        <v>-3992469</v>
      </c>
    </row>
    <row r="3">
      <c r="A3" s="4" t="inlineStr">
        <is>
          <t>Balance, shares at Jun. 30, 2018</t>
        </is>
      </c>
      <c r="B3" s="4" t="inlineStr">
        <is>
          <t xml:space="preserve"> </t>
        </is>
      </c>
      <c r="C3" s="6" t="n">
        <v>3372103</v>
      </c>
    </row>
    <row r="4">
      <c r="A4" s="4" t="inlineStr">
        <is>
          <t>Issuance of common stock to accredited investors in private placements</t>
        </is>
      </c>
      <c r="B4" s="4" t="inlineStr">
        <is>
          <t xml:space="preserve"> </t>
        </is>
      </c>
      <c r="C4" s="5" t="n">
        <v>6400</v>
      </c>
      <c r="D4" s="6" t="n">
        <v>153600</v>
      </c>
      <c r="E4" s="4" t="inlineStr">
        <is>
          <t xml:space="preserve"> </t>
        </is>
      </c>
      <c r="F4" s="4" t="inlineStr">
        <is>
          <t xml:space="preserve"> </t>
        </is>
      </c>
      <c r="G4" s="4" t="inlineStr">
        <is>
          <t xml:space="preserve"> </t>
        </is>
      </c>
      <c r="H4" s="6" t="n">
        <v>160000</v>
      </c>
    </row>
    <row r="5">
      <c r="A5" s="4" t="inlineStr">
        <is>
          <t>Issuance of common stock to accredited investors in private placements, shares</t>
        </is>
      </c>
      <c r="B5" s="4" t="inlineStr">
        <is>
          <t xml:space="preserve"> </t>
        </is>
      </c>
      <c r="C5" s="6" t="n">
        <v>640000</v>
      </c>
    </row>
    <row r="6">
      <c r="A6" s="4" t="inlineStr">
        <is>
          <t>Beneficial conversion feature interest expense charged to additional paid in capital</t>
        </is>
      </c>
      <c r="B6" s="4" t="inlineStr">
        <is>
          <t xml:space="preserve"> </t>
        </is>
      </c>
      <c r="C6" s="4" t="inlineStr">
        <is>
          <t xml:space="preserve"> </t>
        </is>
      </c>
      <c r="D6" s="6" t="n">
        <v>91177</v>
      </c>
      <c r="E6" s="4" t="inlineStr">
        <is>
          <t xml:space="preserve"> </t>
        </is>
      </c>
      <c r="F6" s="4" t="inlineStr">
        <is>
          <t xml:space="preserve"> </t>
        </is>
      </c>
      <c r="G6" s="4" t="inlineStr">
        <is>
          <t xml:space="preserve"> </t>
        </is>
      </c>
      <c r="H6" s="6" t="n">
        <v>91177</v>
      </c>
    </row>
    <row r="7">
      <c r="A7" s="4" t="inlineStr">
        <is>
          <t>Issuance of common stock for accrued services</t>
        </is>
      </c>
      <c r="B7" s="4" t="inlineStr">
        <is>
          <t xml:space="preserve"> </t>
        </is>
      </c>
      <c r="C7" s="5" t="n">
        <v>11500</v>
      </c>
      <c r="D7" s="6" t="n">
        <v>563500</v>
      </c>
      <c r="E7" s="4" t="inlineStr">
        <is>
          <t xml:space="preserve"> </t>
        </is>
      </c>
      <c r="F7" s="4" t="inlineStr">
        <is>
          <t xml:space="preserve"> </t>
        </is>
      </c>
      <c r="G7" s="4" t="inlineStr">
        <is>
          <t xml:space="preserve"> </t>
        </is>
      </c>
      <c r="H7" s="6" t="n">
        <v>575000</v>
      </c>
    </row>
    <row r="8">
      <c r="A8" s="4" t="inlineStr">
        <is>
          <t>Issuance of common stock for accrued services, shares</t>
        </is>
      </c>
      <c r="B8" s="4" t="inlineStr">
        <is>
          <t xml:space="preserve"> </t>
        </is>
      </c>
      <c r="C8" s="6" t="n">
        <v>1150000</v>
      </c>
    </row>
    <row r="9">
      <c r="A9" s="4" t="inlineStr">
        <is>
          <t>Issuance of common stock for the conversion of related party debts and strategic vendor payables</t>
        </is>
      </c>
      <c r="B9" s="4" t="inlineStr">
        <is>
          <t xml:space="preserve"> </t>
        </is>
      </c>
      <c r="C9" s="5" t="n">
        <v>38987</v>
      </c>
      <c r="D9" s="6" t="n">
        <v>1762070</v>
      </c>
      <c r="E9" s="4" t="inlineStr">
        <is>
          <t xml:space="preserve"> </t>
        </is>
      </c>
      <c r="F9" s="4" t="inlineStr">
        <is>
          <t xml:space="preserve"> </t>
        </is>
      </c>
      <c r="G9" s="4" t="inlineStr">
        <is>
          <t xml:space="preserve"> </t>
        </is>
      </c>
      <c r="H9" s="5" t="n">
        <v>1801057</v>
      </c>
    </row>
    <row r="10">
      <c r="A10" s="4" t="inlineStr">
        <is>
          <t>Issuance of common stock for the conversion of related party debts and strategic vendor payables, shares</t>
        </is>
      </c>
      <c r="B10" s="4" t="inlineStr">
        <is>
          <t xml:space="preserve"> </t>
        </is>
      </c>
      <c r="C10" s="6" t="n">
        <v>3898733</v>
      </c>
      <c r="H10" s="6" t="n">
        <v>3898733</v>
      </c>
    </row>
    <row r="11">
      <c r="A11" s="4" t="inlineStr">
        <is>
          <t>Warrants earned under employment contract</t>
        </is>
      </c>
      <c r="B11" s="4" t="inlineStr">
        <is>
          <t xml:space="preserve"> </t>
        </is>
      </c>
      <c r="C11" s="4" t="inlineStr">
        <is>
          <t xml:space="preserve"> </t>
        </is>
      </c>
      <c r="D11" s="6" t="n">
        <v>2492697</v>
      </c>
      <c r="E11" s="4" t="inlineStr">
        <is>
          <t xml:space="preserve"> </t>
        </is>
      </c>
      <c r="F11" s="4" t="inlineStr">
        <is>
          <t xml:space="preserve"> </t>
        </is>
      </c>
      <c r="G11" s="4" t="inlineStr">
        <is>
          <t xml:space="preserve"> </t>
        </is>
      </c>
      <c r="H11" s="5" t="n">
        <v>2492697</v>
      </c>
    </row>
    <row r="12">
      <c r="A12" s="4" t="inlineStr">
        <is>
          <t>Reversal of accrued fees from private placements to accredited investors</t>
        </is>
      </c>
      <c r="B12" s="4" t="inlineStr">
        <is>
          <t xml:space="preserve"> </t>
        </is>
      </c>
      <c r="C12" s="4" t="inlineStr">
        <is>
          <t xml:space="preserve"> </t>
        </is>
      </c>
      <c r="D12" s="6" t="n">
        <v>7500</v>
      </c>
      <c r="E12" s="4" t="inlineStr">
        <is>
          <t xml:space="preserve"> </t>
        </is>
      </c>
      <c r="F12" s="4" t="inlineStr">
        <is>
          <t xml:space="preserve"> </t>
        </is>
      </c>
      <c r="G12" s="4" t="inlineStr">
        <is>
          <t xml:space="preserve"> </t>
        </is>
      </c>
      <c r="H12" s="6" t="n">
        <v>7500</v>
      </c>
    </row>
    <row r="13">
      <c r="A13" s="4" t="inlineStr">
        <is>
          <t>Issuance of common stock in connection with employment contract</t>
        </is>
      </c>
      <c r="B13" s="4" t="inlineStr">
        <is>
          <t xml:space="preserve"> </t>
        </is>
      </c>
      <c r="C13" s="5" t="n">
        <v>26209</v>
      </c>
      <c r="D13" s="6" t="n">
        <v>1284240</v>
      </c>
      <c r="E13" s="4" t="inlineStr">
        <is>
          <t xml:space="preserve"> </t>
        </is>
      </c>
      <c r="F13" s="4" t="inlineStr">
        <is>
          <t xml:space="preserve"> </t>
        </is>
      </c>
      <c r="G13" s="4" t="inlineStr">
        <is>
          <t xml:space="preserve"> </t>
        </is>
      </c>
      <c r="H13" s="6" t="n">
        <v>1310449</v>
      </c>
    </row>
    <row r="14">
      <c r="A14" s="4" t="inlineStr">
        <is>
          <t>Issuance of common stock in connection with employment contract, shares</t>
        </is>
      </c>
      <c r="B14" s="4" t="inlineStr">
        <is>
          <t xml:space="preserve"> </t>
        </is>
      </c>
      <c r="C14" s="6" t="n">
        <v>2620899</v>
      </c>
    </row>
    <row r="15">
      <c r="A15" s="4" t="inlineStr">
        <is>
          <t>Issuance of preferred stock in connection with employment contract</t>
        </is>
      </c>
      <c r="B15" s="5" t="n">
        <v>10</v>
      </c>
      <c r="C15" s="4" t="inlineStr">
        <is>
          <t xml:space="preserve"> </t>
        </is>
      </c>
      <c r="D15" s="6" t="n">
        <v>-10</v>
      </c>
      <c r="E15" s="4" t="inlineStr">
        <is>
          <t xml:space="preserve"> </t>
        </is>
      </c>
      <c r="F15" s="4" t="inlineStr">
        <is>
          <t xml:space="preserve"> </t>
        </is>
      </c>
      <c r="G15" s="4" t="inlineStr">
        <is>
          <t xml:space="preserve"> </t>
        </is>
      </c>
      <c r="H15" s="4" t="inlineStr">
        <is>
          <t xml:space="preserve"> </t>
        </is>
      </c>
    </row>
    <row r="16">
      <c r="A16" s="4" t="inlineStr">
        <is>
          <t>Issuance of preferred stock in connection with employment contract, shares</t>
        </is>
      </c>
      <c r="B16" s="6" t="n">
        <v>1000</v>
      </c>
      <c r="C16" s="4" t="inlineStr">
        <is>
          <t xml:space="preserve"> </t>
        </is>
      </c>
    </row>
    <row r="17">
      <c r="A17" s="4" t="inlineStr">
        <is>
          <t>Common Stock to be issued for the conversion of Related Party debts and Strategic Vendor payables</t>
        </is>
      </c>
      <c r="B17" s="4" t="inlineStr">
        <is>
          <t xml:space="preserve"> </t>
        </is>
      </c>
      <c r="C17" s="4" t="inlineStr">
        <is>
          <t xml:space="preserve"> </t>
        </is>
      </c>
      <c r="D17" s="4" t="inlineStr">
        <is>
          <t xml:space="preserve"> </t>
        </is>
      </c>
      <c r="E17" s="6" t="n">
        <v>115388</v>
      </c>
      <c r="F17" s="4" t="inlineStr">
        <is>
          <t xml:space="preserve"> </t>
        </is>
      </c>
      <c r="G17" s="4" t="inlineStr">
        <is>
          <t xml:space="preserve"> </t>
        </is>
      </c>
      <c r="H17" s="6" t="n">
        <v>115388</v>
      </c>
    </row>
    <row r="18">
      <c r="A18" s="4" t="inlineStr">
        <is>
          <t>Issuance of Common Stock in connection with reverse split for fractional shares and adjustments</t>
        </is>
      </c>
      <c r="B18" s="4" t="inlineStr">
        <is>
          <t xml:space="preserve"> </t>
        </is>
      </c>
      <c r="C18" s="5" t="n">
        <v>73</v>
      </c>
      <c r="D18" s="6" t="n">
        <v>-73</v>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reverse split for fractional shares and adjustments,shares</t>
        </is>
      </c>
      <c r="B19" s="4" t="inlineStr">
        <is>
          <t xml:space="preserve"> </t>
        </is>
      </c>
      <c r="C19" s="6" t="n">
        <v>734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955161</v>
      </c>
      <c r="H20" s="6" t="n">
        <v>-1955161</v>
      </c>
    </row>
    <row r="21">
      <c r="A21" s="4" t="inlineStr">
        <is>
          <t>Balance at Jun. 30, 2019</t>
        </is>
      </c>
      <c r="B21" s="5" t="n">
        <v>10</v>
      </c>
      <c r="C21" s="5" t="n">
        <v>116890</v>
      </c>
      <c r="D21" s="6" t="n">
        <v>214007203</v>
      </c>
      <c r="E21" s="6" t="n">
        <v>115388</v>
      </c>
      <c r="F21" s="4" t="inlineStr">
        <is>
          <t xml:space="preserve"> </t>
        </is>
      </c>
      <c r="G21" s="6" t="n">
        <v>-213633853</v>
      </c>
      <c r="H21" s="6" t="n">
        <v>605638</v>
      </c>
    </row>
    <row r="22">
      <c r="A22" s="4" t="inlineStr">
        <is>
          <t>Balance, shares at Jun. 30, 2019</t>
        </is>
      </c>
      <c r="B22" s="6" t="n">
        <v>1000</v>
      </c>
      <c r="C22" s="6" t="n">
        <v>11689078</v>
      </c>
    </row>
    <row r="23">
      <c r="A23" s="4" t="inlineStr">
        <is>
          <t>Issuance of common stock to accredited investors in private placements</t>
        </is>
      </c>
      <c r="B23" s="4" t="inlineStr">
        <is>
          <t xml:space="preserve"> </t>
        </is>
      </c>
      <c r="C23" s="5" t="n">
        <v>11296</v>
      </c>
      <c r="D23" s="6" t="n">
        <v>368704</v>
      </c>
      <c r="E23" s="6" t="n">
        <v>-33000</v>
      </c>
      <c r="F23" s="4" t="inlineStr">
        <is>
          <t xml:space="preserve"> </t>
        </is>
      </c>
      <c r="G23" s="4" t="inlineStr">
        <is>
          <t xml:space="preserve"> </t>
        </is>
      </c>
      <c r="H23" s="6" t="n">
        <v>347000</v>
      </c>
    </row>
    <row r="24">
      <c r="A24" s="4" t="inlineStr">
        <is>
          <t>Issuance of common stock to accredited investors in private placements, shares</t>
        </is>
      </c>
      <c r="B24" s="4" t="inlineStr">
        <is>
          <t xml:space="preserve"> </t>
        </is>
      </c>
      <c r="C24" s="6" t="n">
        <v>1129577</v>
      </c>
    </row>
    <row r="25">
      <c r="A25" s="4" t="inlineStr">
        <is>
          <t>Common Stock to be issued for CloseComms transaction</t>
        </is>
      </c>
      <c r="B25" s="4" t="inlineStr">
        <is>
          <t xml:space="preserve"> </t>
        </is>
      </c>
      <c r="C25" s="4" t="inlineStr">
        <is>
          <t xml:space="preserve"> </t>
        </is>
      </c>
      <c r="D25" s="4" t="inlineStr">
        <is>
          <t xml:space="preserve"> </t>
        </is>
      </c>
      <c r="E25" s="6" t="n">
        <v>955466</v>
      </c>
      <c r="F25" s="4" t="inlineStr">
        <is>
          <t xml:space="preserve"> </t>
        </is>
      </c>
      <c r="G25" s="4" t="inlineStr">
        <is>
          <t xml:space="preserve"> </t>
        </is>
      </c>
      <c r="H25" s="6" t="n">
        <v>955466</v>
      </c>
    </row>
    <row r="26">
      <c r="A26" s="4" t="inlineStr">
        <is>
          <t>Issuance of common stock for accrued services</t>
        </is>
      </c>
      <c r="B26" s="4" t="inlineStr">
        <is>
          <t xml:space="preserve"> </t>
        </is>
      </c>
      <c r="C26" s="5" t="n">
        <v>620</v>
      </c>
      <c r="D26" s="6" t="n">
        <v>45880</v>
      </c>
      <c r="E26" s="4" t="inlineStr">
        <is>
          <t xml:space="preserve"> </t>
        </is>
      </c>
      <c r="F26" s="4" t="inlineStr">
        <is>
          <t xml:space="preserve"> </t>
        </is>
      </c>
      <c r="G26" s="4" t="inlineStr">
        <is>
          <t xml:space="preserve"> </t>
        </is>
      </c>
      <c r="H26" s="6" t="n">
        <v>46500</v>
      </c>
    </row>
    <row r="27">
      <c r="A27" s="4" t="inlineStr">
        <is>
          <t>Issuance of common stock for accrued services, shares</t>
        </is>
      </c>
      <c r="B27" s="4" t="inlineStr">
        <is>
          <t xml:space="preserve"> </t>
        </is>
      </c>
      <c r="C27" s="6" t="n">
        <v>62000</v>
      </c>
    </row>
    <row r="28">
      <c r="A28" s="4" t="inlineStr">
        <is>
          <t>Issuance of common stock for the conversion of related party debts and strategic vendor payables</t>
        </is>
      </c>
      <c r="H28" s="5" t="n">
        <v>219517</v>
      </c>
    </row>
    <row r="29">
      <c r="A29" s="4" t="inlineStr">
        <is>
          <t>Issuance of common stock for the conversion of related party debts and strategic vendor payables, shares</t>
        </is>
      </c>
      <c r="H29" s="6" t="n">
        <v>294654</v>
      </c>
    </row>
    <row r="30">
      <c r="A30" s="4" t="inlineStr">
        <is>
          <t>Warrants earned under employment contract</t>
        </is>
      </c>
      <c r="B30" s="4" t="inlineStr">
        <is>
          <t xml:space="preserve"> </t>
        </is>
      </c>
      <c r="C30" s="4" t="inlineStr">
        <is>
          <t xml:space="preserve"> </t>
        </is>
      </c>
      <c r="D30" s="6" t="n">
        <v>16202529</v>
      </c>
      <c r="E30" s="4" t="inlineStr">
        <is>
          <t xml:space="preserve"> </t>
        </is>
      </c>
      <c r="F30" s="4" t="inlineStr">
        <is>
          <t xml:space="preserve"> </t>
        </is>
      </c>
      <c r="G30" s="4" t="inlineStr">
        <is>
          <t xml:space="preserve"> </t>
        </is>
      </c>
      <c r="H30" s="5" t="n">
        <v>16202529</v>
      </c>
    </row>
    <row r="31">
      <c r="A31" s="4" t="inlineStr">
        <is>
          <t>Reversal of accrued fees from private placements to accredited investors</t>
        </is>
      </c>
      <c r="H31" s="4" t="inlineStr">
        <is>
          <t xml:space="preserve"> </t>
        </is>
      </c>
    </row>
    <row r="32">
      <c r="A32" s="4" t="inlineStr">
        <is>
          <t>Restricted shares issued under employment contract</t>
        </is>
      </c>
      <c r="B32" s="4" t="inlineStr">
        <is>
          <t xml:space="preserve"> </t>
        </is>
      </c>
      <c r="C32" s="5" t="n">
        <v>1158</v>
      </c>
      <c r="D32" s="6" t="n">
        <v>148448</v>
      </c>
      <c r="E32" s="4" t="inlineStr">
        <is>
          <t xml:space="preserve"> </t>
        </is>
      </c>
      <c r="F32" s="4" t="inlineStr">
        <is>
          <t xml:space="preserve"> </t>
        </is>
      </c>
      <c r="G32" s="4" t="inlineStr">
        <is>
          <t xml:space="preserve"> </t>
        </is>
      </c>
      <c r="H32" s="6" t="n">
        <v>149606</v>
      </c>
    </row>
    <row r="33">
      <c r="A33" s="4" t="inlineStr">
        <is>
          <t>Restricted shares issued under employment contract, shares</t>
        </is>
      </c>
      <c r="B33" s="4" t="inlineStr">
        <is>
          <t xml:space="preserve"> </t>
        </is>
      </c>
      <c r="C33" s="6" t="n">
        <v>115818</v>
      </c>
    </row>
    <row r="34">
      <c r="A34" s="4" t="inlineStr">
        <is>
          <t>Issuance of common stock for services related to private placements</t>
        </is>
      </c>
      <c r="B34" s="4" t="inlineStr">
        <is>
          <t xml:space="preserve"> </t>
        </is>
      </c>
      <c r="C34" s="5" t="n">
        <v>110</v>
      </c>
      <c r="D34" s="6" t="n">
        <v>-110</v>
      </c>
      <c r="E34" s="4" t="inlineStr">
        <is>
          <t xml:space="preserve"> </t>
        </is>
      </c>
      <c r="F34" s="4" t="inlineStr">
        <is>
          <t xml:space="preserve"> </t>
        </is>
      </c>
      <c r="G34" s="4" t="inlineStr">
        <is>
          <t xml:space="preserve"> </t>
        </is>
      </c>
      <c r="H34" s="4" t="inlineStr">
        <is>
          <t xml:space="preserve"> </t>
        </is>
      </c>
    </row>
    <row r="35">
      <c r="A35" s="4" t="inlineStr">
        <is>
          <t>Issuance of common stock for services related to private placements, shares</t>
        </is>
      </c>
      <c r="B35" s="4" t="inlineStr">
        <is>
          <t xml:space="preserve"> </t>
        </is>
      </c>
      <c r="C35" s="6" t="n">
        <v>11003</v>
      </c>
    </row>
    <row r="36">
      <c r="A36" s="4" t="inlineStr">
        <is>
          <t>Issuance of common stock for conversions of convertible promissory notes</t>
        </is>
      </c>
      <c r="B36" s="4" t="inlineStr">
        <is>
          <t xml:space="preserve"> </t>
        </is>
      </c>
      <c r="C36" s="5" t="n">
        <v>58724</v>
      </c>
      <c r="D36" s="6" t="n">
        <v>995480</v>
      </c>
      <c r="E36" s="4" t="inlineStr">
        <is>
          <t xml:space="preserve"> </t>
        </is>
      </c>
      <c r="F36" s="4" t="inlineStr">
        <is>
          <t xml:space="preserve"> </t>
        </is>
      </c>
      <c r="G36" s="4" t="inlineStr">
        <is>
          <t xml:space="preserve"> </t>
        </is>
      </c>
      <c r="H36" s="6" t="n">
        <v>1054204</v>
      </c>
    </row>
    <row r="37">
      <c r="A37" s="4" t="inlineStr">
        <is>
          <t>Issuance of common stock for conversions of convertible promissory notes, shares</t>
        </is>
      </c>
      <c r="B37" s="4" t="inlineStr">
        <is>
          <t xml:space="preserve"> </t>
        </is>
      </c>
      <c r="C37" s="6" t="n">
        <v>5872362</v>
      </c>
    </row>
    <row r="38">
      <c r="A38" s="4" t="inlineStr">
        <is>
          <t>Issuance of Common Stock for the conversion of Related Party debts and Strategic Vendor payables, net of reversals</t>
        </is>
      </c>
      <c r="B38" s="4" t="inlineStr">
        <is>
          <t xml:space="preserve"> </t>
        </is>
      </c>
      <c r="C38" s="5" t="n">
        <v>2947</v>
      </c>
      <c r="D38" s="6" t="n">
        <v>216570</v>
      </c>
      <c r="E38" s="6" t="n">
        <v>-82388</v>
      </c>
      <c r="F38" s="4" t="inlineStr">
        <is>
          <t xml:space="preserve"> </t>
        </is>
      </c>
      <c r="G38" s="4" t="inlineStr">
        <is>
          <t xml:space="preserve"> </t>
        </is>
      </c>
      <c r="H38" s="6" t="n">
        <v>137129</v>
      </c>
    </row>
    <row r="39">
      <c r="A39" s="4" t="inlineStr">
        <is>
          <t>Issuance of Common Stock for the conversion of Related Party debts and Strategic Vendor payables, net of reversals,shares</t>
        </is>
      </c>
      <c r="B39" s="4" t="inlineStr">
        <is>
          <t xml:space="preserve"> </t>
        </is>
      </c>
      <c r="C39" s="6" t="n">
        <v>294654</v>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6" t="n">
        <v>113070</v>
      </c>
      <c r="G40" s="4" t="inlineStr">
        <is>
          <t xml:space="preserve"> </t>
        </is>
      </c>
      <c r="H40" s="6" t="n">
        <v>11307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14093567</v>
      </c>
      <c r="H41" s="6" t="n">
        <v>-14093567</v>
      </c>
    </row>
    <row r="42">
      <c r="A42" s="4" t="inlineStr">
        <is>
          <t>Balance at Jun. 30, 2020</t>
        </is>
      </c>
      <c r="B42" s="5" t="n">
        <v>10</v>
      </c>
      <c r="C42" s="5" t="n">
        <v>191745</v>
      </c>
      <c r="D42" s="5" t="n">
        <v>231984704</v>
      </c>
      <c r="E42" s="5" t="n">
        <v>955466</v>
      </c>
      <c r="F42" s="5" t="n">
        <v>113070</v>
      </c>
      <c r="G42" s="5" t="n">
        <v>-227727420</v>
      </c>
      <c r="H42" s="5" t="n">
        <v>5517575</v>
      </c>
    </row>
    <row r="43">
      <c r="A43" s="4" t="inlineStr">
        <is>
          <t>Balance, shares at Jun. 30, 2020</t>
        </is>
      </c>
      <c r="B43" s="6" t="n">
        <v>1000</v>
      </c>
      <c r="C43" s="6" t="n">
        <v>19174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ther Acquisitions - Schedule of Assets Acquired and Liabilities Assumed Recognized (Details) (Parenthetical)</t>
        </is>
      </c>
      <c r="B1" s="2" t="inlineStr">
        <is>
          <t>May 11, 2020$ / sharesshares</t>
        </is>
      </c>
    </row>
    <row r="2">
      <c r="A2" s="3" t="inlineStr">
        <is>
          <t>Other Acquisitions</t>
        </is>
      </c>
    </row>
    <row r="3">
      <c r="A3" s="4" t="inlineStr">
        <is>
          <t>Number of shares issued on restricted shares, shares | shares</t>
        </is>
      </c>
      <c r="B3" s="6" t="n">
        <v>2666666</v>
      </c>
    </row>
    <row r="4">
      <c r="A4" s="4" t="inlineStr">
        <is>
          <t>Shares issued price per share | $ / shares</t>
        </is>
      </c>
      <c r="B4" s="9" t="n">
        <v>0.3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 - Purchased Software, Net (Details Narrative) - USD ($)</t>
        </is>
      </c>
      <c r="B1" s="2" t="inlineStr">
        <is>
          <t>12 Months Ended</t>
        </is>
      </c>
    </row>
    <row r="2">
      <c r="B2" s="2" t="inlineStr">
        <is>
          <t>Jun. 30, 2020</t>
        </is>
      </c>
      <c r="C2" s="2" t="inlineStr">
        <is>
          <t>Jun. 30, 2019</t>
        </is>
      </c>
    </row>
    <row r="3">
      <c r="A3" s="4" t="inlineStr">
        <is>
          <t>Amortization expense related to purchased software</t>
        </is>
      </c>
      <c r="C3" s="4" t="inlineStr">
        <is>
          <t xml:space="preserve"> </t>
        </is>
      </c>
    </row>
    <row r="4">
      <c r="A4" s="4" t="inlineStr">
        <is>
          <t>Developed Software [Member]</t>
        </is>
      </c>
    </row>
    <row r="5">
      <c r="A5" s="4" t="inlineStr">
        <is>
          <t>Amortized of straight line term</t>
        </is>
      </c>
      <c r="B5" s="4" t="inlineStr">
        <is>
          <t>3 years</t>
        </is>
      </c>
    </row>
    <row r="6">
      <c r="A6" s="4" t="inlineStr">
        <is>
          <t>Amortization expense related to purchased software</t>
        </is>
      </c>
      <c r="B6" s="5" t="n">
        <v>9239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Details) - USD ($)</t>
        </is>
      </c>
      <c r="B1" s="2" t="inlineStr">
        <is>
          <t>Jun. 30, 2020</t>
        </is>
      </c>
      <c r="C1" s="2" t="inlineStr">
        <is>
          <t>Jun. 30, 2019</t>
        </is>
      </c>
    </row>
    <row r="2">
      <c r="A2" s="3" t="inlineStr">
        <is>
          <t>Goodwill and Intangible Assets Disclosure [Abstract]</t>
        </is>
      </c>
    </row>
    <row r="3">
      <c r="A3" s="4" t="inlineStr">
        <is>
          <t>Purchased software</t>
        </is>
      </c>
      <c r="B3" s="5" t="n">
        <v>3759021</v>
      </c>
      <c r="C3" s="5" t="n">
        <v>3025801</v>
      </c>
    </row>
    <row r="4">
      <c r="A4" s="4" t="inlineStr">
        <is>
          <t>Less: accumulated amortization</t>
        </is>
      </c>
      <c r="B4" s="6" t="n">
        <v>-923904</v>
      </c>
      <c r="C4" s="4" t="inlineStr">
        <is>
          <t xml:space="preserve"> </t>
        </is>
      </c>
    </row>
    <row r="5">
      <c r="A5" s="4" t="inlineStr">
        <is>
          <t>Intangible asset - purchased software, net</t>
        </is>
      </c>
      <c r="B5" s="5" t="n">
        <v>2835117</v>
      </c>
      <c r="C5" s="5" t="n">
        <v>3025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by Developed Software (Details) - USD ($)</t>
        </is>
      </c>
      <c r="B1" s="2" t="inlineStr">
        <is>
          <t>Jun. 30, 2020</t>
        </is>
      </c>
      <c r="C1" s="2" t="inlineStr">
        <is>
          <t>Jun. 30, 2019</t>
        </is>
      </c>
    </row>
    <row r="2">
      <c r="A2" s="4" t="inlineStr">
        <is>
          <t>Total purchased software</t>
        </is>
      </c>
      <c r="B2" s="5" t="n">
        <v>2835117</v>
      </c>
      <c r="C2" s="5" t="n">
        <v>3025801</v>
      </c>
    </row>
    <row r="3">
      <c r="A3" s="4" t="inlineStr">
        <is>
          <t>Alpha Predictions Purchased Software [Member]</t>
        </is>
      </c>
    </row>
    <row r="4">
      <c r="A4" s="4" t="inlineStr">
        <is>
          <t>Total purchased software</t>
        </is>
      </c>
      <c r="B4" s="6" t="n">
        <v>1772312</v>
      </c>
    </row>
    <row r="5">
      <c r="A5" s="4" t="inlineStr">
        <is>
          <t>Travel Buddhi Purchased Software [Member]</t>
        </is>
      </c>
    </row>
    <row r="6">
      <c r="A6" s="4" t="inlineStr">
        <is>
          <t>Total purchased software</t>
        </is>
      </c>
      <c r="B6" s="6" t="n">
        <v>113099</v>
      </c>
    </row>
    <row r="7">
      <c r="A7" s="4" t="inlineStr">
        <is>
          <t>CloseComms purchased software [Member]</t>
        </is>
      </c>
    </row>
    <row r="8">
      <c r="A8" s="4" t="inlineStr">
        <is>
          <t>Total purchased software</t>
        </is>
      </c>
      <c r="B8" s="5" t="n">
        <v>949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Future Amortization Expense (Details) - USD ($)</t>
        </is>
      </c>
      <c r="B1" s="2" t="inlineStr">
        <is>
          <t>Jun. 30, 2020</t>
        </is>
      </c>
      <c r="C1" s="2" t="inlineStr">
        <is>
          <t>Jun. 30, 2019</t>
        </is>
      </c>
    </row>
    <row r="2">
      <c r="A2" s="3" t="inlineStr">
        <is>
          <t>Goodwill and Intangible Assets Disclosure [Abstract]</t>
        </is>
      </c>
    </row>
    <row r="3">
      <c r="A3" s="4" t="inlineStr">
        <is>
          <t>Fiscal year 2021</t>
        </is>
      </c>
      <c r="B3" s="5" t="n">
        <v>1063290</v>
      </c>
    </row>
    <row r="4">
      <c r="A4" s="4" t="inlineStr">
        <is>
          <t>Fiscal year 2022</t>
        </is>
      </c>
      <c r="B4" s="6" t="n">
        <v>1240425</v>
      </c>
    </row>
    <row r="5">
      <c r="A5" s="4" t="inlineStr">
        <is>
          <t>Fiscal year 2023</t>
        </is>
      </c>
      <c r="B5" s="6" t="n">
        <v>354268</v>
      </c>
    </row>
    <row r="6">
      <c r="A6" s="4" t="inlineStr">
        <is>
          <t>Fiscal year 2024</t>
        </is>
      </c>
      <c r="B6" s="6" t="n">
        <v>177134</v>
      </c>
    </row>
    <row r="7">
      <c r="A7" s="4" t="inlineStr">
        <is>
          <t>Intangible asset - purchased software, net</t>
        </is>
      </c>
      <c r="B7" s="5" t="n">
        <v>2835117</v>
      </c>
      <c r="C7" s="5" t="n">
        <v>3025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from Contracts with Customers (Details Narrative) - USD ($)</t>
        </is>
      </c>
      <c r="B1" s="2" t="inlineStr">
        <is>
          <t>12 Months Ended</t>
        </is>
      </c>
    </row>
    <row r="2">
      <c r="B2" s="2" t="inlineStr">
        <is>
          <t>Jun. 30, 2020</t>
        </is>
      </c>
      <c r="C2" s="2" t="inlineStr">
        <is>
          <t>Jun. 30, 2019</t>
        </is>
      </c>
    </row>
    <row r="3">
      <c r="A3" s="4" t="inlineStr">
        <is>
          <t>Concentration risk percentage</t>
        </is>
      </c>
      <c r="B3" s="4" t="inlineStr">
        <is>
          <t>100.00%</t>
        </is>
      </c>
      <c r="C3" s="4" t="inlineStr">
        <is>
          <t>100.00%</t>
        </is>
      </c>
    </row>
    <row r="4">
      <c r="A4" s="4" t="inlineStr">
        <is>
          <t>Contract liabilities</t>
        </is>
      </c>
      <c r="B4" s="5" t="n">
        <v>219652</v>
      </c>
      <c r="C4" s="4" t="inlineStr">
        <is>
          <t xml:space="preserve"> </t>
        </is>
      </c>
    </row>
    <row r="5">
      <c r="A5" s="4" t="inlineStr">
        <is>
          <t>One Customer [Member] | Sales Revenue [Member]</t>
        </is>
      </c>
    </row>
    <row r="6">
      <c r="A6" s="4" t="inlineStr">
        <is>
          <t>Concentration risk percentage</t>
        </is>
      </c>
      <c r="B6" s="4" t="inlineStr">
        <is>
          <t>100.00%</t>
        </is>
      </c>
      <c r="C6"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Disaggregated by Category (Details) - USD ($)</t>
        </is>
      </c>
      <c r="B1" s="2" t="inlineStr">
        <is>
          <t>12 Months Ended</t>
        </is>
      </c>
    </row>
    <row r="2">
      <c r="B2" s="2" t="inlineStr">
        <is>
          <t>Jun. 30, 2020</t>
        </is>
      </c>
      <c r="C2" s="2" t="inlineStr">
        <is>
          <t>Jun. 30, 2019</t>
        </is>
      </c>
    </row>
    <row r="3">
      <c r="A3" s="4" t="inlineStr">
        <is>
          <t>Total revenue</t>
        </is>
      </c>
      <c r="B3" s="5" t="n">
        <v>30276422</v>
      </c>
      <c r="C3" s="5" t="n">
        <v>2500000</v>
      </c>
    </row>
    <row r="4">
      <c r="A4" s="4" t="inlineStr">
        <is>
          <t>Concentration risk percentage</t>
        </is>
      </c>
      <c r="B4" s="4" t="inlineStr">
        <is>
          <t>100.00%</t>
        </is>
      </c>
      <c r="C4" s="4" t="inlineStr">
        <is>
          <t>100.00%</t>
        </is>
      </c>
    </row>
    <row r="5">
      <c r="A5" s="4" t="inlineStr">
        <is>
          <t>India [Member]</t>
        </is>
      </c>
    </row>
    <row r="6">
      <c r="A6" s="4" t="inlineStr">
        <is>
          <t>Concentration risk percentage</t>
        </is>
      </c>
      <c r="B6" s="4" t="inlineStr">
        <is>
          <t>100.00%</t>
        </is>
      </c>
      <c r="C6" s="4" t="inlineStr">
        <is>
          <t>100.00%</t>
        </is>
      </c>
    </row>
    <row r="7">
      <c r="A7" s="4" t="inlineStr">
        <is>
          <t>Subscription [Member]</t>
        </is>
      </c>
    </row>
    <row r="8">
      <c r="A8" s="4" t="inlineStr">
        <is>
          <t>Total revenue</t>
        </is>
      </c>
      <c r="B8" s="5" t="n">
        <v>24720000</v>
      </c>
      <c r="C8" s="4" t="inlineStr">
        <is>
          <t xml:space="preserve"> </t>
        </is>
      </c>
    </row>
    <row r="9">
      <c r="A9" s="4" t="inlineStr">
        <is>
          <t>Service and Support [Member]</t>
        </is>
      </c>
    </row>
    <row r="10">
      <c r="A10" s="4" t="inlineStr">
        <is>
          <t>Total revenue</t>
        </is>
      </c>
      <c r="B10" s="6" t="n">
        <v>3515438</v>
      </c>
      <c r="C10" s="4" t="inlineStr">
        <is>
          <t xml:space="preserve"> </t>
        </is>
      </c>
    </row>
    <row r="11">
      <c r="A11" s="4" t="inlineStr">
        <is>
          <t>Application Development and Implementation [Member]</t>
        </is>
      </c>
    </row>
    <row r="12">
      <c r="A12" s="4" t="inlineStr">
        <is>
          <t>Total revenue</t>
        </is>
      </c>
      <c r="B12" s="6" t="n">
        <v>2040984</v>
      </c>
      <c r="C12" s="4" t="inlineStr">
        <is>
          <t xml:space="preserve"> </t>
        </is>
      </c>
    </row>
    <row r="13">
      <c r="A13" s="4" t="inlineStr">
        <is>
          <t>Technology platform (one-time instance sale)</t>
        </is>
      </c>
    </row>
    <row r="14">
      <c r="A14" s="4" t="inlineStr">
        <is>
          <t>Total revenue</t>
        </is>
      </c>
      <c r="B14" s="4" t="inlineStr">
        <is>
          <t xml:space="preserve"> </t>
        </is>
      </c>
      <c r="C14" s="5" t="n">
        <v>2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Long-lived Assets (Details) - USD ($)</t>
        </is>
      </c>
      <c r="B1" s="2" t="inlineStr">
        <is>
          <t>Jun. 30, 2020</t>
        </is>
      </c>
      <c r="C1" s="2" t="inlineStr">
        <is>
          <t>Jun. 30, 2019</t>
        </is>
      </c>
    </row>
    <row r="2">
      <c r="A2" s="4" t="inlineStr">
        <is>
          <t>Total long-lived assets</t>
        </is>
      </c>
      <c r="B2" s="5" t="n">
        <v>2883092</v>
      </c>
      <c r="C2" s="5" t="n">
        <v>3045927</v>
      </c>
    </row>
    <row r="3">
      <c r="A3" s="4" t="inlineStr">
        <is>
          <t>India [Member]</t>
        </is>
      </c>
    </row>
    <row r="4">
      <c r="A4" s="4" t="inlineStr">
        <is>
          <t>Total long-lived assets</t>
        </is>
      </c>
      <c r="B4" s="6" t="n">
        <v>1901040</v>
      </c>
      <c r="C4" s="6" t="n">
        <v>3045927</v>
      </c>
    </row>
    <row r="5">
      <c r="A5" s="4" t="inlineStr">
        <is>
          <t>United Kingdom [Member]</t>
        </is>
      </c>
    </row>
    <row r="6">
      <c r="A6" s="4" t="inlineStr">
        <is>
          <t>Total long-lived assets</t>
        </is>
      </c>
      <c r="B6" s="5" t="n">
        <v>982052</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conciliation of the Contract Liabilities (Details)</t>
        </is>
      </c>
      <c r="B1" s="2" t="inlineStr">
        <is>
          <t>12 Months Ended</t>
        </is>
      </c>
    </row>
    <row r="2">
      <c r="B2" s="2" t="inlineStr">
        <is>
          <t>Jun. 30, 2020USD ($)</t>
        </is>
      </c>
    </row>
    <row r="3">
      <c r="A3" s="3" t="inlineStr">
        <is>
          <t>Revenue from Contract with Customer [Abstract]</t>
        </is>
      </c>
    </row>
    <row r="4">
      <c r="A4" s="4" t="inlineStr">
        <is>
          <t>Begining balance, contract liabilities</t>
        </is>
      </c>
      <c r="B4" s="4" t="inlineStr">
        <is>
          <t xml:space="preserve"> </t>
        </is>
      </c>
    </row>
    <row r="5">
      <c r="A5" s="4" t="inlineStr">
        <is>
          <t>Contract liability deferral</t>
        </is>
      </c>
      <c r="B5" s="6" t="n">
        <v>254732</v>
      </c>
    </row>
    <row r="6">
      <c r="A6" s="4" t="inlineStr">
        <is>
          <t>Amortization of contract liability to revenue</t>
        </is>
      </c>
      <c r="B6" s="6" t="n">
        <v>-35080</v>
      </c>
    </row>
    <row r="7">
      <c r="A7" s="4" t="inlineStr">
        <is>
          <t>Ending balance, contract liabilities</t>
        </is>
      </c>
      <c r="B7" s="5" t="n">
        <v>2196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Jun. 30, 2019</t>
        </is>
      </c>
    </row>
    <row r="2">
      <c r="A2" s="3" t="inlineStr">
        <is>
          <t>Payables and Accruals [Abstract]</t>
        </is>
      </c>
    </row>
    <row r="3">
      <c r="A3" s="4" t="inlineStr">
        <is>
          <t>Accrued interest</t>
        </is>
      </c>
      <c r="B3" s="5" t="n">
        <v>118161</v>
      </c>
      <c r="C3" s="5" t="n">
        <v>104179</v>
      </c>
    </row>
    <row r="4">
      <c r="A4" s="4" t="inlineStr">
        <is>
          <t>Accrued wages</t>
        </is>
      </c>
      <c r="B4" s="6" t="n">
        <v>485647</v>
      </c>
      <c r="C4" s="6" t="n">
        <v>208353</v>
      </c>
    </row>
    <row r="5">
      <c r="A5" s="4" t="inlineStr">
        <is>
          <t>Other expenses</t>
        </is>
      </c>
      <c r="B5" s="6" t="n">
        <v>520034</v>
      </c>
      <c r="C5" s="6" t="n">
        <v>150601</v>
      </c>
    </row>
    <row r="6">
      <c r="A6" s="4" t="inlineStr">
        <is>
          <t>Accrued payment for acquired technology intangible asset</t>
        </is>
      </c>
      <c r="B6" s="4" t="inlineStr">
        <is>
          <t xml:space="preserve"> </t>
        </is>
      </c>
      <c r="C6" s="6" t="n">
        <v>2905668</v>
      </c>
    </row>
    <row r="7">
      <c r="A7" s="4" t="inlineStr">
        <is>
          <t>Total accrued expenses</t>
        </is>
      </c>
      <c r="B7" s="5" t="n">
        <v>1123842</v>
      </c>
      <c r="C7" s="5" t="n">
        <v>3368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4093567</v>
      </c>
      <c r="C4" s="5" t="n">
        <v>-1955161</v>
      </c>
    </row>
    <row r="5">
      <c r="A5" s="3" t="inlineStr">
        <is>
          <t>Adjustments to reconcile net loss to net cash from operating activities:</t>
        </is>
      </c>
    </row>
    <row r="6">
      <c r="A6" s="4" t="inlineStr">
        <is>
          <t>Stock-based compensation</t>
        </is>
      </c>
      <c r="B6" s="6" t="n">
        <v>16335671</v>
      </c>
      <c r="C6" s="6" t="n">
        <v>3819610</v>
      </c>
    </row>
    <row r="7">
      <c r="A7" s="4" t="inlineStr">
        <is>
          <t>Initial derivative expense</t>
        </is>
      </c>
      <c r="B7" s="6" t="n">
        <v>1610913</v>
      </c>
      <c r="C7" s="6" t="n">
        <v>25161</v>
      </c>
    </row>
    <row r="8">
      <c r="A8" s="4" t="inlineStr">
        <is>
          <t>Depreciation and amortization</t>
        </is>
      </c>
      <c r="B8" s="6" t="n">
        <v>929924</v>
      </c>
      <c r="C8" s="4" t="inlineStr">
        <is>
          <t xml:space="preserve"> </t>
        </is>
      </c>
    </row>
    <row r="9">
      <c r="A9" s="4" t="inlineStr">
        <is>
          <t>Amortization of debt discount, deferred financing costs, and original issue discount</t>
        </is>
      </c>
      <c r="B9" s="6" t="n">
        <v>899491</v>
      </c>
      <c r="C9" s="6" t="n">
        <v>2350</v>
      </c>
    </row>
    <row r="10">
      <c r="A10" s="4" t="inlineStr">
        <is>
          <t>Loss (gain) on extinguishment of debt</t>
        </is>
      </c>
      <c r="B10" s="6" t="n">
        <v>363319</v>
      </c>
      <c r="C10" s="6" t="n">
        <v>-60398</v>
      </c>
    </row>
    <row r="11">
      <c r="A11" s="4" t="inlineStr">
        <is>
          <t>Allowance for foreign taxes</t>
        </is>
      </c>
      <c r="B11" s="6" t="n">
        <v>145129</v>
      </c>
    </row>
    <row r="12">
      <c r="A12" s="4" t="inlineStr">
        <is>
          <t>Loss on asset disposal</t>
        </is>
      </c>
      <c r="B12" s="6" t="n">
        <v>8126</v>
      </c>
      <c r="C12" s="4" t="inlineStr">
        <is>
          <t xml:space="preserve"> </t>
        </is>
      </c>
    </row>
    <row r="13">
      <c r="A13" s="4" t="inlineStr">
        <is>
          <t>(Gain) loss on change in fair value of derivative liability</t>
        </is>
      </c>
      <c r="B13" s="6" t="n">
        <v>-1584102</v>
      </c>
      <c r="C13" s="6" t="n">
        <v>30508</v>
      </c>
    </row>
    <row r="14">
      <c r="A14" s="4" t="inlineStr">
        <is>
          <t>Amortization of beneficial conversion feature</t>
        </is>
      </c>
      <c r="B14" s="4" t="inlineStr">
        <is>
          <t xml:space="preserve"> </t>
        </is>
      </c>
      <c r="C14" s="6" t="n">
        <v>91177</v>
      </c>
    </row>
    <row r="15">
      <c r="A15" s="3" t="inlineStr">
        <is>
          <t>Changes in operating assets and liabilities:</t>
        </is>
      </c>
    </row>
    <row r="16">
      <c r="A16" s="4" t="inlineStr">
        <is>
          <t>Increase in accounts receivable</t>
        </is>
      </c>
      <c r="B16" s="6" t="n">
        <v>-11521940</v>
      </c>
      <c r="C16" s="6" t="n">
        <v>-2500000</v>
      </c>
    </row>
    <row r="17">
      <c r="A17" s="4" t="inlineStr">
        <is>
          <t>Decrease (increase) in prepaid expenses</t>
        </is>
      </c>
      <c r="B17" s="6" t="n">
        <v>4343</v>
      </c>
      <c r="C17" s="6" t="n">
        <v>-1332</v>
      </c>
    </row>
    <row r="18">
      <c r="A18" s="4" t="inlineStr">
        <is>
          <t>Increase in other assets</t>
        </is>
      </c>
      <c r="B18" s="6" t="n">
        <v>-39491</v>
      </c>
      <c r="C18" s="6" t="n">
        <v>-2258</v>
      </c>
    </row>
    <row r="19">
      <c r="A19" s="4" t="inlineStr">
        <is>
          <t>Increase in contract liabilities</t>
        </is>
      </c>
      <c r="B19" s="6" t="n">
        <v>219652</v>
      </c>
      <c r="C19" s="4" t="inlineStr">
        <is>
          <t xml:space="preserve"> </t>
        </is>
      </c>
    </row>
    <row r="20">
      <c r="A20" s="4" t="inlineStr">
        <is>
          <t>Increase in accounts payable and accrued expenses</t>
        </is>
      </c>
      <c r="B20" s="6" t="n">
        <v>5378498</v>
      </c>
      <c r="C20" s="6" t="n">
        <v>346373</v>
      </c>
    </row>
    <row r="21">
      <c r="A21" s="4" t="inlineStr">
        <is>
          <t>Net cash used in operating activities</t>
        </is>
      </c>
      <c r="B21" s="6" t="n">
        <v>-1344033</v>
      </c>
      <c r="C21" s="6" t="n">
        <v>-203970</v>
      </c>
    </row>
    <row r="22">
      <c r="A22" s="3" t="inlineStr">
        <is>
          <t>Cash flows from investing activities:</t>
        </is>
      </c>
    </row>
    <row r="23">
      <c r="A23" s="4" t="inlineStr">
        <is>
          <t>Cash acquired in CloseComms asset acquisition</t>
        </is>
      </c>
      <c r="B23" s="6" t="n">
        <v>70000</v>
      </c>
      <c r="C23" s="4" t="inlineStr">
        <is>
          <t xml:space="preserve"> </t>
        </is>
      </c>
    </row>
    <row r="24">
      <c r="A24" s="4" t="inlineStr">
        <is>
          <t>Capital expenditures</t>
        </is>
      </c>
      <c r="B24" s="6" t="n">
        <v>-553</v>
      </c>
      <c r="C24" s="4" t="inlineStr">
        <is>
          <t xml:space="preserve"> </t>
        </is>
      </c>
    </row>
    <row r="25">
      <c r="A25" s="4" t="inlineStr">
        <is>
          <t>Payments toward Travel Buddhi purchased software intangible</t>
        </is>
      </c>
      <c r="B25" s="4" t="inlineStr">
        <is>
          <t xml:space="preserve"> </t>
        </is>
      </c>
      <c r="C25" s="6" t="n">
        <v>-55000</v>
      </c>
    </row>
    <row r="26">
      <c r="A26" s="4" t="inlineStr">
        <is>
          <t>Capitalized software development costs</t>
        </is>
      </c>
      <c r="B26" s="4" t="inlineStr">
        <is>
          <t xml:space="preserve"> </t>
        </is>
      </c>
      <c r="C26" s="6" t="n">
        <v>-4852</v>
      </c>
    </row>
    <row r="27">
      <c r="A27" s="4" t="inlineStr">
        <is>
          <t>Net cash provided by (used in) investing activities</t>
        </is>
      </c>
      <c r="B27" s="6" t="n">
        <v>69447</v>
      </c>
      <c r="C27" s="6" t="n">
        <v>-59852</v>
      </c>
    </row>
    <row r="28">
      <c r="A28" s="3" t="inlineStr">
        <is>
          <t>Cash flows from financing activities:</t>
        </is>
      </c>
    </row>
    <row r="29">
      <c r="A29" s="4" t="inlineStr">
        <is>
          <t>Proceeds from issuance of convertible notes payable, net</t>
        </is>
      </c>
      <c r="B29" s="6" t="n">
        <v>1116800</v>
      </c>
      <c r="C29" s="6" t="n">
        <v>53000</v>
      </c>
    </row>
    <row r="30">
      <c r="A30" s="4" t="inlineStr">
        <is>
          <t>Proceeds from sale of common stock, net of finder's fees</t>
        </is>
      </c>
      <c r="B30" s="6" t="n">
        <v>347000</v>
      </c>
      <c r="C30" s="6" t="n">
        <v>193000</v>
      </c>
    </row>
    <row r="31">
      <c r="A31" s="4" t="inlineStr">
        <is>
          <t>Proceeds from notes payable</t>
        </is>
      </c>
      <c r="B31" s="6" t="n">
        <v>187333</v>
      </c>
      <c r="C31" s="4" t="inlineStr">
        <is>
          <t xml:space="preserve"> </t>
        </is>
      </c>
    </row>
    <row r="32">
      <c r="A32" s="4" t="inlineStr">
        <is>
          <t>Proceeds from notes payable to related parties</t>
        </is>
      </c>
      <c r="B32" s="6" t="n">
        <v>32800</v>
      </c>
      <c r="C32" s="6" t="n">
        <v>144557</v>
      </c>
    </row>
    <row r="33">
      <c r="A33" s="4" t="inlineStr">
        <is>
          <t>Repayments of notes payable to related parties</t>
        </is>
      </c>
      <c r="B33" s="6" t="n">
        <v>-32000</v>
      </c>
      <c r="C33" s="4" t="inlineStr">
        <is>
          <t xml:space="preserve"> </t>
        </is>
      </c>
    </row>
    <row r="34">
      <c r="A34" s="4" t="inlineStr">
        <is>
          <t>Repayments under settlement agreement</t>
        </is>
      </c>
      <c r="B34" s="6" t="n">
        <v>-120000</v>
      </c>
      <c r="C34" s="6" t="n">
        <v>-93000</v>
      </c>
    </row>
    <row r="35">
      <c r="A35" s="4" t="inlineStr">
        <is>
          <t>Repayments of convertible notes payable</t>
        </is>
      </c>
      <c r="B35" s="6" t="n">
        <v>-262000</v>
      </c>
      <c r="C35" s="4" t="inlineStr">
        <is>
          <t xml:space="preserve"> </t>
        </is>
      </c>
    </row>
    <row r="36">
      <c r="A36" s="4" t="inlineStr">
        <is>
          <t>Net cash provided by financing activities</t>
        </is>
      </c>
      <c r="B36" s="6" t="n">
        <v>1269933</v>
      </c>
      <c r="C36" s="6" t="n">
        <v>297557</v>
      </c>
    </row>
    <row r="37">
      <c r="A37" s="4" t="inlineStr">
        <is>
          <t>Effect of foreign exchange rate changes on cash</t>
        </is>
      </c>
      <c r="B37" s="6" t="n">
        <v>113070</v>
      </c>
      <c r="C37" s="4" t="inlineStr">
        <is>
          <t xml:space="preserve"> </t>
        </is>
      </c>
    </row>
    <row r="38">
      <c r="A38" s="4" t="inlineStr">
        <is>
          <t>Net increase in cash</t>
        </is>
      </c>
      <c r="B38" s="6" t="n">
        <v>108417</v>
      </c>
      <c r="C38" s="6" t="n">
        <v>33735</v>
      </c>
    </row>
    <row r="39">
      <c r="A39" s="4" t="inlineStr">
        <is>
          <t>Cash at beginning of year</t>
        </is>
      </c>
      <c r="B39" s="6" t="n">
        <v>33996</v>
      </c>
      <c r="C39" s="6" t="n">
        <v>261</v>
      </c>
    </row>
    <row r="40">
      <c r="A40" s="4" t="inlineStr">
        <is>
          <t>Cash at end of year</t>
        </is>
      </c>
      <c r="B40" s="6" t="n">
        <v>142413</v>
      </c>
      <c r="C40" s="6" t="n">
        <v>33996</v>
      </c>
    </row>
    <row r="41">
      <c r="A41" s="3" t="inlineStr">
        <is>
          <t>Supplemental disclosure of cash flow information:</t>
        </is>
      </c>
    </row>
    <row r="42">
      <c r="A42" s="4" t="inlineStr">
        <is>
          <t>Cash paid for interest</t>
        </is>
      </c>
      <c r="B42" s="6" t="n">
        <v>118596</v>
      </c>
      <c r="C42" s="4" t="inlineStr">
        <is>
          <t xml:space="preserve"> </t>
        </is>
      </c>
    </row>
    <row r="43">
      <c r="A43" s="4" t="inlineStr">
        <is>
          <t>Cash paid for taxes</t>
        </is>
      </c>
      <c r="B43" s="4" t="inlineStr">
        <is>
          <t xml:space="preserve"> </t>
        </is>
      </c>
      <c r="C43" s="4" t="inlineStr">
        <is>
          <t xml:space="preserve"> </t>
        </is>
      </c>
    </row>
    <row r="44">
      <c r="A44" s="3" t="inlineStr">
        <is>
          <t>Supplemental disclosure of non-cash operating activities:</t>
        </is>
      </c>
    </row>
    <row r="45">
      <c r="A45" s="4" t="inlineStr">
        <is>
          <t>Initial fair value of derivative liability recorded as debt discount</t>
        </is>
      </c>
      <c r="B45" s="6" t="n">
        <v>1115000</v>
      </c>
      <c r="C45" s="4" t="inlineStr">
        <is>
          <t xml:space="preserve"> </t>
        </is>
      </c>
    </row>
    <row r="46">
      <c r="A46" s="3" t="inlineStr">
        <is>
          <t>Supplemental disclosure of non-cash investing and financing activities:</t>
        </is>
      </c>
    </row>
    <row r="47">
      <c r="A47" s="4" t="inlineStr">
        <is>
          <t>Value</t>
        </is>
      </c>
      <c r="B47" s="5" t="n">
        <v>955466</v>
      </c>
      <c r="C47" s="4" t="inlineStr">
        <is>
          <t xml:space="preserve"> </t>
        </is>
      </c>
    </row>
    <row r="48">
      <c r="A48" s="4" t="inlineStr">
        <is>
          <t>Shares</t>
        </is>
      </c>
      <c r="B48" s="6" t="n">
        <v>2666666</v>
      </c>
      <c r="C48" s="4" t="inlineStr">
        <is>
          <t xml:space="preserve"> </t>
        </is>
      </c>
    </row>
    <row r="49">
      <c r="A49" s="4" t="inlineStr">
        <is>
          <t>Acquisition of Travel Buddhi purchased software intangible under promissory note payable, net of payments</t>
        </is>
      </c>
      <c r="B49" s="4" t="inlineStr">
        <is>
          <t xml:space="preserve"> </t>
        </is>
      </c>
      <c r="C49" s="5" t="n">
        <v>60281</v>
      </c>
    </row>
    <row r="50">
      <c r="A50" s="4" t="inlineStr">
        <is>
          <t>Acquisition of Alpha Predictions under promissory note payable</t>
        </is>
      </c>
      <c r="B50" s="4" t="inlineStr">
        <is>
          <t xml:space="preserve"> </t>
        </is>
      </c>
      <c r="C50" s="6" t="n">
        <v>1438</v>
      </c>
    </row>
    <row r="51">
      <c r="A51" s="4" t="inlineStr">
        <is>
          <t>Payment of vendor payables by former officer related party</t>
        </is>
      </c>
      <c r="B51" s="6" t="n">
        <v>15252</v>
      </c>
      <c r="C51" s="4" t="inlineStr">
        <is>
          <t xml:space="preserve"> </t>
        </is>
      </c>
    </row>
    <row r="52">
      <c r="A52" s="4" t="inlineStr">
        <is>
          <t>Reversal of Common Stock to be issued for the conversion of strategic vendor payables</t>
        </is>
      </c>
      <c r="B52" s="6" t="n">
        <v>8725</v>
      </c>
      <c r="C52" s="4" t="inlineStr">
        <is>
          <t xml:space="preserve"> </t>
        </is>
      </c>
    </row>
    <row r="53">
      <c r="A53" s="4" t="inlineStr">
        <is>
          <t>Reversal of accrued fees from private placements to accredited investors</t>
        </is>
      </c>
      <c r="B53" s="4" t="inlineStr">
        <is>
          <t xml:space="preserve"> </t>
        </is>
      </c>
      <c r="C53" s="6" t="n">
        <v>7500</v>
      </c>
    </row>
    <row r="54">
      <c r="A54" s="3" t="inlineStr">
        <is>
          <t>Issuance of Common Stock for accrued services</t>
        </is>
      </c>
    </row>
    <row r="55">
      <c r="A55" s="4" t="inlineStr">
        <is>
          <t>Value</t>
        </is>
      </c>
      <c r="B55" s="5" t="n">
        <v>46500</v>
      </c>
      <c r="C55" s="5" t="n">
        <v>575000</v>
      </c>
    </row>
    <row r="56">
      <c r="A56" s="4" t="inlineStr">
        <is>
          <t>Shares</t>
        </is>
      </c>
      <c r="B56" s="6" t="n">
        <v>62000</v>
      </c>
      <c r="C56" s="6" t="n">
        <v>1150000</v>
      </c>
    </row>
    <row r="57">
      <c r="A57" s="4" t="inlineStr">
        <is>
          <t>Value</t>
        </is>
      </c>
      <c r="B57" s="5" t="n">
        <v>219517</v>
      </c>
      <c r="C57" s="5" t="n">
        <v>1801057</v>
      </c>
    </row>
    <row r="58">
      <c r="A58" s="4" t="inlineStr">
        <is>
          <t>Shares</t>
        </is>
      </c>
      <c r="B58" s="6" t="n">
        <v>294654</v>
      </c>
      <c r="C58" s="6" t="n">
        <v>3898733</v>
      </c>
    </row>
    <row r="59">
      <c r="A59" s="3" t="inlineStr">
        <is>
          <t>Issuance of Common Stock for services related to private placements</t>
        </is>
      </c>
    </row>
    <row r="60">
      <c r="A60" s="4" t="inlineStr">
        <is>
          <t>Value</t>
        </is>
      </c>
      <c r="B60" s="5" t="n">
        <v>11250</v>
      </c>
      <c r="C60" s="4" t="inlineStr">
        <is>
          <t xml:space="preserve"> </t>
        </is>
      </c>
    </row>
    <row r="61">
      <c r="A61" s="4" t="inlineStr">
        <is>
          <t>Shares</t>
        </is>
      </c>
      <c r="B61" s="6" t="n">
        <v>11003</v>
      </c>
      <c r="C61" s="4" t="inlineStr">
        <is>
          <t xml:space="preserve"> </t>
        </is>
      </c>
    </row>
    <row r="62">
      <c r="A62" s="3" t="inlineStr">
        <is>
          <t>Issuance of Common Stock for conversions of convertible promissory notes and accrued interest</t>
        </is>
      </c>
    </row>
    <row r="63">
      <c r="A63" s="4" t="inlineStr">
        <is>
          <t>Value</t>
        </is>
      </c>
      <c r="B63" s="5" t="n">
        <v>1054204</v>
      </c>
      <c r="C63" s="4" t="inlineStr">
        <is>
          <t xml:space="preserve"> </t>
        </is>
      </c>
    </row>
    <row r="64">
      <c r="A64" s="4" t="inlineStr">
        <is>
          <t>Shares</t>
        </is>
      </c>
      <c r="B64" s="6" t="n">
        <v>5872362</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3" customWidth="1" min="5" max="5"/>
    <col width="14" customWidth="1" min="6" max="6"/>
    <col width="14" customWidth="1" min="7" max="7"/>
    <col width="13" customWidth="1" min="8" max="8"/>
  </cols>
  <sheetData>
    <row r="1">
      <c r="A1" s="1" t="inlineStr">
        <is>
          <t>Notes Payable - Schedule of Notes Payable (Details) - USD ($)</t>
        </is>
      </c>
      <c r="C1" s="2" t="inlineStr">
        <is>
          <t>Jun. 30, 2020</t>
        </is>
      </c>
      <c r="E1" s="2" t="inlineStr">
        <is>
          <t>May 28, 2020</t>
        </is>
      </c>
      <c r="F1" s="2" t="inlineStr">
        <is>
          <t>Apr. 28, 2020</t>
        </is>
      </c>
      <c r="G1" s="2" t="inlineStr">
        <is>
          <t>Jun. 30, 2019</t>
        </is>
      </c>
    </row>
    <row r="2">
      <c r="A2" s="4" t="inlineStr">
        <is>
          <t>Total notes payable</t>
        </is>
      </c>
      <c r="C2" s="5" t="n">
        <v>959630</v>
      </c>
      <c r="G2" s="5" t="n">
        <v>855660</v>
      </c>
    </row>
    <row r="3">
      <c r="A3" s="4" t="inlineStr">
        <is>
          <t>Less: current portion of notes payable</t>
        </is>
      </c>
      <c r="C3" s="6" t="n">
        <v>20469</v>
      </c>
      <c r="G3" s="4" t="inlineStr">
        <is>
          <t xml:space="preserve"> </t>
        </is>
      </c>
    </row>
    <row r="4">
      <c r="A4" s="4" t="inlineStr">
        <is>
          <t>Long-term portion of notes payable</t>
        </is>
      </c>
      <c r="C4" s="6" t="n">
        <v>167459</v>
      </c>
      <c r="G4" s="4" t="inlineStr">
        <is>
          <t xml:space="preserve"> </t>
        </is>
      </c>
    </row>
    <row r="5">
      <c r="A5" s="4" t="inlineStr">
        <is>
          <t>Notes Payable One [Member]</t>
        </is>
      </c>
    </row>
    <row r="6">
      <c r="A6" s="4" t="inlineStr">
        <is>
          <t>Total notes payable</t>
        </is>
      </c>
      <c r="C6" s="6" t="n">
        <v>33388</v>
      </c>
      <c r="D6" s="4" t="inlineStr">
        <is>
          <t>[1]</t>
        </is>
      </c>
      <c r="F6" s="5" t="n">
        <v>33333</v>
      </c>
      <c r="G6" s="4" t="inlineStr">
        <is>
          <t xml:space="preserve"> </t>
        </is>
      </c>
      <c r="H6" s="4" t="inlineStr">
        <is>
          <t>[1]</t>
        </is>
      </c>
    </row>
    <row r="7">
      <c r="A7" s="4" t="inlineStr">
        <is>
          <t>Less: current portion of notes payable</t>
        </is>
      </c>
      <c r="C7" s="6" t="n">
        <v>18381</v>
      </c>
    </row>
    <row r="8">
      <c r="A8" s="4" t="inlineStr">
        <is>
          <t>Long-term portion of notes payable</t>
        </is>
      </c>
      <c r="C8" s="6" t="n">
        <v>15007</v>
      </c>
    </row>
    <row r="9">
      <c r="A9" s="4" t="inlineStr">
        <is>
          <t>Notes Payable Two [Member]</t>
        </is>
      </c>
    </row>
    <row r="10">
      <c r="A10" s="4" t="inlineStr">
        <is>
          <t>Total notes payable</t>
        </is>
      </c>
      <c r="C10" s="6" t="n">
        <v>154540</v>
      </c>
      <c r="D10" s="4" t="inlineStr">
        <is>
          <t>[2]</t>
        </is>
      </c>
      <c r="E10" s="5" t="n">
        <v>150000</v>
      </c>
      <c r="G10" s="4" t="inlineStr">
        <is>
          <t xml:space="preserve"> </t>
        </is>
      </c>
      <c r="H10" s="4" t="inlineStr">
        <is>
          <t>[2]</t>
        </is>
      </c>
    </row>
    <row r="11">
      <c r="A11" s="4" t="inlineStr">
        <is>
          <t>Less: current portion of notes payable</t>
        </is>
      </c>
      <c r="C11" s="6" t="n">
        <v>149078</v>
      </c>
    </row>
    <row r="12">
      <c r="A12" s="4" t="inlineStr">
        <is>
          <t>Long-term portion of notes payable</t>
        </is>
      </c>
      <c r="C12" s="6" t="n">
        <v>5462</v>
      </c>
    </row>
    <row r="13">
      <c r="A13" s="4" t="inlineStr">
        <is>
          <t>Notes Payable Three [Member]</t>
        </is>
      </c>
    </row>
    <row r="14">
      <c r="A14" s="4" t="inlineStr">
        <is>
          <t>Total notes payable</t>
        </is>
      </c>
      <c r="B14" s="4" t="inlineStr">
        <is>
          <t>[3]</t>
        </is>
      </c>
      <c r="C14" s="5" t="n">
        <v>771702</v>
      </c>
      <c r="G14" s="5" t="n">
        <v>855660</v>
      </c>
    </row>
    <row r="15"/>
    <row r="16">
      <c r="A16" s="4" t="inlineStr">
        <is>
          <t>[1]</t>
        </is>
      </c>
      <c r="B16"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At June 30, 2020, $15,007 was recorded as a current liability within notes payable and $18,381 was recorded as a long-term liability within notes payable, net of current portion with the consolidated balance sheets.</t>
        </is>
      </c>
    </row>
    <row r="17">
      <c r="A17" s="4" t="inlineStr">
        <is>
          <t>[2]</t>
        </is>
      </c>
      <c r="B17"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June 30, 2020, the Company recorded this amount as a current liability. At June 30, 2020, $5,462 was recorded as a current liability within notes payable and $149,078 was recorded as a long-term liability within notes payable, net of current portion with the consolidated balance sheets.</t>
        </is>
      </c>
    </row>
    <row r="18">
      <c r="A18" s="4" t="inlineStr">
        <is>
          <t>[3]</t>
        </is>
      </c>
      <c r="B18" s="4" t="inlineStr">
        <is>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Failure to make any of the payments, when due, will result in an additional debt obligation, inclusive of principal and interest at the date of default to be immediately due and payable by the Company. The ultimate final payment amount is expected to be less than the liability balance of $771,702 presented as liabilities in arrears - judgement settlement agreement on the consolidated balance sheets.</t>
        </is>
      </c>
    </row>
  </sheetData>
  <mergeCells count="7">
    <mergeCell ref="A1:B1"/>
    <mergeCell ref="C1:D1"/>
    <mergeCell ref="G1:H1"/>
    <mergeCell ref="A15:G15"/>
    <mergeCell ref="B16:G16"/>
    <mergeCell ref="B17:G17"/>
    <mergeCell ref="B18:G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 width="13" customWidth="1" min="9" max="9"/>
    <col width="14" customWidth="1" min="10" max="10"/>
    <col width="13" customWidth="1" min="11" max="11"/>
  </cols>
  <sheetData>
    <row r="1">
      <c r="A1" s="1" t="inlineStr">
        <is>
          <t>Notes Payable - Schedule of Notes Payable (Details) (Parenthetical) - USD ($)</t>
        </is>
      </c>
      <c r="B1" s="2" t="inlineStr">
        <is>
          <t>Aug. 17, 2020</t>
        </is>
      </c>
      <c r="C1" s="2" t="inlineStr">
        <is>
          <t>Jun. 04, 2020</t>
        </is>
      </c>
      <c r="D1" s="2" t="inlineStr">
        <is>
          <t>May 28, 2020</t>
        </is>
      </c>
      <c r="E1" s="2" t="inlineStr">
        <is>
          <t>Apr. 28, 2020</t>
        </is>
      </c>
      <c r="F1" s="2" t="inlineStr">
        <is>
          <t>Dec. 10, 2018</t>
        </is>
      </c>
      <c r="G1" s="2" t="inlineStr">
        <is>
          <t>Nov. 20, 2020</t>
        </is>
      </c>
      <c r="H1" s="2" t="inlineStr">
        <is>
          <t>Jun. 30, 2020</t>
        </is>
      </c>
      <c r="J1" s="2" t="inlineStr">
        <is>
          <t>Jun. 30, 2019</t>
        </is>
      </c>
    </row>
    <row r="2">
      <c r="A2" s="4" t="inlineStr">
        <is>
          <t>Total notes payable</t>
        </is>
      </c>
      <c r="H2" s="5" t="n">
        <v>959630</v>
      </c>
      <c r="J2" s="5" t="n">
        <v>855660</v>
      </c>
    </row>
    <row r="3">
      <c r="A3" s="4" t="inlineStr">
        <is>
          <t>Notes payable net of current</t>
        </is>
      </c>
      <c r="H3" s="6" t="n">
        <v>167459</v>
      </c>
      <c r="J3" s="4" t="inlineStr">
        <is>
          <t xml:space="preserve"> </t>
        </is>
      </c>
    </row>
    <row r="4">
      <c r="A4" s="4" t="inlineStr">
        <is>
          <t>Notes payable current</t>
        </is>
      </c>
      <c r="H4" s="5" t="n">
        <v>20469</v>
      </c>
      <c r="J4" s="4" t="inlineStr">
        <is>
          <t xml:space="preserve"> </t>
        </is>
      </c>
    </row>
    <row r="5">
      <c r="A5" s="4" t="inlineStr">
        <is>
          <t>Debt converted into shares</t>
        </is>
      </c>
      <c r="H5" s="6" t="n">
        <v>5872362</v>
      </c>
    </row>
    <row r="6">
      <c r="A6" s="4" t="inlineStr">
        <is>
          <t>Proceeds from notes payable</t>
        </is>
      </c>
      <c r="H6" s="5" t="n">
        <v>187333</v>
      </c>
      <c r="J6" s="4" t="inlineStr">
        <is>
          <t xml:space="preserve"> </t>
        </is>
      </c>
    </row>
    <row r="7">
      <c r="A7" s="4" t="inlineStr">
        <is>
          <t>Subsequent Event [Member]</t>
        </is>
      </c>
    </row>
    <row r="8">
      <c r="A8" s="4" t="inlineStr">
        <is>
          <t>Debt converted into shares</t>
        </is>
      </c>
      <c r="G8" s="6" t="n">
        <v>16331766</v>
      </c>
    </row>
    <row r="9">
      <c r="A9" s="4" t="inlineStr">
        <is>
          <t>Judgment Settlement Agreement [Member]</t>
        </is>
      </c>
    </row>
    <row r="10">
      <c r="A10" s="4" t="inlineStr">
        <is>
          <t>Debt payment terms description</t>
        </is>
      </c>
      <c r="F10"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11">
      <c r="A11" s="4" t="inlineStr">
        <is>
          <t>Debt instrument, periodic payment</t>
        </is>
      </c>
      <c r="F11" s="5" t="n">
        <v>15000</v>
      </c>
    </row>
    <row r="12">
      <c r="A12" s="4" t="inlineStr">
        <is>
          <t>Debt instrument maturity date</t>
        </is>
      </c>
      <c r="F12" s="4" t="inlineStr">
        <is>
          <t>Mar. 31,
		2020</t>
        </is>
      </c>
    </row>
    <row r="13">
      <c r="A13" s="4" t="inlineStr">
        <is>
          <t>Judgment Settlement Agreement [Member] | Subsequent Event [Member]</t>
        </is>
      </c>
    </row>
    <row r="14">
      <c r="A14" s="4" t="inlineStr">
        <is>
          <t>Debt instrument maturity date</t>
        </is>
      </c>
      <c r="B14" s="4" t="inlineStr">
        <is>
          <t>Aug. 17,
		2021</t>
        </is>
      </c>
    </row>
    <row r="15">
      <c r="A15" s="4" t="inlineStr">
        <is>
          <t>Judgement Settlement Agreement [Member]</t>
        </is>
      </c>
    </row>
    <row r="16">
      <c r="A16" s="4" t="inlineStr">
        <is>
          <t>Debt final payments</t>
        </is>
      </c>
      <c r="F16" s="5" t="n">
        <v>195000</v>
      </c>
    </row>
    <row r="17">
      <c r="A17" s="4" t="inlineStr">
        <is>
          <t>Judgement Settlement Agreement [Member] | Convertible Promissory Note [Member] | Subsequent Event [Member]</t>
        </is>
      </c>
    </row>
    <row r="18">
      <c r="A18" s="4" t="inlineStr">
        <is>
          <t>Total notes payable</t>
        </is>
      </c>
      <c r="B18" s="5" t="n">
        <v>300000</v>
      </c>
    </row>
    <row r="19">
      <c r="A19" s="4" t="inlineStr">
        <is>
          <t>Debt instruement interest rate</t>
        </is>
      </c>
      <c r="B19" s="4" t="inlineStr">
        <is>
          <t>10.00%</t>
        </is>
      </c>
    </row>
    <row r="20">
      <c r="A20" s="4" t="inlineStr">
        <is>
          <t>Debt instrument maturity date</t>
        </is>
      </c>
      <c r="B20" s="4" t="inlineStr">
        <is>
          <t>Aug. 17,
		2021</t>
        </is>
      </c>
    </row>
    <row r="21">
      <c r="A21" s="4" t="inlineStr">
        <is>
          <t>Default amount includes principal and interest</t>
        </is>
      </c>
      <c r="B21" s="5" t="n">
        <v>771702</v>
      </c>
    </row>
    <row r="22">
      <c r="A22" s="4" t="inlineStr">
        <is>
          <t>Notes Payable One [Member]</t>
        </is>
      </c>
    </row>
    <row r="23">
      <c r="A23" s="4" t="inlineStr">
        <is>
          <t>Total notes payable</t>
        </is>
      </c>
      <c r="E23" s="5" t="n">
        <v>33333</v>
      </c>
      <c r="H23" s="6" t="n">
        <v>33388</v>
      </c>
      <c r="I23" s="4" t="inlineStr">
        <is>
          <t>[1]</t>
        </is>
      </c>
      <c r="J23" s="4" t="inlineStr">
        <is>
          <t xml:space="preserve"> </t>
        </is>
      </c>
      <c r="K23" s="4" t="inlineStr">
        <is>
          <t>[1]</t>
        </is>
      </c>
    </row>
    <row r="24">
      <c r="A24" s="4" t="inlineStr">
        <is>
          <t>Debt instruement interest rate</t>
        </is>
      </c>
      <c r="E24" s="4" t="inlineStr">
        <is>
          <t>1.00%</t>
        </is>
      </c>
    </row>
    <row r="25">
      <c r="A25" s="4" t="inlineStr">
        <is>
          <t>Debt payment terms description</t>
        </is>
      </c>
      <c r="E25"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t>
        </is>
      </c>
    </row>
    <row r="26">
      <c r="A26" s="4" t="inlineStr">
        <is>
          <t>Debt instrument, periodic payment</t>
        </is>
      </c>
      <c r="E26" s="5" t="n">
        <v>1876</v>
      </c>
    </row>
    <row r="27">
      <c r="A27" s="4" t="inlineStr">
        <is>
          <t>Debt instrument maturity date</t>
        </is>
      </c>
      <c r="E27" s="4" t="inlineStr">
        <is>
          <t>Apr. 28,
		2022</t>
        </is>
      </c>
    </row>
    <row r="28">
      <c r="A28" s="4" t="inlineStr">
        <is>
          <t>Notes payable net of current</t>
        </is>
      </c>
      <c r="H28" s="6" t="n">
        <v>15007</v>
      </c>
    </row>
    <row r="29">
      <c r="A29" s="4" t="inlineStr">
        <is>
          <t>Notes payable current</t>
        </is>
      </c>
      <c r="H29" s="6" t="n">
        <v>18381</v>
      </c>
    </row>
    <row r="30">
      <c r="A30" s="4" t="inlineStr">
        <is>
          <t>Notes Payable Two [Member]</t>
        </is>
      </c>
    </row>
    <row r="31">
      <c r="A31" s="4" t="inlineStr">
        <is>
          <t>Total notes payable</t>
        </is>
      </c>
      <c r="D31" s="5" t="n">
        <v>150000</v>
      </c>
      <c r="H31" s="6" t="n">
        <v>154540</v>
      </c>
      <c r="I31" s="4" t="inlineStr">
        <is>
          <t>[2]</t>
        </is>
      </c>
      <c r="J31" s="4" t="inlineStr">
        <is>
          <t xml:space="preserve"> </t>
        </is>
      </c>
      <c r="K31" s="4" t="inlineStr">
        <is>
          <t>[2]</t>
        </is>
      </c>
    </row>
    <row r="32">
      <c r="A32" s="4" t="inlineStr">
        <is>
          <t>Debt instruement interest rate</t>
        </is>
      </c>
      <c r="D32" s="4" t="inlineStr">
        <is>
          <t>3.75%</t>
        </is>
      </c>
    </row>
    <row r="33">
      <c r="A33" s="4" t="inlineStr">
        <is>
          <t>Debt payment terms description</t>
        </is>
      </c>
      <c r="D33" s="4" t="inlineStr">
        <is>
          <t>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t>
        </is>
      </c>
    </row>
    <row r="34">
      <c r="A34" s="4" t="inlineStr">
        <is>
          <t>Debt instrument, periodic payment</t>
        </is>
      </c>
      <c r="D34" s="5" t="n">
        <v>731</v>
      </c>
    </row>
    <row r="35">
      <c r="A35" s="4" t="inlineStr">
        <is>
          <t>Debt instrument maturity date</t>
        </is>
      </c>
      <c r="D35" s="4" t="inlineStr">
        <is>
          <t>May 28,
		2050</t>
        </is>
      </c>
    </row>
    <row r="36">
      <c r="A36" s="4" t="inlineStr">
        <is>
          <t>Notes payable net of current</t>
        </is>
      </c>
      <c r="H36" s="6" t="n">
        <v>5462</v>
      </c>
    </row>
    <row r="37">
      <c r="A37" s="4" t="inlineStr">
        <is>
          <t>Notes payable current</t>
        </is>
      </c>
      <c r="H37" s="5" t="n">
        <v>149078</v>
      </c>
    </row>
    <row r="38">
      <c r="A38" s="4" t="inlineStr">
        <is>
          <t>Proceeds from notes payable</t>
        </is>
      </c>
      <c r="C38" s="5" t="n">
        <v>4000</v>
      </c>
    </row>
    <row r="39"/>
    <row r="40">
      <c r="A40" s="4" t="inlineStr">
        <is>
          <t>[1]</t>
        </is>
      </c>
      <c r="B40"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expects to satisfy the requirements for forgiveness of the entire principal and accrued interest balance and will apply for such forgiveness by the deadline. At June 30, 2020, $15,007 was recorded as a current liability within notes payable and $18,381 was recorded as a long-term liability within notes payable, net of current portion with the consolidated balance sheets.</t>
        </is>
      </c>
    </row>
    <row r="41">
      <c r="A41" s="4" t="inlineStr">
        <is>
          <t>[2]</t>
        </is>
      </c>
      <c r="B41"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June 30, 2020, the Company recorded this amount as a current liability. At June 30, 2020, $5,462 was recorded as a current liability within notes payable and $149,078 was recorded as a long-term liability within notes payable, net of current portion with the consolidated balance sheets.</t>
        </is>
      </c>
    </row>
  </sheetData>
  <mergeCells count="5">
    <mergeCell ref="H1:I1"/>
    <mergeCell ref="J1:K1"/>
    <mergeCell ref="A39:K39"/>
    <mergeCell ref="B40:K40"/>
    <mergeCell ref="B41:K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14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 width="21" customWidth="1" min="8" max="8"/>
    <col width="28" customWidth="1" min="9" max="9"/>
    <col width="21" customWidth="1" min="10" max="10"/>
    <col width="28" customWidth="1" min="11" max="11"/>
    <col width="21" customWidth="1" min="12" max="12"/>
    <col width="28" customWidth="1" min="13" max="13"/>
    <col width="21" customWidth="1" min="14" max="14"/>
    <col width="38" customWidth="1" min="15" max="15"/>
    <col width="28" customWidth="1" min="16" max="16"/>
    <col width="21" customWidth="1" min="17" max="17"/>
    <col width="21" customWidth="1" min="18" max="18"/>
    <col width="38" customWidth="1" min="19" max="19"/>
    <col width="38" customWidth="1" min="20" max="20"/>
    <col width="28" customWidth="1" min="21" max="21"/>
    <col width="21" customWidth="1" min="22" max="22"/>
    <col width="28" customWidth="1" min="23" max="23"/>
    <col width="21" customWidth="1" min="24" max="24"/>
    <col width="28" customWidth="1" min="25" max="25"/>
    <col width="28" customWidth="1" min="26" max="26"/>
    <col width="21" customWidth="1" min="27" max="27"/>
    <col width="37" customWidth="1" min="28" max="28"/>
    <col width="37" customWidth="1" min="29" max="29"/>
  </cols>
  <sheetData>
    <row r="1">
      <c r="A1" s="1" t="inlineStr">
        <is>
          <t>Convertible Debt Arrangements (Details Narrative)</t>
        </is>
      </c>
      <c r="B1" s="2" t="inlineStr">
        <is>
          <t>Jun. 16, 2020USD ($)</t>
        </is>
      </c>
      <c r="C1" s="2" t="inlineStr">
        <is>
          <t>Jun. 12, 2020USD ($)Integer</t>
        </is>
      </c>
      <c r="D1" s="2" t="inlineStr">
        <is>
          <t>Jun. 03, 2020USD ($)</t>
        </is>
      </c>
      <c r="E1" s="2" t="inlineStr">
        <is>
          <t>Jun. 02, 2020USD ($)Integer</t>
        </is>
      </c>
      <c r="F1" s="2" t="inlineStr">
        <is>
          <t>Apr. 21, 2020USD ($)</t>
        </is>
      </c>
      <c r="G1" s="2" t="inlineStr">
        <is>
          <t>Apr. 21, 2020USD ($)</t>
        </is>
      </c>
      <c r="H1" s="2" t="inlineStr">
        <is>
          <t>Mar. 05, 2020USD ($)</t>
        </is>
      </c>
      <c r="I1" s="2" t="inlineStr">
        <is>
          <t>Mar. 03, 2020USD ($)Integer</t>
        </is>
      </c>
      <c r="J1" s="2" t="inlineStr">
        <is>
          <t>Feb. 26, 2020USD ($)</t>
        </is>
      </c>
      <c r="K1" s="2" t="inlineStr">
        <is>
          <t>Feb. 24, 2020USD ($)Integer</t>
        </is>
      </c>
      <c r="L1" s="2" t="inlineStr">
        <is>
          <t>Jan. 23, 2020USD ($)</t>
        </is>
      </c>
      <c r="M1" s="2" t="inlineStr">
        <is>
          <t>Jan. 21, 2020USD ($)Integer</t>
        </is>
      </c>
      <c r="N1" s="2" t="inlineStr">
        <is>
          <t>Jan. 13, 2020USD ($)</t>
        </is>
      </c>
      <c r="O1" s="2" t="inlineStr">
        <is>
          <t>Jan. 09, 2020USD ($)Integer$ / shares</t>
        </is>
      </c>
      <c r="P1" s="2" t="inlineStr">
        <is>
          <t>Dec. 17, 2019USD ($)Integer</t>
        </is>
      </c>
      <c r="Q1" s="2" t="inlineStr">
        <is>
          <t>Dec. 04, 2019USD ($)</t>
        </is>
      </c>
      <c r="R1" s="2" t="inlineStr">
        <is>
          <t>Dec. 03, 2019USD ($)</t>
        </is>
      </c>
      <c r="S1" s="2" t="inlineStr">
        <is>
          <t>Dec. 02, 2019USD ($)Integer$ / shares</t>
        </is>
      </c>
      <c r="T1" s="2" t="inlineStr">
        <is>
          <t>Dec. 02, 2019USD ($)Integer$ / shares</t>
        </is>
      </c>
      <c r="U1" s="2" t="inlineStr">
        <is>
          <t>Sep. 24, 2019USD ($)Integer</t>
        </is>
      </c>
      <c r="V1" s="2" t="inlineStr">
        <is>
          <t>Sep. 09, 2019USD ($)</t>
        </is>
      </c>
      <c r="W1" s="2" t="inlineStr">
        <is>
          <t>Sep. 05, 2019USD ($)Integer</t>
        </is>
      </c>
      <c r="X1" s="2" t="inlineStr">
        <is>
          <t>Aug. 23, 2019USD ($)</t>
        </is>
      </c>
      <c r="Y1" s="2" t="inlineStr">
        <is>
          <t>Jul. 30, 2019USD ($)Integer</t>
        </is>
      </c>
      <c r="Z1" s="2" t="inlineStr">
        <is>
          <t>Jun. 19, 2019USD ($)Integer</t>
        </is>
      </c>
      <c r="AA1" s="2" t="inlineStr">
        <is>
          <t>Apr. 10, 2019USD ($)</t>
        </is>
      </c>
      <c r="AB1" s="2" t="inlineStr">
        <is>
          <t>Jun. 30, 2020USD ($)$ / sharesshares</t>
        </is>
      </c>
      <c r="AC1" s="2" t="inlineStr">
        <is>
          <t>Jun. 30, 2019USD ($)$ / sharesshares</t>
        </is>
      </c>
    </row>
    <row r="2">
      <c r="A2" s="4" t="inlineStr">
        <is>
          <t>Convertible notes payable</t>
        </is>
      </c>
      <c r="AB2" s="5" t="n">
        <v>565000</v>
      </c>
      <c r="AC2" s="5" t="n">
        <v>78000</v>
      </c>
    </row>
    <row r="3">
      <c r="A3" s="4" t="inlineStr">
        <is>
          <t>Debt conversion of shares | shares</t>
        </is>
      </c>
      <c r="AB3" s="6" t="n">
        <v>5872362</v>
      </c>
    </row>
    <row r="4">
      <c r="A4" s="4" t="inlineStr">
        <is>
          <t>Debt instrument conversion price | $ / shares</t>
        </is>
      </c>
      <c r="AB4" s="7" t="n">
        <v>0.08</v>
      </c>
      <c r="AC4" s="7" t="n">
        <v>0.85</v>
      </c>
    </row>
    <row r="5">
      <c r="A5" s="4" t="inlineStr">
        <is>
          <t>Debt principal amount</t>
        </is>
      </c>
      <c r="AB5" s="5" t="n">
        <v>288182</v>
      </c>
    </row>
    <row r="6">
      <c r="A6" s="4" t="inlineStr">
        <is>
          <t>Gain (loss)on extinguishment debt</t>
        </is>
      </c>
      <c r="AB6" s="6" t="n">
        <v>-363319</v>
      </c>
      <c r="AC6" s="5" t="n">
        <v>60398</v>
      </c>
    </row>
    <row r="7">
      <c r="A7" s="4" t="inlineStr">
        <is>
          <t>Proceeds from debt</t>
        </is>
      </c>
      <c r="AB7" s="6" t="n">
        <v>1116800</v>
      </c>
      <c r="AC7" s="6" t="n">
        <v>53000</v>
      </c>
    </row>
    <row r="8">
      <c r="A8" s="4" t="inlineStr">
        <is>
          <t>Default amount on convertible note</t>
        </is>
      </c>
      <c r="AB8" s="6" t="n">
        <v>477763</v>
      </c>
    </row>
    <row r="9">
      <c r="A9" s="4" t="inlineStr">
        <is>
          <t>Derivative liability</t>
        </is>
      </c>
      <c r="AB9" s="6" t="n">
        <v>897631</v>
      </c>
      <c r="AC9" s="6" t="n">
        <v>133669</v>
      </c>
    </row>
    <row r="10">
      <c r="A10" s="4" t="inlineStr">
        <is>
          <t>Amortization of original issue discount, deferred financing costs, and debt discount</t>
        </is>
      </c>
      <c r="AB10" s="6" t="n">
        <v>899491</v>
      </c>
      <c r="AC10" s="6" t="n">
        <v>2350</v>
      </c>
    </row>
    <row r="11">
      <c r="A11" s="4" t="inlineStr">
        <is>
          <t>Convertible notes</t>
        </is>
      </c>
      <c r="AB11" s="6" t="n">
        <v>298641</v>
      </c>
      <c r="AC11" s="6" t="n">
        <v>111351</v>
      </c>
    </row>
    <row r="12">
      <c r="A12" s="4" t="inlineStr">
        <is>
          <t>Securities Purchase Agreement [Member]</t>
        </is>
      </c>
    </row>
    <row r="13">
      <c r="A13" s="4" t="inlineStr">
        <is>
          <t>Convertible notes payable</t>
        </is>
      </c>
      <c r="AB13" s="6" t="n">
        <v>116619</v>
      </c>
      <c r="AC13" s="6" t="n">
        <v>84475</v>
      </c>
    </row>
    <row r="14">
      <c r="A14" s="4" t="inlineStr">
        <is>
          <t>Debt discount</t>
        </is>
      </c>
      <c r="AB14" s="6" t="n">
        <v>375359</v>
      </c>
      <c r="AC14" s="6" t="n">
        <v>75649</v>
      </c>
    </row>
    <row r="15">
      <c r="A15" s="4" t="inlineStr">
        <is>
          <t>Securities Purchase Agreement [Member] | Accredited Investors [Member] | 8% Convertible Promissory Note [Member]</t>
        </is>
      </c>
    </row>
    <row r="16">
      <c r="A16" s="4" t="inlineStr">
        <is>
          <t>Convertible notes payable</t>
        </is>
      </c>
      <c r="S16" s="5" t="n">
        <v>2717417</v>
      </c>
      <c r="T16" s="5" t="n">
        <v>2717417</v>
      </c>
    </row>
    <row r="17">
      <c r="A17" s="4" t="inlineStr">
        <is>
          <t>Accrued interest</t>
        </is>
      </c>
      <c r="S17" s="5" t="n">
        <v>7499</v>
      </c>
      <c r="T17" s="5" t="n">
        <v>7499</v>
      </c>
    </row>
    <row r="18">
      <c r="A18" s="4" t="inlineStr">
        <is>
          <t>Debt instrument conversion price | $ / shares</t>
        </is>
      </c>
      <c r="O18" s="7" t="n">
        <v>0.5</v>
      </c>
      <c r="S18" s="7" t="n">
        <v>0.5</v>
      </c>
      <c r="T18" s="7" t="n">
        <v>0.5</v>
      </c>
    </row>
    <row r="19">
      <c r="A19" s="4" t="inlineStr">
        <is>
          <t>Repayments of debt</t>
        </is>
      </c>
      <c r="Z19" s="5" t="n">
        <v>4200</v>
      </c>
    </row>
    <row r="20">
      <c r="A20" s="4" t="inlineStr">
        <is>
          <t>Debt principal amount</t>
        </is>
      </c>
      <c r="C20" s="5" t="n">
        <v>103000</v>
      </c>
      <c r="E20" s="5" t="n">
        <v>78000</v>
      </c>
      <c r="I20" s="5" t="n">
        <v>63000</v>
      </c>
      <c r="K20" s="5" t="n">
        <v>53000</v>
      </c>
      <c r="M20" s="5" t="n">
        <v>68000</v>
      </c>
      <c r="O20" s="5" t="n">
        <v>110000</v>
      </c>
      <c r="P20" s="5" t="n">
        <v>81000</v>
      </c>
      <c r="S20" s="5" t="n">
        <v>200000</v>
      </c>
      <c r="T20" s="5" t="n">
        <v>200000</v>
      </c>
      <c r="U20" s="5" t="n">
        <v>124200</v>
      </c>
      <c r="Z20" s="5" t="n">
        <v>78000</v>
      </c>
    </row>
    <row r="21">
      <c r="A21" s="4" t="inlineStr">
        <is>
          <t>Debt interest rate</t>
        </is>
      </c>
      <c r="C21" s="4" t="inlineStr">
        <is>
          <t>8.00%</t>
        </is>
      </c>
      <c r="E21" s="4" t="inlineStr">
        <is>
          <t>8.00%</t>
        </is>
      </c>
      <c r="I21" s="4" t="inlineStr">
        <is>
          <t>8.00%</t>
        </is>
      </c>
      <c r="K21" s="4" t="inlineStr">
        <is>
          <t>8.00%</t>
        </is>
      </c>
      <c r="M21" s="4" t="inlineStr">
        <is>
          <t>8.00%</t>
        </is>
      </c>
      <c r="O21" s="4" t="inlineStr">
        <is>
          <t>8.00%</t>
        </is>
      </c>
      <c r="P21" s="4" t="inlineStr">
        <is>
          <t>8.00%</t>
        </is>
      </c>
      <c r="S21" s="4" t="inlineStr">
        <is>
          <t>8.00%</t>
        </is>
      </c>
      <c r="T21" s="4" t="inlineStr">
        <is>
          <t>8.00%</t>
        </is>
      </c>
      <c r="U21" s="4" t="inlineStr">
        <is>
          <t>8.00%</t>
        </is>
      </c>
      <c r="Z21" s="4" t="inlineStr">
        <is>
          <t>8.00%</t>
        </is>
      </c>
    </row>
    <row r="22">
      <c r="A22" s="4" t="inlineStr">
        <is>
          <t>Debt maturity date</t>
        </is>
      </c>
      <c r="C22" s="4" t="inlineStr">
        <is>
          <t>Jun. 12,
		2021</t>
        </is>
      </c>
      <c r="E22" s="4" t="inlineStr">
        <is>
          <t>Jun. 2,
		2021</t>
        </is>
      </c>
      <c r="I22" s="4" t="inlineStr">
        <is>
          <t>Mar. 3,
		2021</t>
        </is>
      </c>
      <c r="K22" s="4" t="inlineStr">
        <is>
          <t>Feb. 24,
		2021</t>
        </is>
      </c>
      <c r="M22" s="4" t="inlineStr">
        <is>
          <t>Jan. 21,
		2021</t>
        </is>
      </c>
      <c r="O22" s="4" t="inlineStr">
        <is>
          <t>Jan. 9,
		2021</t>
        </is>
      </c>
      <c r="P22" s="4" t="inlineStr">
        <is>
          <t>Dec. 17,
		2020</t>
        </is>
      </c>
      <c r="T22" s="4" t="inlineStr">
        <is>
          <t>Dec. 2,
		2020</t>
        </is>
      </c>
      <c r="U22" s="4" t="inlineStr">
        <is>
          <t>Sep. 24,
		2020</t>
        </is>
      </c>
      <c r="Z22" s="4" t="inlineStr">
        <is>
          <t>Jun. 19,
		2020</t>
        </is>
      </c>
    </row>
    <row r="23">
      <c r="A23" s="4" t="inlineStr">
        <is>
          <t>Proceeds from debt</t>
        </is>
      </c>
      <c r="B23" s="5" t="n">
        <v>100000</v>
      </c>
      <c r="D23" s="5" t="n">
        <v>75000</v>
      </c>
      <c r="H23" s="5" t="n">
        <v>60000</v>
      </c>
      <c r="J23" s="5" t="n">
        <v>50000</v>
      </c>
      <c r="L23" s="5" t="n">
        <v>65000</v>
      </c>
      <c r="N23" s="5" t="n">
        <v>100000</v>
      </c>
      <c r="P23" s="5" t="n">
        <v>73500</v>
      </c>
      <c r="T23" s="5" t="n">
        <v>182500</v>
      </c>
      <c r="Z23" s="5" t="n">
        <v>45800</v>
      </c>
    </row>
    <row r="24">
      <c r="A24" s="4" t="inlineStr">
        <is>
          <t>Default amount on convertible note</t>
        </is>
      </c>
      <c r="Z24" s="6" t="n">
        <v>25000</v>
      </c>
    </row>
    <row r="25">
      <c r="A25" s="4" t="inlineStr">
        <is>
          <t>Payment to reimburse amount</t>
        </is>
      </c>
      <c r="B25" s="5" t="n">
        <v>3000</v>
      </c>
      <c r="D25" s="5" t="n">
        <v>3000</v>
      </c>
      <c r="H25" s="5" t="n">
        <v>3000</v>
      </c>
      <c r="J25" s="5" t="n">
        <v>3000</v>
      </c>
      <c r="L25" s="5" t="n">
        <v>3000</v>
      </c>
      <c r="N25" s="5" t="n">
        <v>5000</v>
      </c>
      <c r="P25" s="5" t="n">
        <v>1500</v>
      </c>
      <c r="T25" s="5" t="n">
        <v>10000</v>
      </c>
      <c r="U25" s="5" t="n">
        <v>3000</v>
      </c>
      <c r="Z25" s="5" t="n">
        <v>3000</v>
      </c>
    </row>
    <row r="26">
      <c r="A26" s="4" t="inlineStr">
        <is>
          <t>Debt conversion percentage</t>
        </is>
      </c>
      <c r="C26" s="4" t="inlineStr">
        <is>
          <t>62.00%</t>
        </is>
      </c>
      <c r="E26" s="4" t="inlineStr">
        <is>
          <t>62.00%</t>
        </is>
      </c>
      <c r="I26" s="4" t="inlineStr">
        <is>
          <t>62.00%</t>
        </is>
      </c>
      <c r="K26" s="4" t="inlineStr">
        <is>
          <t>62.00%</t>
        </is>
      </c>
      <c r="M26" s="4" t="inlineStr">
        <is>
          <t>62.00%</t>
        </is>
      </c>
      <c r="O26" s="4" t="inlineStr">
        <is>
          <t>60.00%</t>
        </is>
      </c>
      <c r="P26" s="4" t="inlineStr">
        <is>
          <t>62.00%</t>
        </is>
      </c>
      <c r="T26" s="4" t="inlineStr">
        <is>
          <t>60.00%</t>
        </is>
      </c>
      <c r="U26" s="4" t="inlineStr">
        <is>
          <t>62.00%</t>
        </is>
      </c>
      <c r="Z26" s="4" t="inlineStr">
        <is>
          <t>62.00%</t>
        </is>
      </c>
    </row>
    <row r="27">
      <c r="A27" s="4" t="inlineStr">
        <is>
          <t>Conversion trading days | Integer</t>
        </is>
      </c>
      <c r="C27" s="6" t="n">
        <v>20</v>
      </c>
      <c r="E27" s="6" t="n">
        <v>20</v>
      </c>
      <c r="I27" s="6" t="n">
        <v>20</v>
      </c>
      <c r="K27" s="6" t="n">
        <v>20</v>
      </c>
      <c r="M27" s="6" t="n">
        <v>20</v>
      </c>
      <c r="O27" s="6" t="n">
        <v>20</v>
      </c>
      <c r="P27" s="6" t="n">
        <v>20</v>
      </c>
      <c r="T27" s="6" t="n">
        <v>20</v>
      </c>
      <c r="U27" s="6" t="n">
        <v>20</v>
      </c>
      <c r="Z27" s="6" t="n">
        <v>20</v>
      </c>
    </row>
    <row r="28">
      <c r="A28" s="4" t="inlineStr">
        <is>
          <t>Derivative liability</t>
        </is>
      </c>
      <c r="C28" s="5" t="n">
        <v>182451</v>
      </c>
      <c r="E28" s="5" t="n">
        <v>141925</v>
      </c>
      <c r="I28" s="5" t="n">
        <v>95397</v>
      </c>
      <c r="K28" s="5" t="n">
        <v>85377</v>
      </c>
      <c r="M28" s="5" t="n">
        <v>127475</v>
      </c>
      <c r="O28" s="5" t="n">
        <v>217338</v>
      </c>
      <c r="P28" s="5" t="n">
        <v>204986</v>
      </c>
      <c r="S28" s="5" t="n">
        <v>588000</v>
      </c>
      <c r="T28" s="5" t="n">
        <v>588000</v>
      </c>
      <c r="U28" s="5" t="n">
        <v>208335</v>
      </c>
      <c r="Z28" s="5" t="n">
        <v>103161</v>
      </c>
    </row>
    <row r="29">
      <c r="A29" s="4" t="inlineStr">
        <is>
          <t>Deferred financing cost</t>
        </is>
      </c>
      <c r="C29" s="6" t="n">
        <v>3000</v>
      </c>
      <c r="E29" s="6" t="n">
        <v>3000</v>
      </c>
      <c r="I29" s="6" t="n">
        <v>3000</v>
      </c>
      <c r="K29" s="6" t="n">
        <v>3000</v>
      </c>
      <c r="M29" s="6" t="n">
        <v>3000</v>
      </c>
      <c r="O29" s="6" t="n">
        <v>5000</v>
      </c>
      <c r="P29" s="6" t="n">
        <v>1500</v>
      </c>
      <c r="S29" s="6" t="n">
        <v>10000</v>
      </c>
      <c r="T29" s="6" t="n">
        <v>10000</v>
      </c>
      <c r="U29" s="6" t="n">
        <v>3000</v>
      </c>
      <c r="Z29" s="6" t="n">
        <v>3000</v>
      </c>
    </row>
    <row r="30">
      <c r="A30" s="4" t="inlineStr">
        <is>
          <t>Debt discount</t>
        </is>
      </c>
      <c r="C30" s="5" t="n">
        <v>100000</v>
      </c>
      <c r="E30" s="5" t="n">
        <v>75000</v>
      </c>
      <c r="I30" s="5" t="n">
        <v>60000</v>
      </c>
      <c r="K30" s="5" t="n">
        <v>50000</v>
      </c>
      <c r="M30" s="5" t="n">
        <v>65000</v>
      </c>
      <c r="O30" s="6" t="n">
        <v>100000</v>
      </c>
      <c r="P30" s="6" t="n">
        <v>73500</v>
      </c>
      <c r="S30" s="6" t="n">
        <v>182500</v>
      </c>
      <c r="T30" s="6" t="n">
        <v>182500</v>
      </c>
      <c r="U30" s="6" t="n">
        <v>112000</v>
      </c>
      <c r="Z30" s="5" t="n">
        <v>75000</v>
      </c>
    </row>
    <row r="31">
      <c r="A31" s="4" t="inlineStr">
        <is>
          <t>Debt original issued discount</t>
        </is>
      </c>
      <c r="O31" s="5" t="n">
        <v>5000</v>
      </c>
      <c r="P31" s="5" t="n">
        <v>6000</v>
      </c>
      <c r="T31" s="6" t="n">
        <v>7500</v>
      </c>
      <c r="U31" s="5" t="n">
        <v>9200</v>
      </c>
    </row>
    <row r="32">
      <c r="A32" s="4" t="inlineStr">
        <is>
          <t>Conversion feature increased</t>
        </is>
      </c>
      <c r="G32" s="5" t="n">
        <v>211803</v>
      </c>
    </row>
    <row r="33">
      <c r="A33" s="4" t="inlineStr">
        <is>
          <t>Securities Purchase Agreement [Member] | Accredited Investors [Member] | 8% Convertible Promissory Note One [Member]</t>
        </is>
      </c>
    </row>
    <row r="34">
      <c r="A34" s="4" t="inlineStr">
        <is>
          <t>Debt principal amount</t>
        </is>
      </c>
      <c r="Y34" s="5" t="n">
        <v>53000</v>
      </c>
    </row>
    <row r="35">
      <c r="A35" s="4" t="inlineStr">
        <is>
          <t>Debt interest rate</t>
        </is>
      </c>
      <c r="Y35" s="4" t="inlineStr">
        <is>
          <t>8.00%</t>
        </is>
      </c>
    </row>
    <row r="36">
      <c r="A36" s="4" t="inlineStr">
        <is>
          <t>Debt maturity date</t>
        </is>
      </c>
      <c r="Y36" s="4" t="inlineStr">
        <is>
          <t>Jul. 30,
		2020</t>
        </is>
      </c>
    </row>
    <row r="37">
      <c r="A37" s="4" t="inlineStr">
        <is>
          <t>Proceeds from debt</t>
        </is>
      </c>
      <c r="Y37" s="5" t="n">
        <v>50000</v>
      </c>
    </row>
    <row r="38">
      <c r="A38" s="4" t="inlineStr">
        <is>
          <t>Payment to reimburse amount</t>
        </is>
      </c>
      <c r="Y38" s="5" t="n">
        <v>3000</v>
      </c>
    </row>
    <row r="39">
      <c r="A39" s="4" t="inlineStr">
        <is>
          <t>Debt conversion percentage</t>
        </is>
      </c>
      <c r="Y39" s="4" t="inlineStr">
        <is>
          <t>62.00%</t>
        </is>
      </c>
    </row>
    <row r="40">
      <c r="A40" s="4" t="inlineStr">
        <is>
          <t>Conversion trading days | Integer</t>
        </is>
      </c>
      <c r="Y40" s="6" t="n">
        <v>20</v>
      </c>
    </row>
    <row r="41">
      <c r="A41" s="4" t="inlineStr">
        <is>
          <t>Derivative liability</t>
        </is>
      </c>
      <c r="Y41" s="5" t="n">
        <v>116014</v>
      </c>
    </row>
    <row r="42">
      <c r="A42" s="4" t="inlineStr">
        <is>
          <t>Deferred financing cost</t>
        </is>
      </c>
      <c r="Y42" s="6" t="n">
        <v>3000</v>
      </c>
    </row>
    <row r="43">
      <c r="A43" s="4" t="inlineStr">
        <is>
          <t>Debt discount</t>
        </is>
      </c>
      <c r="Y43" s="5" t="n">
        <v>50000</v>
      </c>
    </row>
    <row r="44">
      <c r="A44" s="4" t="inlineStr">
        <is>
          <t>Securities Purchase Agreement [Member] | Accredited Investors [Member] | 6% Convertible Promissory Note One [Member]</t>
        </is>
      </c>
    </row>
    <row r="45">
      <c r="A45" s="4" t="inlineStr">
        <is>
          <t>Convertible notes payable</t>
        </is>
      </c>
      <c r="AB45" s="6" t="n">
        <v>5000</v>
      </c>
    </row>
    <row r="46">
      <c r="A46" s="4" t="inlineStr">
        <is>
          <t>Accrued interest</t>
        </is>
      </c>
      <c r="AB46" s="6" t="n">
        <v>270</v>
      </c>
    </row>
    <row r="47">
      <c r="A47" s="4" t="inlineStr">
        <is>
          <t>Debt principal amount</t>
        </is>
      </c>
      <c r="X47" s="5" t="n">
        <v>5000</v>
      </c>
    </row>
    <row r="48">
      <c r="A48" s="4" t="inlineStr">
        <is>
          <t>Debt interest rate</t>
        </is>
      </c>
      <c r="X48" s="4" t="inlineStr">
        <is>
          <t>6.00%</t>
        </is>
      </c>
    </row>
    <row r="49">
      <c r="A49" s="4" t="inlineStr">
        <is>
          <t>Debt maturity date</t>
        </is>
      </c>
      <c r="X49" s="4" t="inlineStr">
        <is>
          <t>Aug. 23,
		2020</t>
        </is>
      </c>
    </row>
    <row r="50">
      <c r="A50" s="4" t="inlineStr">
        <is>
          <t>Debt conversion percentage</t>
        </is>
      </c>
      <c r="X50" s="4" t="inlineStr">
        <is>
          <t>25.00%</t>
        </is>
      </c>
    </row>
    <row r="51">
      <c r="A51" s="4" t="inlineStr">
        <is>
          <t>Securities Purchase Agreement [Member] | Accredited Investors [Member] | 8% Convertible Promissory Note Two [Member]</t>
        </is>
      </c>
    </row>
    <row r="52">
      <c r="A52" s="4" t="inlineStr">
        <is>
          <t>Convertible notes payable</t>
        </is>
      </c>
      <c r="AB52" s="6" t="n">
        <v>883593</v>
      </c>
    </row>
    <row r="53">
      <c r="A53" s="4" t="inlineStr">
        <is>
          <t>Accrued interest</t>
        </is>
      </c>
      <c r="AB53" s="6" t="n">
        <v>5228</v>
      </c>
    </row>
    <row r="54">
      <c r="A54" s="4" t="inlineStr">
        <is>
          <t>Repayments of debt</t>
        </is>
      </c>
      <c r="V54" s="5" t="n">
        <v>3200</v>
      </c>
    </row>
    <row r="55">
      <c r="A55" s="4" t="inlineStr">
        <is>
          <t>Debt principal amount</t>
        </is>
      </c>
      <c r="W55" s="5" t="n">
        <v>53000</v>
      </c>
      <c r="AB55" s="6" t="n">
        <v>124200</v>
      </c>
    </row>
    <row r="56">
      <c r="A56" s="4" t="inlineStr">
        <is>
          <t>Gain (loss)on extinguishment debt</t>
        </is>
      </c>
      <c r="AB56" s="6" t="n">
        <v>53123</v>
      </c>
    </row>
    <row r="57">
      <c r="A57" s="4" t="inlineStr">
        <is>
          <t>Debt interest rate</t>
        </is>
      </c>
      <c r="W57" s="4" t="inlineStr">
        <is>
          <t>8.00%</t>
        </is>
      </c>
    </row>
    <row r="58">
      <c r="A58" s="4" t="inlineStr">
        <is>
          <t>Debt maturity date</t>
        </is>
      </c>
      <c r="W58" s="4" t="inlineStr">
        <is>
          <t>Sep. 5,
		2020</t>
        </is>
      </c>
    </row>
    <row r="59">
      <c r="A59" s="4" t="inlineStr">
        <is>
          <t>Proceeds from debt</t>
        </is>
      </c>
      <c r="V59" s="6" t="n">
        <v>46800</v>
      </c>
    </row>
    <row r="60">
      <c r="A60" s="4" t="inlineStr">
        <is>
          <t>Payment to reimburse amount</t>
        </is>
      </c>
      <c r="V60" s="5" t="n">
        <v>3000</v>
      </c>
    </row>
    <row r="61">
      <c r="A61" s="4" t="inlineStr">
        <is>
          <t>Debt conversion percentage</t>
        </is>
      </c>
      <c r="W61" s="4" t="inlineStr">
        <is>
          <t>62.00%</t>
        </is>
      </c>
    </row>
    <row r="62">
      <c r="A62" s="4" t="inlineStr">
        <is>
          <t>Conversion trading days | Integer</t>
        </is>
      </c>
      <c r="W62" s="6" t="n">
        <v>20</v>
      </c>
    </row>
    <row r="63">
      <c r="A63" s="4" t="inlineStr">
        <is>
          <t>Derivative liability</t>
        </is>
      </c>
      <c r="W63" s="5" t="n">
        <v>104860</v>
      </c>
    </row>
    <row r="64">
      <c r="A64" s="4" t="inlineStr">
        <is>
          <t>Deferred financing cost</t>
        </is>
      </c>
      <c r="W64" s="6" t="n">
        <v>3000</v>
      </c>
    </row>
    <row r="65">
      <c r="A65" s="4" t="inlineStr">
        <is>
          <t>Debt discount</t>
        </is>
      </c>
      <c r="W65" s="5" t="n">
        <v>50000</v>
      </c>
    </row>
    <row r="66">
      <c r="A66" s="4" t="inlineStr">
        <is>
          <t>Securities Purchase Agreement [Member] | Accredited Investors [Member] | 8% Convertible Promissory Note Three [Member]</t>
        </is>
      </c>
    </row>
    <row r="67">
      <c r="A67" s="4" t="inlineStr">
        <is>
          <t>Convertible notes payable</t>
        </is>
      </c>
      <c r="AB67" s="6" t="n">
        <v>25000</v>
      </c>
    </row>
    <row r="68">
      <c r="A68" s="4" t="inlineStr">
        <is>
          <t>Accrued interest</t>
        </is>
      </c>
      <c r="AB68" s="6" t="n">
        <v>1138</v>
      </c>
    </row>
    <row r="69">
      <c r="A69" s="4" t="inlineStr">
        <is>
          <t>Debt principal amount</t>
        </is>
      </c>
      <c r="AB69" s="6" t="n">
        <v>175000</v>
      </c>
    </row>
    <row r="70">
      <c r="A70" s="4" t="inlineStr">
        <is>
          <t>Gain (loss)on extinguishment debt</t>
        </is>
      </c>
      <c r="AB70" s="6" t="n">
        <v>148306</v>
      </c>
    </row>
    <row r="71">
      <c r="A71" s="4" t="inlineStr">
        <is>
          <t>Convertible notes</t>
        </is>
      </c>
      <c r="AB71" s="6" t="n">
        <v>14452</v>
      </c>
    </row>
    <row r="72">
      <c r="A72" s="4" t="inlineStr">
        <is>
          <t>Securities Purchase Agreement [Member] | Accredited Investors [Member] | 8% Convertible Promissory Note Six [Member]</t>
        </is>
      </c>
    </row>
    <row r="73">
      <c r="A73" s="4" t="inlineStr">
        <is>
          <t>Convertible notes payable</t>
        </is>
      </c>
      <c r="AB73" s="6" t="n">
        <v>10000</v>
      </c>
    </row>
    <row r="74">
      <c r="A74" s="4" t="inlineStr">
        <is>
          <t>Accrued interest</t>
        </is>
      </c>
      <c r="AB74" s="6" t="n">
        <v>3415</v>
      </c>
    </row>
    <row r="75">
      <c r="A75" s="4" t="inlineStr">
        <is>
          <t>Debt principal amount</t>
        </is>
      </c>
      <c r="AB75" s="6" t="n">
        <v>71000</v>
      </c>
    </row>
    <row r="76">
      <c r="A76" s="4" t="inlineStr">
        <is>
          <t>Gain (loss)on extinguishment debt</t>
        </is>
      </c>
      <c r="AB76" s="6" t="n">
        <v>10072</v>
      </c>
    </row>
    <row r="77">
      <c r="A77" s="4" t="inlineStr">
        <is>
          <t>Default amount on convertible note</t>
        </is>
      </c>
      <c r="AB77" s="6" t="n">
        <v>1288977</v>
      </c>
    </row>
    <row r="78">
      <c r="A78" s="4" t="inlineStr">
        <is>
          <t>Convertible notes</t>
        </is>
      </c>
      <c r="AB78" s="6" t="n">
        <v>5370</v>
      </c>
    </row>
    <row r="79">
      <c r="A79" s="4" t="inlineStr">
        <is>
          <t>Securities Purchase Agreement [Member] | Accredited Investors [Member] | 8% Convertible Promissory Note Seven [Member]</t>
        </is>
      </c>
    </row>
    <row r="80">
      <c r="A80" s="4" t="inlineStr">
        <is>
          <t>Convertible notes payable</t>
        </is>
      </c>
      <c r="AB80" s="6" t="n">
        <v>110000</v>
      </c>
    </row>
    <row r="81">
      <c r="A81" s="4" t="inlineStr">
        <is>
          <t>Accrued interest</t>
        </is>
      </c>
      <c r="AB81" s="5" t="n">
        <v>4195</v>
      </c>
    </row>
    <row r="82">
      <c r="A82" s="4" t="inlineStr">
        <is>
          <t>Debt instrument conversion price | $ / shares</t>
        </is>
      </c>
      <c r="AB82" s="7" t="n">
        <v>0.7</v>
      </c>
    </row>
    <row r="83">
      <c r="A83" s="4" t="inlineStr">
        <is>
          <t>Convertible notes</t>
        </is>
      </c>
      <c r="AB83" s="5" t="n">
        <v>52137</v>
      </c>
    </row>
    <row r="84">
      <c r="A84" s="4" t="inlineStr">
        <is>
          <t>Securities Purchase Agreement [Member] | Accredited Investors [Member] | 8% Convertible Promissory Note Eight [Member]</t>
        </is>
      </c>
    </row>
    <row r="85">
      <c r="A85" s="4" t="inlineStr">
        <is>
          <t>Convertible notes payable</t>
        </is>
      </c>
      <c r="AB85" s="6" t="n">
        <v>68000</v>
      </c>
    </row>
    <row r="86">
      <c r="A86" s="4" t="inlineStr">
        <is>
          <t>Accrued interest</t>
        </is>
      </c>
      <c r="AB86" s="6" t="n">
        <v>2414</v>
      </c>
    </row>
    <row r="87">
      <c r="A87" s="4" t="inlineStr">
        <is>
          <t>Convertible notes</t>
        </is>
      </c>
      <c r="AB87" s="6" t="n">
        <v>30181</v>
      </c>
    </row>
    <row r="88">
      <c r="A88" s="4" t="inlineStr">
        <is>
          <t>Securities Purchase Agreement [Member] | Accredited Investors [Member] | 8% Convertible Promissory Note Nine [Member]</t>
        </is>
      </c>
    </row>
    <row r="89">
      <c r="A89" s="4" t="inlineStr">
        <is>
          <t>Convertible notes payable</t>
        </is>
      </c>
      <c r="AB89" s="6" t="n">
        <v>53000</v>
      </c>
    </row>
    <row r="90">
      <c r="A90" s="4" t="inlineStr">
        <is>
          <t>Accrued interest</t>
        </is>
      </c>
      <c r="AB90" s="6" t="n">
        <v>1487</v>
      </c>
    </row>
    <row r="91">
      <c r="A91" s="4" t="inlineStr">
        <is>
          <t>Convertible notes</t>
        </is>
      </c>
      <c r="AB91" s="6" t="n">
        <v>18586</v>
      </c>
    </row>
    <row r="92">
      <c r="A92" s="4" t="inlineStr">
        <is>
          <t>Securities Purchase Agreement [Member] | Accredited Investors [Member] | 8% Convertible Promissory Note Ten [Member]</t>
        </is>
      </c>
    </row>
    <row r="93">
      <c r="A93" s="4" t="inlineStr">
        <is>
          <t>Convertible notes payable</t>
        </is>
      </c>
      <c r="AB93" s="6" t="n">
        <v>63000</v>
      </c>
    </row>
    <row r="94">
      <c r="A94" s="4" t="inlineStr">
        <is>
          <t>Accrued interest</t>
        </is>
      </c>
      <c r="AB94" s="6" t="n">
        <v>1657</v>
      </c>
    </row>
    <row r="95">
      <c r="A95" s="4" t="inlineStr">
        <is>
          <t>Convertible notes</t>
        </is>
      </c>
      <c r="AB95" s="6" t="n">
        <v>20712</v>
      </c>
    </row>
    <row r="96">
      <c r="A96" s="4" t="inlineStr">
        <is>
          <t>Securities Purchase Agreement [Member] | Accredited Investors [Member] | 8% Convertible Promissory Note 11 [Member]</t>
        </is>
      </c>
    </row>
    <row r="97">
      <c r="A97" s="4" t="inlineStr">
        <is>
          <t>Convertible notes payable</t>
        </is>
      </c>
      <c r="AB97" s="6" t="n">
        <v>78000</v>
      </c>
    </row>
    <row r="98">
      <c r="A98" s="4" t="inlineStr">
        <is>
          <t>Accrued interest</t>
        </is>
      </c>
      <c r="AB98" s="6" t="n">
        <v>496</v>
      </c>
    </row>
    <row r="99">
      <c r="A99" s="4" t="inlineStr">
        <is>
          <t>Convertible notes</t>
        </is>
      </c>
      <c r="AB99" s="6" t="n">
        <v>6197</v>
      </c>
    </row>
    <row r="100">
      <c r="A100" s="4" t="inlineStr">
        <is>
          <t>Securities Purchase Agreement [Member] | Accredited Investors [Member] | 8% Convertible Promissory Note twelve [Member]</t>
        </is>
      </c>
    </row>
    <row r="101">
      <c r="A101" s="4" t="inlineStr">
        <is>
          <t>Convertible notes payable</t>
        </is>
      </c>
      <c r="AB101" s="6" t="n">
        <v>103000</v>
      </c>
    </row>
    <row r="102">
      <c r="A102" s="4" t="inlineStr">
        <is>
          <t>Accrued interest</t>
        </is>
      </c>
      <c r="AB102" s="6" t="n">
        <v>429</v>
      </c>
    </row>
    <row r="103">
      <c r="A103" s="4" t="inlineStr">
        <is>
          <t>Convertible notes</t>
        </is>
      </c>
      <c r="AB103" s="6" t="n">
        <v>8101</v>
      </c>
    </row>
    <row r="104">
      <c r="A104" s="4" t="inlineStr">
        <is>
          <t>Securities Purchase Agreement [Member] | Accredited Investor One [Member] | 8% Convertible Promissory Note [Member]</t>
        </is>
      </c>
    </row>
    <row r="105">
      <c r="A105" s="4" t="inlineStr">
        <is>
          <t>Debt principal amount</t>
        </is>
      </c>
      <c r="S105" s="5" t="n">
        <v>78000</v>
      </c>
      <c r="T105" s="5" t="n">
        <v>78000</v>
      </c>
    </row>
    <row r="106">
      <c r="A106" s="4" t="inlineStr">
        <is>
          <t>Debt interest rate</t>
        </is>
      </c>
      <c r="S106" s="4" t="inlineStr">
        <is>
          <t>8.00%</t>
        </is>
      </c>
      <c r="T106" s="4" t="inlineStr">
        <is>
          <t>8.00%</t>
        </is>
      </c>
    </row>
    <row r="107">
      <c r="A107" s="4" t="inlineStr">
        <is>
          <t>Debt maturity date</t>
        </is>
      </c>
      <c r="S107" s="4" t="inlineStr">
        <is>
          <t>Dec. 2,
		2020</t>
        </is>
      </c>
    </row>
    <row r="108">
      <c r="A108" s="4" t="inlineStr">
        <is>
          <t>Proceeds from debt</t>
        </is>
      </c>
      <c r="Q108" s="5" t="n">
        <v>75000</v>
      </c>
    </row>
    <row r="109">
      <c r="A109" s="4" t="inlineStr">
        <is>
          <t>Payment to reimburse amount</t>
        </is>
      </c>
      <c r="Q109" s="5" t="n">
        <v>3000</v>
      </c>
    </row>
    <row r="110">
      <c r="A110" s="4" t="inlineStr">
        <is>
          <t>Debt conversion percentage</t>
        </is>
      </c>
      <c r="S110" s="4" t="inlineStr">
        <is>
          <t>62.00%</t>
        </is>
      </c>
    </row>
    <row r="111">
      <c r="A111" s="4" t="inlineStr">
        <is>
          <t>Conversion trading days | Integer</t>
        </is>
      </c>
      <c r="S111" s="6" t="n">
        <v>20</v>
      </c>
    </row>
    <row r="112">
      <c r="A112" s="4" t="inlineStr">
        <is>
          <t>Derivative liability</t>
        </is>
      </c>
      <c r="S112" s="5" t="n">
        <v>256855</v>
      </c>
      <c r="T112" s="5" t="n">
        <v>256855</v>
      </c>
    </row>
    <row r="113">
      <c r="A113" s="4" t="inlineStr">
        <is>
          <t>Deferred financing cost</t>
        </is>
      </c>
      <c r="S113" s="6" t="n">
        <v>3000</v>
      </c>
      <c r="T113" s="6" t="n">
        <v>3000</v>
      </c>
    </row>
    <row r="114">
      <c r="A114" s="4" t="inlineStr">
        <is>
          <t>Debt discount</t>
        </is>
      </c>
      <c r="S114" s="6" t="n">
        <v>75000</v>
      </c>
      <c r="T114" s="6" t="n">
        <v>75000</v>
      </c>
    </row>
    <row r="115">
      <c r="A115" s="4" t="inlineStr">
        <is>
          <t>Securities Purchase Agreement [Member] | Accredited Investor Two [Member] | 8% Convertible Promissory Note [Member]</t>
        </is>
      </c>
    </row>
    <row r="116">
      <c r="A116" s="4" t="inlineStr">
        <is>
          <t>Convertible notes payable</t>
        </is>
      </c>
      <c r="S116" s="6" t="n">
        <v>135000</v>
      </c>
      <c r="T116" s="6" t="n">
        <v>135000</v>
      </c>
    </row>
    <row r="117">
      <c r="A117" s="4" t="inlineStr">
        <is>
          <t>Accrued interest</t>
        </is>
      </c>
      <c r="S117" s="5" t="n">
        <v>3736</v>
      </c>
      <c r="T117" s="5" t="n">
        <v>3736</v>
      </c>
    </row>
    <row r="118">
      <c r="A118" s="4" t="inlineStr">
        <is>
          <t>Debt instrument conversion price | $ / shares</t>
        </is>
      </c>
      <c r="S118" s="7" t="n">
        <v>0.5</v>
      </c>
      <c r="T118" s="7" t="n">
        <v>0.5</v>
      </c>
    </row>
    <row r="119">
      <c r="A119" s="4" t="inlineStr">
        <is>
          <t>Debt interest rate</t>
        </is>
      </c>
      <c r="S119" s="4" t="inlineStr">
        <is>
          <t>8.00%</t>
        </is>
      </c>
      <c r="T119" s="4" t="inlineStr">
        <is>
          <t>8.00%</t>
        </is>
      </c>
    </row>
    <row r="120">
      <c r="A120" s="4" t="inlineStr">
        <is>
          <t>Debt maturity date</t>
        </is>
      </c>
      <c r="T120" s="4" t="inlineStr">
        <is>
          <t>Dec. 2,
		2020</t>
        </is>
      </c>
    </row>
    <row r="121">
      <c r="A121" s="4" t="inlineStr">
        <is>
          <t>Proceeds from debt</t>
        </is>
      </c>
      <c r="R121" s="5" t="n">
        <v>122000</v>
      </c>
    </row>
    <row r="122">
      <c r="A122" s="4" t="inlineStr">
        <is>
          <t>Payment to reimburse amount</t>
        </is>
      </c>
      <c r="R122" s="5" t="n">
        <v>6250</v>
      </c>
    </row>
    <row r="123">
      <c r="A123" s="4" t="inlineStr">
        <is>
          <t>Debt conversion percentage</t>
        </is>
      </c>
      <c r="T123" s="4" t="inlineStr">
        <is>
          <t>60.00%</t>
        </is>
      </c>
    </row>
    <row r="124">
      <c r="A124" s="4" t="inlineStr">
        <is>
          <t>Conversion trading days | Integer</t>
        </is>
      </c>
      <c r="T124" s="6" t="n">
        <v>20</v>
      </c>
    </row>
    <row r="125">
      <c r="A125" s="4" t="inlineStr">
        <is>
          <t>Derivative liability</t>
        </is>
      </c>
      <c r="S125" s="5" t="n">
        <v>396900</v>
      </c>
      <c r="T125" s="5" t="n">
        <v>396900</v>
      </c>
    </row>
    <row r="126">
      <c r="A126" s="4" t="inlineStr">
        <is>
          <t>Deferred financing cost</t>
        </is>
      </c>
      <c r="S126" s="6" t="n">
        <v>6250</v>
      </c>
      <c r="T126" s="6" t="n">
        <v>6250</v>
      </c>
    </row>
    <row r="127">
      <c r="A127" s="4" t="inlineStr">
        <is>
          <t>Debt discount</t>
        </is>
      </c>
      <c r="S127" s="5" t="n">
        <v>122000</v>
      </c>
      <c r="T127" s="6" t="n">
        <v>122000</v>
      </c>
    </row>
    <row r="128">
      <c r="A128" s="4" t="inlineStr">
        <is>
          <t>Debt original issued discount</t>
        </is>
      </c>
      <c r="T128" s="5" t="n">
        <v>6750</v>
      </c>
    </row>
    <row r="129">
      <c r="A129" s="4" t="inlineStr">
        <is>
          <t>Conversion feature increased</t>
        </is>
      </c>
      <c r="F129" s="5" t="n">
        <v>142967</v>
      </c>
    </row>
    <row r="130">
      <c r="A130" s="4" t="inlineStr">
        <is>
          <t>Securities Purchase Agreement [Member] | Accredited Investor Two [Member] | 8% Convertible Promissory Note Five [Member]</t>
        </is>
      </c>
    </row>
    <row r="131">
      <c r="A131" s="4" t="inlineStr">
        <is>
          <t>Convertible notes payable</t>
        </is>
      </c>
      <c r="AB131" s="6" t="n">
        <v>50000</v>
      </c>
    </row>
    <row r="132">
      <c r="A132" s="4" t="inlineStr">
        <is>
          <t>Accrued interest</t>
        </is>
      </c>
      <c r="AB132" s="6" t="n">
        <v>2331</v>
      </c>
    </row>
    <row r="133">
      <c r="A133" s="4" t="inlineStr">
        <is>
          <t>Debt principal amount</t>
        </is>
      </c>
      <c r="AB133" s="6" t="n">
        <v>85000</v>
      </c>
    </row>
    <row r="134">
      <c r="A134" s="4" t="inlineStr">
        <is>
          <t>Gain (loss)on extinguishment debt</t>
        </is>
      </c>
      <c r="AB134" s="6" t="n">
        <v>7235</v>
      </c>
    </row>
    <row r="135">
      <c r="A135" s="4" t="inlineStr">
        <is>
          <t>Default amount on convertible note</t>
        </is>
      </c>
      <c r="AB135" s="6" t="n">
        <v>982375</v>
      </c>
    </row>
    <row r="136">
      <c r="A136" s="4" t="inlineStr">
        <is>
          <t>Conversion feature increased</t>
        </is>
      </c>
      <c r="AB136" s="6" t="n">
        <v>28904</v>
      </c>
    </row>
    <row r="137">
      <c r="A137" s="4" t="inlineStr">
        <is>
          <t>JMJ Financial [Member]</t>
        </is>
      </c>
    </row>
    <row r="138">
      <c r="A138" s="4" t="inlineStr">
        <is>
          <t>Convertible notes payable</t>
        </is>
      </c>
      <c r="AB138" s="6" t="n">
        <v>209330</v>
      </c>
      <c r="AC138" s="6" t="n">
        <v>193287</v>
      </c>
    </row>
    <row r="139">
      <c r="A139" s="4" t="inlineStr">
        <is>
          <t>Accrued interest</t>
        </is>
      </c>
      <c r="AB139" s="5" t="n">
        <v>16043</v>
      </c>
      <c r="AC139" s="5" t="n">
        <v>14766</v>
      </c>
    </row>
    <row r="140">
      <c r="A140" s="4" t="inlineStr">
        <is>
          <t>Debt conversion of shares | shares</t>
        </is>
      </c>
      <c r="AB140" s="6" t="n">
        <v>10466</v>
      </c>
      <c r="AC140" s="6" t="n">
        <v>9664</v>
      </c>
    </row>
    <row r="141">
      <c r="A141" s="4" t="inlineStr">
        <is>
          <t>Debt instrument conversion price | $ / shares</t>
        </is>
      </c>
      <c r="AB141" s="5" t="n">
        <v>20</v>
      </c>
      <c r="AC141" s="5" t="n">
        <v>20</v>
      </c>
    </row>
    <row r="142">
      <c r="A142" s="4" t="inlineStr">
        <is>
          <t>Convertible notes</t>
        </is>
      </c>
      <c r="AB142" s="5" t="n">
        <v>109000</v>
      </c>
      <c r="AC142" s="5" t="n">
        <v>109000</v>
      </c>
    </row>
    <row r="143">
      <c r="A143" s="4" t="inlineStr">
        <is>
          <t>M.H. Investment Trust II [Member]</t>
        </is>
      </c>
    </row>
    <row r="144">
      <c r="A144" s="4" t="inlineStr">
        <is>
          <t>Accrued interest</t>
        </is>
      </c>
      <c r="AA144" s="5" t="n">
        <v>3737</v>
      </c>
    </row>
    <row r="145">
      <c r="A145" s="4" t="inlineStr">
        <is>
          <t>Repayments of debt</t>
        </is>
      </c>
      <c r="AA145" s="6" t="n">
        <v>3000</v>
      </c>
    </row>
    <row r="146">
      <c r="A146" s="4" t="inlineStr">
        <is>
          <t>Debt principal amount</t>
        </is>
      </c>
      <c r="AA146" s="6" t="n">
        <v>3333</v>
      </c>
    </row>
    <row r="147">
      <c r="A147" s="4" t="inlineStr">
        <is>
          <t>Gain (loss)on extinguishment debt</t>
        </is>
      </c>
      <c r="AA147" s="5" t="n">
        <v>4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rrangements - Schedule of Notes Payable Under Convertible Debt and Debenture Agreements, Net (Details) - USD ($)</t>
        </is>
      </c>
      <c r="B1" s="2" t="inlineStr">
        <is>
          <t>Jun. 30, 2020</t>
        </is>
      </c>
      <c r="C1" s="2" t="inlineStr">
        <is>
          <t>Jun. 30, 2019</t>
        </is>
      </c>
    </row>
    <row r="2">
      <c r="A2" s="4" t="inlineStr">
        <is>
          <t>Total convertible debt arrangements, net</t>
        </is>
      </c>
      <c r="B2" s="5" t="n">
        <v>298641</v>
      </c>
      <c r="C2" s="5" t="n">
        <v>111351</v>
      </c>
    </row>
    <row r="3">
      <c r="A3" s="4" t="inlineStr">
        <is>
          <t>JMJ Financial [Member]</t>
        </is>
      </c>
    </row>
    <row r="4">
      <c r="A4" s="4" t="inlineStr">
        <is>
          <t>Total convertible debt arrangements, net</t>
        </is>
      </c>
      <c r="B4" s="6" t="n">
        <v>109000</v>
      </c>
      <c r="C4" s="6" t="n">
        <v>109000</v>
      </c>
    </row>
    <row r="5">
      <c r="A5" s="4" t="inlineStr">
        <is>
          <t>Accredited Investors [Member]</t>
        </is>
      </c>
    </row>
    <row r="6">
      <c r="A6" s="4" t="inlineStr">
        <is>
          <t>Total convertible debt arrangements, net</t>
        </is>
      </c>
      <c r="B6" s="6" t="n">
        <v>565000</v>
      </c>
      <c r="C6" s="6" t="n">
        <v>78000</v>
      </c>
    </row>
    <row r="7">
      <c r="A7" s="4" t="inlineStr">
        <is>
          <t>Unamortized OID, Deferred Financings Costs, and Debt Discounts [Member]</t>
        </is>
      </c>
    </row>
    <row r="8">
      <c r="A8" s="4" t="inlineStr">
        <is>
          <t>Total convertible debt arrangements, net</t>
        </is>
      </c>
      <c r="B8" s="5" t="n">
        <v>-375359</v>
      </c>
      <c r="C8" s="5" t="n">
        <v>-756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Derivative liability</t>
        </is>
      </c>
      <c r="B4" s="5" t="n">
        <v>897631</v>
      </c>
      <c r="C4" s="5" t="n">
        <v>133669</v>
      </c>
    </row>
    <row r="5">
      <c r="A5" s="4" t="inlineStr">
        <is>
          <t>Gain on change in fair value of derivative liability</t>
        </is>
      </c>
      <c r="B5" s="5" t="n">
        <v>1584102</v>
      </c>
      <c r="C5" s="5" t="n">
        <v>-30508</v>
      </c>
    </row>
    <row r="6">
      <c r="A6" s="4" t="inlineStr">
        <is>
          <t>Conversion price per share</t>
        </is>
      </c>
      <c r="B6" s="7" t="n">
        <v>0.08</v>
      </c>
      <c r="C6" s="7" t="n">
        <v>0.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Reconciliation of the Derivative Liability (Details) - USD ($)</t>
        </is>
      </c>
      <c r="B1" s="2" t="inlineStr">
        <is>
          <t>12 Months Ended</t>
        </is>
      </c>
    </row>
    <row r="2">
      <c r="B2" s="2" t="inlineStr">
        <is>
          <t>Jun. 30, 2020</t>
        </is>
      </c>
      <c r="C2" s="2" t="inlineStr">
        <is>
          <t>Jun. 30, 2019</t>
        </is>
      </c>
    </row>
    <row r="3">
      <c r="A3" s="3" t="inlineStr">
        <is>
          <t>Derivative Instruments and Hedging Activities Disclosure [Abstract]</t>
        </is>
      </c>
    </row>
    <row r="4">
      <c r="A4" s="4" t="inlineStr">
        <is>
          <t>Derivative liability, beginning balance</t>
        </is>
      </c>
      <c r="B4" s="5" t="n">
        <v>133669</v>
      </c>
      <c r="C4" s="4" t="inlineStr">
        <is>
          <t xml:space="preserve"> </t>
        </is>
      </c>
    </row>
    <row r="5">
      <c r="A5" s="4" t="inlineStr">
        <is>
          <t>Initial fair value of derivative liability recorded as debt discount</t>
        </is>
      </c>
      <c r="B5" s="6" t="n">
        <v>1115000</v>
      </c>
      <c r="C5" s="6" t="n">
        <v>75000</v>
      </c>
    </row>
    <row r="6">
      <c r="A6" s="4" t="inlineStr">
        <is>
          <t>Initial fair value of derivative liability recorded as deferred financing costs</t>
        </is>
      </c>
      <c r="C6" s="6" t="n">
        <v>3000</v>
      </c>
    </row>
    <row r="7">
      <c r="A7" s="4" t="inlineStr">
        <is>
          <t>Initial fair value of derivative liability charged to other expense</t>
        </is>
      </c>
      <c r="B7" s="6" t="n">
        <v>1610913</v>
      </c>
      <c r="C7" s="6" t="n">
        <v>25161</v>
      </c>
    </row>
    <row r="8">
      <c r="A8" s="4" t="inlineStr">
        <is>
          <t>Gain/Loss on change in fair value included in earnings</t>
        </is>
      </c>
      <c r="B8" s="6" t="n">
        <v>-1961951</v>
      </c>
      <c r="C8" s="6" t="n">
        <v>30508</v>
      </c>
    </row>
    <row r="9">
      <c r="A9" s="4" t="inlineStr">
        <is>
          <t>Derivative liability, ending balance</t>
        </is>
      </c>
      <c r="B9" s="5" t="n">
        <v>897631</v>
      </c>
      <c r="C9" s="5" t="n">
        <v>1336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6" customWidth="1" min="2" max="2"/>
  </cols>
  <sheetData>
    <row r="1">
      <c r="A1" s="1" t="inlineStr">
        <is>
          <t>Derivative Liability - Schedule of Derivative Assumptions (Details)</t>
        </is>
      </c>
      <c r="B1" s="2" t="inlineStr">
        <is>
          <t>12 Months Ended</t>
        </is>
      </c>
    </row>
    <row r="2">
      <c r="B2" s="2" t="inlineStr">
        <is>
          <t>Jun. 30, 2020$ / shares</t>
        </is>
      </c>
    </row>
    <row r="3">
      <c r="A3" s="4" t="inlineStr">
        <is>
          <t>Expected Volatility [Member] | Minimum [Member]</t>
        </is>
      </c>
    </row>
    <row r="4">
      <c r="A4" s="4" t="inlineStr">
        <is>
          <t>Fair value of measurement percentage</t>
        </is>
      </c>
      <c r="B4" s="10" t="n">
        <v>195.3</v>
      </c>
    </row>
    <row r="5">
      <c r="A5" s="4" t="inlineStr">
        <is>
          <t>Expected Volatility [Member] | Maximum [Member]</t>
        </is>
      </c>
    </row>
    <row r="6">
      <c r="A6" s="4" t="inlineStr">
        <is>
          <t>Fair value of measurement percentage</t>
        </is>
      </c>
      <c r="B6" s="10" t="n">
        <v>250.8</v>
      </c>
    </row>
    <row r="7">
      <c r="A7" s="4" t="inlineStr">
        <is>
          <t>Expected Term [Member] | Minimum [Member]</t>
        </is>
      </c>
    </row>
    <row r="8">
      <c r="A8" s="4" t="inlineStr">
        <is>
          <t>Fair value of measurement of term</t>
        </is>
      </c>
      <c r="B8" s="4" t="inlineStr">
        <is>
          <t>5 years 1 month 6 days</t>
        </is>
      </c>
    </row>
    <row r="9">
      <c r="A9" s="4" t="inlineStr">
        <is>
          <t>Expected Term [Member] | Maximum [Member]</t>
        </is>
      </c>
    </row>
    <row r="10">
      <c r="A10" s="4" t="inlineStr">
        <is>
          <t>Fair value of measurement of term</t>
        </is>
      </c>
      <c r="B10" s="4" t="inlineStr">
        <is>
          <t>11 years 4 months 24 days</t>
        </is>
      </c>
    </row>
    <row r="11">
      <c r="A11" s="4" t="inlineStr">
        <is>
          <t>Risk-free Interest Rate [Member] | Minimum [Member]</t>
        </is>
      </c>
    </row>
    <row r="12">
      <c r="A12" s="4" t="inlineStr">
        <is>
          <t>Fair value of measurement percentage</t>
        </is>
      </c>
      <c r="B12" s="11" t="n">
        <v>0.16</v>
      </c>
    </row>
    <row r="13">
      <c r="A13" s="4" t="inlineStr">
        <is>
          <t>Risk-free Interest Rate [Member] | Maximum [Member]</t>
        </is>
      </c>
    </row>
    <row r="14">
      <c r="A14" s="4" t="inlineStr">
        <is>
          <t>Fair value of measurement percentage</t>
        </is>
      </c>
      <c r="B14" s="11" t="n">
        <v>0.18</v>
      </c>
    </row>
    <row r="15">
      <c r="A15" s="4" t="inlineStr">
        <is>
          <t>Stock Price [Member]</t>
        </is>
      </c>
    </row>
    <row r="16">
      <c r="A16" s="4" t="inlineStr">
        <is>
          <t>Stock price</t>
        </is>
      </c>
      <c r="B16" s="7" t="n">
        <v>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n Recurring Basis Derivative Liability (Details) - USD ($)</t>
        </is>
      </c>
      <c r="B1" s="2" t="inlineStr">
        <is>
          <t>Jun. 30, 2020</t>
        </is>
      </c>
      <c r="C1" s="2" t="inlineStr">
        <is>
          <t>Jun. 30, 2019</t>
        </is>
      </c>
    </row>
    <row r="2">
      <c r="A2" s="4" t="inlineStr">
        <is>
          <t>Derivative liability</t>
        </is>
      </c>
      <c r="B2" s="5" t="n">
        <v>897631</v>
      </c>
      <c r="C2" s="5" t="n">
        <v>133669</v>
      </c>
    </row>
    <row r="3">
      <c r="A3" s="4" t="inlineStr">
        <is>
          <t>Quoted Prices in Active Markets for Identical Assets (Level 1) [Member]</t>
        </is>
      </c>
    </row>
    <row r="4">
      <c r="A4" s="4" t="inlineStr">
        <is>
          <t>Derivative liability</t>
        </is>
      </c>
      <c r="B4" s="4" t="inlineStr">
        <is>
          <t xml:space="preserve"> </t>
        </is>
      </c>
      <c r="C4" s="4" t="inlineStr">
        <is>
          <t xml:space="preserve"> </t>
        </is>
      </c>
    </row>
    <row r="5">
      <c r="A5" s="4" t="inlineStr">
        <is>
          <t>Significant Other Observable Inputs (Level 2) [Member]</t>
        </is>
      </c>
    </row>
    <row r="6">
      <c r="A6" s="4" t="inlineStr">
        <is>
          <t>Derivative liability</t>
        </is>
      </c>
      <c r="B6" s="4" t="inlineStr">
        <is>
          <t xml:space="preserve"> </t>
        </is>
      </c>
      <c r="C6" s="4" t="inlineStr">
        <is>
          <t xml:space="preserve"> </t>
        </is>
      </c>
    </row>
    <row r="7">
      <c r="A7" s="4" t="inlineStr">
        <is>
          <t>Significant Unobservable Inputs (Level 3) [Member]</t>
        </is>
      </c>
    </row>
    <row r="8">
      <c r="A8" s="4" t="inlineStr">
        <is>
          <t>Derivative liability</t>
        </is>
      </c>
      <c r="B8" s="5" t="n">
        <v>897631</v>
      </c>
      <c r="C8" s="5" t="n">
        <v>133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cols>
    <col width="80" customWidth="1" min="1" max="1"/>
    <col width="29" customWidth="1" min="2" max="2"/>
    <col width="30" customWidth="1" min="3" max="3"/>
    <col width="13" customWidth="1" min="4" max="4"/>
    <col width="30" customWidth="1" min="5" max="5"/>
    <col width="37" customWidth="1" min="6" max="6"/>
    <col width="20" customWidth="1" min="7" max="7"/>
    <col width="80" customWidth="1" min="8" max="8"/>
    <col width="37"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30" customWidth="1" min="19" max="19"/>
    <col width="20" customWidth="1" min="20" max="20"/>
    <col width="20" customWidth="1" min="21" max="21"/>
    <col width="20" customWidth="1" min="22" max="22"/>
    <col width="20" customWidth="1" min="23" max="23"/>
    <col width="20" customWidth="1" min="24" max="24"/>
    <col width="21" customWidth="1" min="25" max="25"/>
  </cols>
  <sheetData>
    <row r="1">
      <c r="A1" s="1" t="inlineStr">
        <is>
          <t>Stockholders' Equity (Details Narrative)</t>
        </is>
      </c>
      <c r="B1" s="2" t="inlineStr">
        <is>
          <t>May 11, 2020$ / sharesshares</t>
        </is>
      </c>
      <c r="C1" s="2" t="inlineStr">
        <is>
          <t>Jun. 30, 2019$ / sharesshares</t>
        </is>
      </c>
      <c r="D1" s="2" t="inlineStr">
        <is>
          <t>May 22, 2019</t>
        </is>
      </c>
      <c r="E1" s="2" t="inlineStr">
        <is>
          <t>Dec. 31, 2018$ / sharesshares</t>
        </is>
      </c>
      <c r="F1" s="2" t="inlineStr">
        <is>
          <t>Sep. 24, 2018USD ($)$ / sharesshares</t>
        </is>
      </c>
      <c r="G1" s="2" t="inlineStr">
        <is>
          <t>Nov. 20, 2020shares</t>
        </is>
      </c>
      <c r="H1" s="2" t="inlineStr">
        <is>
          <t>Jun. 30, 2020USD ($)$ / sharesshares</t>
        </is>
      </c>
      <c r="I1" s="2" t="inlineStr">
        <is>
          <t>Jun. 30, 2019USD ($)$ / sharesshares</t>
        </is>
      </c>
      <c r="J1" s="2" t="inlineStr">
        <is>
          <t>Aug. 04, 2020shares</t>
        </is>
      </c>
      <c r="K1" s="2" t="inlineStr">
        <is>
          <t>Aug. 03, 2020shares</t>
        </is>
      </c>
      <c r="L1" s="2" t="inlineStr">
        <is>
          <t>Jul. 14, 2020shares</t>
        </is>
      </c>
      <c r="M1" s="2" t="inlineStr">
        <is>
          <t>Jun. 10, 2020shares</t>
        </is>
      </c>
      <c r="N1" s="2" t="inlineStr">
        <is>
          <t>Jun. 09, 2020shares</t>
        </is>
      </c>
      <c r="O1" s="2" t="inlineStr">
        <is>
          <t>Mar. 31, 2020shares</t>
        </is>
      </c>
      <c r="P1" s="2" t="inlineStr">
        <is>
          <t>Sep. 04, 2019shares</t>
        </is>
      </c>
      <c r="Q1" s="2" t="inlineStr">
        <is>
          <t>Aug. 27, 2019shares</t>
        </is>
      </c>
      <c r="R1" s="2" t="inlineStr">
        <is>
          <t>Aug. 26, 2019shares</t>
        </is>
      </c>
      <c r="S1" s="2" t="inlineStr">
        <is>
          <t>Mar. 21, 2019$ / sharesshares</t>
        </is>
      </c>
      <c r="T1" s="2" t="inlineStr">
        <is>
          <t>Mar. 20, 2019shares</t>
        </is>
      </c>
      <c r="U1" s="2" t="inlineStr">
        <is>
          <t>Mar. 18, 2019shares</t>
        </is>
      </c>
      <c r="V1" s="2" t="inlineStr">
        <is>
          <t>Mar. 17, 2019shares</t>
        </is>
      </c>
      <c r="W1" s="2" t="inlineStr">
        <is>
          <t>Jan. 11, 2019shares</t>
        </is>
      </c>
      <c r="X1" s="2" t="inlineStr">
        <is>
          <t>Jan. 04, 2019shares</t>
        </is>
      </c>
      <c r="Y1" s="2" t="inlineStr">
        <is>
          <t>Jun. 30, 2018USD ($)</t>
        </is>
      </c>
    </row>
    <row r="2">
      <c r="A2" s="4" t="inlineStr">
        <is>
          <t>Classes of stock, shares authorized</t>
        </is>
      </c>
      <c r="H2" s="6" t="n">
        <v>100001000</v>
      </c>
    </row>
    <row r="3">
      <c r="A3" s="4" t="inlineStr">
        <is>
          <t>Common stock, shares authorized</t>
        </is>
      </c>
      <c r="C3" s="6" t="n">
        <v>100000000</v>
      </c>
      <c r="H3" s="6" t="n">
        <v>100000000</v>
      </c>
      <c r="I3" s="6" t="n">
        <v>100000000</v>
      </c>
      <c r="M3" s="6" t="n">
        <v>250000000</v>
      </c>
      <c r="N3" s="6" t="n">
        <v>100000000</v>
      </c>
      <c r="P3" s="6" t="n">
        <v>100000000</v>
      </c>
      <c r="Q3" s="6" t="n">
        <v>100000000</v>
      </c>
      <c r="R3" s="6" t="n">
        <v>25000000</v>
      </c>
      <c r="S3" s="6" t="n">
        <v>125000000000</v>
      </c>
      <c r="T3" s="6" t="n">
        <v>25000000</v>
      </c>
      <c r="U3" s="6" t="n">
        <v>25000000</v>
      </c>
      <c r="V3" s="6" t="n">
        <v>125000000000</v>
      </c>
      <c r="X3" s="6" t="n">
        <v>125000000000</v>
      </c>
    </row>
    <row r="4">
      <c r="A4" s="4" t="inlineStr">
        <is>
          <t>Common stock, par value | $ / shares</t>
        </is>
      </c>
      <c r="C4" s="7" t="n">
        <v>0.01</v>
      </c>
      <c r="H4" s="7" t="n">
        <v>0.01</v>
      </c>
      <c r="I4" s="7" t="n">
        <v>0.01</v>
      </c>
      <c r="S4" s="7" t="n">
        <v>0.01</v>
      </c>
    </row>
    <row r="5">
      <c r="A5" s="4" t="inlineStr">
        <is>
          <t>Common stock, shares issued</t>
        </is>
      </c>
      <c r="C5" s="6" t="n">
        <v>11689078</v>
      </c>
      <c r="H5" s="6" t="n">
        <v>19318679</v>
      </c>
      <c r="I5" s="6" t="n">
        <v>11689078</v>
      </c>
    </row>
    <row r="6">
      <c r="A6" s="4" t="inlineStr">
        <is>
          <t>Common stock, shares outstanding</t>
        </is>
      </c>
      <c r="C6" s="6" t="n">
        <v>11689078</v>
      </c>
      <c r="H6" s="6" t="n">
        <v>19174492</v>
      </c>
      <c r="I6" s="6" t="n">
        <v>11689078</v>
      </c>
    </row>
    <row r="7">
      <c r="A7" s="4" t="inlineStr">
        <is>
          <t>Common stock to be issued, shares</t>
        </is>
      </c>
      <c r="H7" s="6" t="n">
        <v>2666666</v>
      </c>
    </row>
    <row r="8">
      <c r="A8" s="4" t="inlineStr">
        <is>
          <t>Preferred stock, shares authorized</t>
        </is>
      </c>
      <c r="C8" s="6" t="n">
        <v>1000</v>
      </c>
      <c r="H8" s="6" t="n">
        <v>1000</v>
      </c>
      <c r="I8" s="6" t="n">
        <v>1000</v>
      </c>
    </row>
    <row r="9">
      <c r="A9" s="4" t="inlineStr">
        <is>
          <t>Preferred stock, par value | $ / shares</t>
        </is>
      </c>
      <c r="C9" s="7" t="n">
        <v>0.01</v>
      </c>
      <c r="H9" s="7" t="n">
        <v>0.01</v>
      </c>
      <c r="I9" s="7" t="n">
        <v>0.01</v>
      </c>
    </row>
    <row r="10">
      <c r="A10" s="4" t="inlineStr">
        <is>
          <t>Preferred stock, shares issued</t>
        </is>
      </c>
      <c r="C10" s="6" t="n">
        <v>1000</v>
      </c>
      <c r="H10" s="6" t="n">
        <v>1000</v>
      </c>
      <c r="I10" s="6" t="n">
        <v>1000</v>
      </c>
    </row>
    <row r="11">
      <c r="A11" s="4" t="inlineStr">
        <is>
          <t>Preferred stock, shares outstanding</t>
        </is>
      </c>
      <c r="C11" s="6" t="n">
        <v>1000</v>
      </c>
      <c r="H11" s="6" t="n">
        <v>1000</v>
      </c>
      <c r="I11" s="6" t="n">
        <v>1000</v>
      </c>
    </row>
    <row r="12">
      <c r="A12" s="4" t="inlineStr">
        <is>
          <t>Stockholders' equity, reverse stock split</t>
        </is>
      </c>
      <c r="D12" s="4" t="inlineStr">
        <is>
          <t>1-for-5,000</t>
        </is>
      </c>
    </row>
    <row r="13">
      <c r="A13" s="4" t="inlineStr">
        <is>
          <t>Proceeds from sale of common stock | $</t>
        </is>
      </c>
      <c r="H13" s="5" t="n">
        <v>347000</v>
      </c>
      <c r="I13" s="5" t="n">
        <v>193000</v>
      </c>
    </row>
    <row r="14">
      <c r="A14" s="4" t="inlineStr">
        <is>
          <t>Share issued price per share | $ / shares</t>
        </is>
      </c>
      <c r="B14" s="9" t="n">
        <v>0.3583</v>
      </c>
    </row>
    <row r="15">
      <c r="A15" s="4" t="inlineStr">
        <is>
          <t>Issuance of common stock for services | $</t>
        </is>
      </c>
      <c r="H15" s="5" t="n">
        <v>46500</v>
      </c>
      <c r="I15" s="5" t="n">
        <v>575000</v>
      </c>
    </row>
    <row r="16">
      <c r="A16" s="4" t="inlineStr">
        <is>
          <t>Number of shares issued on restricted shares, shares</t>
        </is>
      </c>
      <c r="B16" s="6" t="n">
        <v>2666666</v>
      </c>
    </row>
    <row r="17">
      <c r="A17" s="4" t="inlineStr">
        <is>
          <t>Issuance of common stock for conversion of related party debts and strategic consultants, shares</t>
        </is>
      </c>
      <c r="H17" s="6" t="n">
        <v>294654</v>
      </c>
      <c r="I17" s="6" t="n">
        <v>3898733</v>
      </c>
    </row>
    <row r="18">
      <c r="A18" s="4" t="inlineStr">
        <is>
          <t>Issuance of common stock for conversion of related party debts and strategic consultants | $</t>
        </is>
      </c>
      <c r="H18" s="5" t="n">
        <v>219517</v>
      </c>
      <c r="I18" s="5" t="n">
        <v>1801057</v>
      </c>
    </row>
    <row r="19">
      <c r="A19" s="4" t="inlineStr">
        <is>
          <t>Coomon stock to be issued for conversion of related party debts and strategic consultants, shares</t>
        </is>
      </c>
      <c r="I19" s="6" t="n">
        <v>329553</v>
      </c>
    </row>
    <row r="20">
      <c r="A20" s="4" t="inlineStr">
        <is>
          <t>Debt conversion, converted instrument, amount | $</t>
        </is>
      </c>
      <c r="H20" s="5" t="n">
        <v>477763</v>
      </c>
      <c r="I20" s="4" t="inlineStr">
        <is>
          <t xml:space="preserve"> </t>
        </is>
      </c>
    </row>
    <row r="21">
      <c r="A21" s="4" t="inlineStr">
        <is>
          <t>Debt conversion, converted instrument, common stock issued</t>
        </is>
      </c>
      <c r="H21" s="6" t="n">
        <v>5872362</v>
      </c>
    </row>
    <row r="22">
      <c r="A22" s="4" t="inlineStr">
        <is>
          <t>Common stock, capital shares reserved for future issuance</t>
        </is>
      </c>
      <c r="H22" s="6" t="n">
        <v>87000000</v>
      </c>
    </row>
    <row r="23">
      <c r="A23" s="4" t="inlineStr">
        <is>
          <t>Treasury stock, common, shares</t>
        </is>
      </c>
      <c r="H23" s="6" t="n">
        <v>7202</v>
      </c>
    </row>
    <row r="24">
      <c r="A24" s="4" t="inlineStr">
        <is>
          <t>Revenue | $</t>
        </is>
      </c>
      <c r="H24" s="5" t="n">
        <v>30276422</v>
      </c>
      <c r="I24" s="6" t="n">
        <v>2500000</v>
      </c>
    </row>
    <row r="25">
      <c r="A25" s="4" t="inlineStr">
        <is>
          <t>Stock-based compensation | $</t>
        </is>
      </c>
      <c r="H25" s="5" t="n">
        <v>16335671</v>
      </c>
      <c r="I25" s="5" t="n">
        <v>3819610</v>
      </c>
    </row>
    <row r="26">
      <c r="A26" s="4" t="inlineStr">
        <is>
          <t>Conversion percentage</t>
        </is>
      </c>
      <c r="E26" s="11" t="n">
        <v>0.75</v>
      </c>
      <c r="H26" s="11" t="n">
        <v>0.75</v>
      </c>
    </row>
    <row r="27">
      <c r="A27" s="4" t="inlineStr">
        <is>
          <t>Issuance of common stock for conversions of convertible promissory notes | $</t>
        </is>
      </c>
      <c r="H27" s="5" t="n">
        <v>1054204</v>
      </c>
    </row>
    <row r="28">
      <c r="A28" s="4" t="inlineStr">
        <is>
          <t>Share-based payment award, options, vested, number of shares</t>
        </is>
      </c>
      <c r="H28" s="6" t="n">
        <v>115818</v>
      </c>
    </row>
    <row r="29">
      <c r="A29" s="4" t="inlineStr">
        <is>
          <t>Share-based payment award, options, nonvested, number of shares</t>
        </is>
      </c>
      <c r="H29" s="6" t="n">
        <v>115817</v>
      </c>
    </row>
    <row r="30">
      <c r="A30" s="4" t="inlineStr">
        <is>
          <t>Officer's And Director - Conversion Share Reserve [Member]</t>
        </is>
      </c>
    </row>
    <row r="31">
      <c r="A31" s="4" t="inlineStr">
        <is>
          <t>Common stock, capital shares reserved for future issuance</t>
        </is>
      </c>
      <c r="C31" s="6" t="n">
        <v>532040</v>
      </c>
      <c r="E31" s="6" t="n">
        <v>532040</v>
      </c>
      <c r="I31" s="6" t="n">
        <v>532040</v>
      </c>
    </row>
    <row r="32">
      <c r="A32" s="4" t="inlineStr">
        <is>
          <t>Exercise price of warrants | $ / shares</t>
        </is>
      </c>
      <c r="E32" s="5" t="n">
        <v>75</v>
      </c>
    </row>
    <row r="33">
      <c r="A33" s="4" t="inlineStr">
        <is>
          <t>Conversion percentage</t>
        </is>
      </c>
      <c r="C33" s="11" t="n">
        <v>0.75</v>
      </c>
    </row>
    <row r="34">
      <c r="A34" s="4" t="inlineStr">
        <is>
          <t>Prior Liabilities - Settlement Reserve [Member]</t>
        </is>
      </c>
    </row>
    <row r="35">
      <c r="A35" s="4" t="inlineStr">
        <is>
          <t>Common stock, capital shares reserved for future issuance</t>
        </is>
      </c>
      <c r="C35" s="6" t="n">
        <v>1967960</v>
      </c>
      <c r="I35" s="6" t="n">
        <v>1967960</v>
      </c>
      <c r="O35" s="6" t="n">
        <v>315949</v>
      </c>
    </row>
    <row r="36">
      <c r="A36" s="4" t="inlineStr">
        <is>
          <t>Continuing Operations Share Reserve [Member]</t>
        </is>
      </c>
    </row>
    <row r="37">
      <c r="A37" s="4" t="inlineStr">
        <is>
          <t>Common stock, capital shares reserved for future issuance</t>
        </is>
      </c>
      <c r="O37" s="6" t="n">
        <v>185063</v>
      </c>
    </row>
    <row r="38">
      <c r="A38" s="4" t="inlineStr">
        <is>
          <t>Settlement and New Funding Share Reserves [Member]</t>
        </is>
      </c>
    </row>
    <row r="39">
      <c r="A39" s="4" t="inlineStr">
        <is>
          <t>Common stock, capital shares reserved for future issuance</t>
        </is>
      </c>
      <c r="C39" s="6" t="n">
        <v>3000000</v>
      </c>
      <c r="I39" s="6" t="n">
        <v>3000000</v>
      </c>
    </row>
    <row r="40">
      <c r="A40" s="4" t="inlineStr">
        <is>
          <t>Settlement and New Funding Share Reserves [Member] | Settlement Reserve [Member]</t>
        </is>
      </c>
    </row>
    <row r="41">
      <c r="A41" s="4" t="inlineStr">
        <is>
          <t>Common stock, capital shares reserved for future issuance</t>
        </is>
      </c>
      <c r="C41" s="6" t="n">
        <v>1967960</v>
      </c>
      <c r="I41" s="6" t="n">
        <v>1967960</v>
      </c>
    </row>
    <row r="42">
      <c r="A42" s="4" t="inlineStr">
        <is>
          <t>Settlement and New Funding Share Reserves [Member] | Funding Reserve [Member]</t>
        </is>
      </c>
    </row>
    <row r="43">
      <c r="A43" s="4" t="inlineStr">
        <is>
          <t>Common stock, capital shares reserved for future issuance</t>
        </is>
      </c>
      <c r="C43" s="6" t="n">
        <v>500000</v>
      </c>
      <c r="I43" s="6" t="n">
        <v>500000</v>
      </c>
    </row>
    <row r="44">
      <c r="A44" s="4" t="inlineStr">
        <is>
          <t>Settlement and New Funding Share Reserves [Member] | Prior Liabilities - Settlement Reserve [Member]</t>
        </is>
      </c>
    </row>
    <row r="45">
      <c r="A45" s="4" t="inlineStr">
        <is>
          <t>Common stock, capital shares reserved for future issuance</t>
        </is>
      </c>
      <c r="O45" s="6" t="n">
        <v>315949</v>
      </c>
    </row>
    <row r="46">
      <c r="A46" s="4" t="inlineStr">
        <is>
          <t>Settlement and New Funding Share Reserves [Member] | Continuing Operations Share Reserve [Member]</t>
        </is>
      </c>
    </row>
    <row r="47">
      <c r="A47" s="4" t="inlineStr">
        <is>
          <t>Common stock, capital shares reserved for future issuance</t>
        </is>
      </c>
      <c r="O47" s="6" t="n">
        <v>185063</v>
      </c>
    </row>
    <row r="48">
      <c r="A48" s="4" t="inlineStr">
        <is>
          <t>2014 under an Equity Line of Credit [Member]</t>
        </is>
      </c>
    </row>
    <row r="49">
      <c r="A49" s="4" t="inlineStr">
        <is>
          <t>Treasury stock, common, shares</t>
        </is>
      </c>
      <c r="H49" s="6" t="n">
        <v>8000</v>
      </c>
    </row>
    <row r="50">
      <c r="A50" s="4" t="inlineStr">
        <is>
          <t>Mr. Biderman [Member]</t>
        </is>
      </c>
    </row>
    <row r="51">
      <c r="A51" s="4" t="inlineStr">
        <is>
          <t>Issuance of common stock to accredited investors in private placements</t>
        </is>
      </c>
      <c r="I51" s="6" t="n">
        <v>200000</v>
      </c>
    </row>
    <row r="52">
      <c r="A52" s="4" t="inlineStr">
        <is>
          <t>Three Officers [Member]</t>
        </is>
      </c>
    </row>
    <row r="53">
      <c r="A53" s="4" t="inlineStr">
        <is>
          <t>Share issued price per share | $ / shares</t>
        </is>
      </c>
      <c r="F53" s="7" t="n">
        <v>0.5</v>
      </c>
    </row>
    <row r="54">
      <c r="A54" s="4" t="inlineStr">
        <is>
          <t>Issuance of common stock for services, shares</t>
        </is>
      </c>
      <c r="F54" s="6" t="n">
        <v>1150000</v>
      </c>
    </row>
    <row r="55">
      <c r="A55" s="4" t="inlineStr">
        <is>
          <t>Issuance of common stock for services | $</t>
        </is>
      </c>
      <c r="F55" s="5" t="n">
        <v>575000</v>
      </c>
    </row>
    <row r="56">
      <c r="A56" s="4" t="inlineStr">
        <is>
          <t>Accrued expenses | $</t>
        </is>
      </c>
      <c r="Y56" s="5" t="n">
        <v>575000</v>
      </c>
    </row>
    <row r="57">
      <c r="A57" s="4" t="inlineStr">
        <is>
          <t>Mr. Cutchens [Member]</t>
        </is>
      </c>
    </row>
    <row r="58">
      <c r="A58" s="4" t="inlineStr">
        <is>
          <t>Number of shares issued on restricted shares, shares</t>
        </is>
      </c>
      <c r="H58" s="6" t="n">
        <v>231635</v>
      </c>
    </row>
    <row r="59">
      <c r="A59" s="4" t="inlineStr">
        <is>
          <t>Share-based compensation arrangement by share-based payment award, award vesting rights description</t>
        </is>
      </c>
      <c r="H59" s="4" t="inlineStr">
        <is>
          <t>The restricted shares of common stock vest 25% on the six-month, 1 year, 2 year, and 3 year anniversaries of the Grant Date.</t>
        </is>
      </c>
    </row>
    <row r="60">
      <c r="A60" s="4" t="inlineStr">
        <is>
          <t>Share-based compensation arrangement by share-based payment award, award vesting rights, percentage</t>
        </is>
      </c>
      <c r="H60" s="4" t="inlineStr">
        <is>
          <t>25.00%</t>
        </is>
      </c>
    </row>
    <row r="61">
      <c r="A61" s="4" t="inlineStr">
        <is>
          <t>Stock-based compensation expense related to award vested | $</t>
        </is>
      </c>
      <c r="H61" s="5" t="n">
        <v>133142</v>
      </c>
      <c r="I61" s="5" t="n">
        <v>16464</v>
      </c>
    </row>
    <row r="62">
      <c r="A62" s="4" t="inlineStr">
        <is>
          <t>Mr. Bhatnagar [Member]</t>
        </is>
      </c>
    </row>
    <row r="63">
      <c r="A63" s="4" t="inlineStr">
        <is>
          <t>Issuance of common stock to accredited investors in private placements</t>
        </is>
      </c>
      <c r="I63" s="6" t="n">
        <v>2620899</v>
      </c>
    </row>
    <row r="64">
      <c r="A64" s="4" t="inlineStr">
        <is>
          <t>Stock-based compensation expense related to award vested | $</t>
        </is>
      </c>
      <c r="I64" s="5" t="n">
        <v>1310449</v>
      </c>
    </row>
    <row r="65">
      <c r="A65" s="4" t="inlineStr">
        <is>
          <t>Class of warrant number of securities called by warrants</t>
        </is>
      </c>
      <c r="C65" s="6" t="n">
        <v>4985394</v>
      </c>
      <c r="H65" s="6" t="n">
        <v>32405058</v>
      </c>
      <c r="I65" s="6" t="n">
        <v>4985394</v>
      </c>
    </row>
    <row r="66">
      <c r="A66" s="4" t="inlineStr">
        <is>
          <t>Mr. Bhatnagar [Member] | Warrant Agreement - Earned Warrants [Member]</t>
        </is>
      </c>
    </row>
    <row r="67">
      <c r="A67" s="4" t="inlineStr">
        <is>
          <t>Purchase price of common stock, percent</t>
        </is>
      </c>
      <c r="H67" s="4" t="inlineStr">
        <is>
          <t>4.00%</t>
        </is>
      </c>
    </row>
    <row r="68">
      <c r="A68" s="4" t="inlineStr">
        <is>
          <t>Revenue | $</t>
        </is>
      </c>
      <c r="H68" s="5" t="n">
        <v>1000000</v>
      </c>
    </row>
    <row r="69">
      <c r="A69" s="4" t="inlineStr">
        <is>
          <t>Exercise price of warrants | $ / shares</t>
        </is>
      </c>
      <c r="H69" s="7" t="n">
        <v>0.5</v>
      </c>
    </row>
    <row r="70">
      <c r="A70" s="4" t="inlineStr">
        <is>
          <t>Warrants exceed percentage of fully diluted common stock</t>
        </is>
      </c>
      <c r="H70" s="4" t="inlineStr">
        <is>
          <t>80.00%</t>
        </is>
      </c>
    </row>
    <row r="71">
      <c r="A71" s="4" t="inlineStr">
        <is>
          <t>Stock-based compensation | $</t>
        </is>
      </c>
      <c r="H71" s="5" t="n">
        <v>16202529</v>
      </c>
    </row>
    <row r="72">
      <c r="A72" s="4" t="inlineStr">
        <is>
          <t>Mr. Bhatnagar [Member] | Warrant Agreement - Accelerated Warrants [Member]</t>
        </is>
      </c>
    </row>
    <row r="73">
      <c r="A73" s="4" t="inlineStr">
        <is>
          <t>Revenue | $</t>
        </is>
      </c>
      <c r="I73" s="5" t="n">
        <v>2500000</v>
      </c>
    </row>
    <row r="74">
      <c r="A74" s="4" t="inlineStr">
        <is>
          <t>Warrants exceed percentage of fully diluted common stock</t>
        </is>
      </c>
      <c r="H74" s="4" t="inlineStr">
        <is>
          <t>80.00%</t>
        </is>
      </c>
    </row>
    <row r="75">
      <c r="A75" s="4" t="inlineStr">
        <is>
          <t>Acquire maximum percentage of outstanding fully diluted common stock, upon certain condition description</t>
        </is>
      </c>
      <c r="H75" s="4" t="inlineStr">
        <is>
          <t>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t>
        </is>
      </c>
    </row>
    <row r="76">
      <c r="A76" s="4" t="inlineStr">
        <is>
          <t>Stock-based compensation | $</t>
        </is>
      </c>
      <c r="I76" s="5" t="n">
        <v>2492697</v>
      </c>
    </row>
    <row r="77">
      <c r="A77" s="4" t="inlineStr">
        <is>
          <t>Mr. Bhatnagar [Member] | Warrant Agreement - Accelerated Warrants [Member] | Maximum [Member]</t>
        </is>
      </c>
    </row>
    <row r="78">
      <c r="A78" s="4" t="inlineStr">
        <is>
          <t>Issuance of common stock to accredited investors in private placements</t>
        </is>
      </c>
      <c r="H78" s="6" t="n">
        <v>37390452</v>
      </c>
    </row>
    <row r="79">
      <c r="A79" s="4" t="inlineStr">
        <is>
          <t>Revenue | $</t>
        </is>
      </c>
      <c r="H79" s="5" t="n">
        <v>30000000</v>
      </c>
    </row>
    <row r="80">
      <c r="A80" s="4" t="inlineStr">
        <is>
          <t>Former Officers [Member]</t>
        </is>
      </c>
    </row>
    <row r="81">
      <c r="A81" s="4" t="inlineStr">
        <is>
          <t>Issuance of common stock for conversion of related party debts and strategic consultants, shares</t>
        </is>
      </c>
      <c r="H81" s="6" t="n">
        <v>62000</v>
      </c>
    </row>
    <row r="82">
      <c r="A82" s="4" t="inlineStr">
        <is>
          <t>Issuance of common stock for conversion of related party debts and strategic consultants | $</t>
        </is>
      </c>
      <c r="H82" s="5" t="n">
        <v>46500</v>
      </c>
    </row>
    <row r="83">
      <c r="A83" s="4" t="inlineStr">
        <is>
          <t>Officers [Member]</t>
        </is>
      </c>
    </row>
    <row r="84">
      <c r="A84" s="4" t="inlineStr">
        <is>
          <t>Share issued price per share | $ / shares</t>
        </is>
      </c>
      <c r="C84" s="7" t="n">
        <v>0.5</v>
      </c>
      <c r="I84" s="7" t="n">
        <v>0.5</v>
      </c>
    </row>
    <row r="85">
      <c r="A85" s="4" t="inlineStr">
        <is>
          <t>Issuance of common stock for conversion of related party debts and strategic consultants | $</t>
        </is>
      </c>
      <c r="H85" s="5" t="n">
        <v>1883445</v>
      </c>
    </row>
    <row r="86">
      <c r="A86" s="4" t="inlineStr">
        <is>
          <t>Coomon stock to be issued for conversion of related party debts and strategic consultants, shares</t>
        </is>
      </c>
      <c r="H86" s="6" t="n">
        <v>329553</v>
      </c>
    </row>
    <row r="87">
      <c r="A87" s="4" t="inlineStr">
        <is>
          <t>Common Stock [Member]</t>
        </is>
      </c>
    </row>
    <row r="88">
      <c r="A88" s="4" t="inlineStr">
        <is>
          <t>Issuance of common stock to accredited investors in private placements</t>
        </is>
      </c>
      <c r="H88" s="6" t="n">
        <v>1129577</v>
      </c>
      <c r="I88" s="6" t="n">
        <v>640000</v>
      </c>
    </row>
    <row r="89">
      <c r="A89" s="4" t="inlineStr">
        <is>
          <t>Issuance of common stock for services, shares</t>
        </is>
      </c>
      <c r="H89" s="6" t="n">
        <v>62000</v>
      </c>
      <c r="I89" s="6" t="n">
        <v>1150000</v>
      </c>
    </row>
    <row r="90">
      <c r="A90" s="4" t="inlineStr">
        <is>
          <t>Issuance of common stock for services | $</t>
        </is>
      </c>
      <c r="H90" s="5" t="n">
        <v>620</v>
      </c>
      <c r="I90" s="5" t="n">
        <v>11500</v>
      </c>
    </row>
    <row r="91">
      <c r="A91" s="4" t="inlineStr">
        <is>
          <t>Number of shares issued on restricted shares, shares</t>
        </is>
      </c>
      <c r="H91" s="6" t="n">
        <v>115818</v>
      </c>
    </row>
    <row r="92">
      <c r="A92" s="4" t="inlineStr">
        <is>
          <t>Issuance of common stock for conversion of related party debts and strategic consultants, shares</t>
        </is>
      </c>
      <c r="I92" s="6" t="n">
        <v>3898733</v>
      </c>
    </row>
    <row r="93">
      <c r="A93" s="4" t="inlineStr">
        <is>
          <t>Issuance of common stock for conversion of related party debts and strategic consultants | $</t>
        </is>
      </c>
      <c r="I93" s="5" t="n">
        <v>38987</v>
      </c>
    </row>
    <row r="94">
      <c r="A94" s="4" t="inlineStr">
        <is>
          <t>Issuance of common stock for conversions of convertible promissory notes | $</t>
        </is>
      </c>
      <c r="H94" s="5" t="n">
        <v>58724</v>
      </c>
    </row>
    <row r="95">
      <c r="A95" s="4" t="inlineStr">
        <is>
          <t>Common Stock [Member] | Messrs Durando, Dotoli and Smiley [Member]</t>
        </is>
      </c>
    </row>
    <row r="96">
      <c r="A96" s="4" t="inlineStr">
        <is>
          <t>Issuance of common stock for services, shares</t>
        </is>
      </c>
      <c r="I96" s="6" t="n">
        <v>800000</v>
      </c>
    </row>
    <row r="97">
      <c r="A97" s="4" t="inlineStr">
        <is>
          <t>Issuance of common stock for services | $</t>
        </is>
      </c>
      <c r="I97" s="5" t="n">
        <v>400000</v>
      </c>
    </row>
    <row r="98">
      <c r="A98" s="4" t="inlineStr">
        <is>
          <t>Common Stock [Member] | Mr. Biderman [Member]</t>
        </is>
      </c>
    </row>
    <row r="99">
      <c r="A99" s="4" t="inlineStr">
        <is>
          <t>Issuance of common stock for services, shares</t>
        </is>
      </c>
      <c r="I99" s="6" t="n">
        <v>200000</v>
      </c>
    </row>
    <row r="100">
      <c r="A100" s="4" t="inlineStr">
        <is>
          <t>Issuance of common stock for services | $</t>
        </is>
      </c>
      <c r="I100" s="5" t="n">
        <v>100000</v>
      </c>
    </row>
    <row r="101">
      <c r="A101" s="4" t="inlineStr">
        <is>
          <t>Common Stock [Member] | Strategic Consultants [Member]</t>
        </is>
      </c>
    </row>
    <row r="102">
      <c r="A102" s="4" t="inlineStr">
        <is>
          <t>Issuance of common stock for services, shares</t>
        </is>
      </c>
      <c r="I102" s="6" t="n">
        <v>150000</v>
      </c>
    </row>
    <row r="103">
      <c r="A103" s="4" t="inlineStr">
        <is>
          <t>Issuance of common stock for services | $</t>
        </is>
      </c>
      <c r="I103" s="5" t="n">
        <v>75000</v>
      </c>
    </row>
    <row r="104">
      <c r="A104" s="4" t="inlineStr">
        <is>
          <t>Private Placement [Member]</t>
        </is>
      </c>
    </row>
    <row r="105">
      <c r="A105" s="4" t="inlineStr">
        <is>
          <t>Proceeds from sale of common stock | $</t>
        </is>
      </c>
      <c r="H105" s="5" t="n">
        <v>347000</v>
      </c>
      <c r="I105" s="5" t="n">
        <v>193000</v>
      </c>
    </row>
    <row r="106">
      <c r="A106" s="4" t="inlineStr">
        <is>
          <t>Issuance of common stock to accredited investors in private placements</t>
        </is>
      </c>
      <c r="H106" s="6" t="n">
        <v>1129577</v>
      </c>
      <c r="I106" s="6" t="n">
        <v>640000</v>
      </c>
    </row>
    <row r="107">
      <c r="A107" s="4" t="inlineStr">
        <is>
          <t>Private placement, finder fees, shares</t>
        </is>
      </c>
      <c r="H107" s="6" t="n">
        <v>11003</v>
      </c>
    </row>
    <row r="108">
      <c r="A108" s="4" t="inlineStr">
        <is>
          <t>Private placement, finder fees | $</t>
        </is>
      </c>
      <c r="H108" s="5" t="n">
        <v>11250</v>
      </c>
      <c r="I108" s="4" t="inlineStr">
        <is>
          <t xml:space="preserve"> </t>
        </is>
      </c>
    </row>
    <row r="109">
      <c r="A109" s="4" t="inlineStr">
        <is>
          <t>Private Placement [Member] | Continuing Operations Share Reserve [Member]</t>
        </is>
      </c>
    </row>
    <row r="110">
      <c r="A110" s="4" t="inlineStr">
        <is>
          <t>Common stock, capital shares reserved for future issuance</t>
        </is>
      </c>
      <c r="H110" s="6" t="n">
        <v>500000</v>
      </c>
    </row>
    <row r="111">
      <c r="A111" s="4" t="inlineStr">
        <is>
          <t>Exercise price of warrants | $ / shares</t>
        </is>
      </c>
      <c r="H111" s="7" t="n">
        <v>0.25</v>
      </c>
    </row>
    <row r="112">
      <c r="A112" s="4" t="inlineStr">
        <is>
          <t>Private Placement [Member] | Common Stock [Member]</t>
        </is>
      </c>
    </row>
    <row r="113">
      <c r="A113" s="4" t="inlineStr">
        <is>
          <t>Issuance of common stock to accredited investors in private placements</t>
        </is>
      </c>
      <c r="I113" s="6" t="n">
        <v>132000</v>
      </c>
    </row>
    <row r="114">
      <c r="A114" s="4" t="inlineStr">
        <is>
          <t>Subsequent Event [Member]</t>
        </is>
      </c>
    </row>
    <row r="115">
      <c r="A115" s="4" t="inlineStr">
        <is>
          <t>Common stock, shares authorized</t>
        </is>
      </c>
      <c r="J115" s="6" t="n">
        <v>500000000</v>
      </c>
      <c r="K115" s="6" t="n">
        <v>250000000</v>
      </c>
      <c r="L115" s="6" t="n">
        <v>250000000</v>
      </c>
    </row>
    <row r="116">
      <c r="A116" s="4" t="inlineStr">
        <is>
          <t>Debt conversion, converted instrument, common stock issued</t>
        </is>
      </c>
      <c r="G116" s="6" t="n">
        <v>16331766</v>
      </c>
    </row>
    <row r="117">
      <c r="A117" s="4" t="inlineStr">
        <is>
          <t>Series A Preferred Stock [Member]</t>
        </is>
      </c>
    </row>
    <row r="118">
      <c r="A118" s="4" t="inlineStr">
        <is>
          <t>Preferred stock, shares authorized</t>
        </is>
      </c>
      <c r="H118" s="6" t="n">
        <v>1000</v>
      </c>
    </row>
    <row r="119">
      <c r="A119" s="4" t="inlineStr">
        <is>
          <t>Series A Preferred Stock [Member] | Mr. Bhatnagar [Member]</t>
        </is>
      </c>
    </row>
    <row r="120">
      <c r="A120" s="4" t="inlineStr">
        <is>
          <t>Preferred stock, shares issued</t>
        </is>
      </c>
      <c r="W120"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tockholders' Equity - Schedule of Assumptions Used (Details)</t>
        </is>
      </c>
      <c r="B1" s="2" t="inlineStr">
        <is>
          <t>12 Months Ended</t>
        </is>
      </c>
    </row>
    <row r="2">
      <c r="B2" s="2" t="inlineStr">
        <is>
          <t>Jun. 30, 2020</t>
        </is>
      </c>
    </row>
    <row r="3">
      <c r="A3" s="3" t="inlineStr">
        <is>
          <t>Equity [Abstract]</t>
        </is>
      </c>
    </row>
    <row r="4">
      <c r="A4" s="4" t="inlineStr">
        <is>
          <t>Expected volatility</t>
        </is>
      </c>
      <c r="B4" s="4" t="inlineStr">
        <is>
          <t>2177977.00%</t>
        </is>
      </c>
    </row>
    <row r="5">
      <c r="A5" s="4" t="inlineStr">
        <is>
          <t>Weighted-average volatility</t>
        </is>
      </c>
      <c r="B5" s="4" t="inlineStr">
        <is>
          <t>2177977.00%</t>
        </is>
      </c>
    </row>
    <row r="6">
      <c r="A6" s="4" t="inlineStr">
        <is>
          <t>Expected dividends</t>
        </is>
      </c>
      <c r="B6" s="4" t="inlineStr">
        <is>
          <t>0.00%</t>
        </is>
      </c>
    </row>
    <row r="7">
      <c r="A7" s="4" t="inlineStr">
        <is>
          <t>Expected term (in years)</t>
        </is>
      </c>
      <c r="B7" s="4" t="inlineStr">
        <is>
          <t>5 years</t>
        </is>
      </c>
    </row>
    <row r="8">
      <c r="A8" s="4" t="inlineStr">
        <is>
          <t>Risk-free rate</t>
        </is>
      </c>
      <c r="B8" s="4" t="inlineStr">
        <is>
          <t>2.5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0</t>
        </is>
      </c>
    </row>
    <row r="3">
      <c r="A3" s="3" t="inlineStr">
        <is>
          <t>Accounting Policies [Abstract]</t>
        </is>
      </c>
    </row>
    <row r="4">
      <c r="A4" s="4" t="inlineStr">
        <is>
          <t>Organization and Nature of Business</t>
        </is>
      </c>
      <c r="B4" s="4" t="inlineStr">
        <is>
          <t>NOTE 1: ORGANIZATION AND NATURE OF BUSINESS Organization and Nature of Business mPhase Technologies, Inc., including its wholly-owned
subsidiaries, are collectively referred to herein as “mPhase,” “XDSL,” “Company,” “us,”
or “we.” We were incorporated in the state of New Jersey
during 1979 under the name Tecma Laboratory, Inc. During 1987, we changed our name to Tecma Laboratories, Inc. As Tecma Laboratories,
Inc., we were primarily engaged in the research, development and exploration of products in the skin care field. On February 17,
1997, we acquired Lightpaths, Inc., a Delaware corporation, which was engaged in the development of telecommunications products
incorporating DSL technology, and we changed our name to Lightpaths TP Technologies, Inc. On May 5, 1997, we completed a reverse merger
with Lightpaths TP Technologies, Inc. and thereafter changed our name to mPhase Technologies, Inc. on June 2, 1997. From inception through June 30, 2010, we focused
much of our efforts in the commercial deployment of our TV+ products for delivery of broadcast IPTV, and DSL component products
which include POTS splitters. Beginning in 2004, we added a new line of power cell batteries and electronic sensors (magnetometers)
being developed through the use of nano-technology. As of June 30, 2010, we discontinued our TV+ line of products as well as our
electronic sensor products. Beginning June 30, 2010, we shifted our primary
business focus to the development of innovative power cells and related products through the science of microfluidics, microelectromechanical
systems (MEMS) and nano-technology. Using these disciplines, we developed a battery that has a significantly longer shelf life
prior to activation than conventional batteries. In addition, such battery product, unlike conventional batteries, is capable of
disposal after use without harm to the environment. Presently, we are pursuing strategic alternatives to best monetize our patent
portfolio, including partnering to exploit opportunities for our drug delivery system. We are seeking to obtain government funding
available under the Departments of Defense and Homeland Security including The Department of Defense Ordnance Technology Consortium
(“DOTC”), Small Business Innovative Research (“SBIR”), Cooperative Research and Development Agreements
(“CRADA”) and similar programs for targeted applications for our smart nano-battery applications. On January 11, 2019, we underwent a major
change in management and control. New management is positioning us to be a technology leader in artificial intelligence and machine
learning while enabling a more rapid commercial development of our patent portfolio and other intellectual property. We believe
there are significant opportunities to embed artificial intelligence and machine learning into business operations, platform architectures,
business services, and customer experiences, whereby our goal is to generate significant revenue from our artificial intelligence
and machine learning technologies. On February 15, 2019, we acquired Travel Buddhi,
a software platform to enhance travel via ultra-customization tools that tailor a planned trip experience in ways not previously
available. On June 30, 2019, we acquired 99% of the outstanding
common shares of Alpha Predictions LLP (“Alpha Predictions”). Alpha Predictions is an India-based technology company
that has developed a suite of commercial data analysis products for use across multiple industries. This acquisition has been integrated
into our international operations and as expected, has driven revenue growth and innovation. On May 11, 2020, we acquired CloseComms, a
patented, software application platform that can be integrated into a retail customer’s existing Wi-Fi infrastructure, giving
the retailer important customer data and enabling AI-enhanced, targeted promotions to drive store traffic and sales.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lthough these temporary office closures created
minor disruption to the Company’s business operations, such disruptions to date have not been significant.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i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Purchase Warrants Outstanding (Details) - USD ($)</t>
        </is>
      </c>
      <c r="B1" s="2" t="inlineStr">
        <is>
          <t>12 Months Ended</t>
        </is>
      </c>
    </row>
    <row r="2">
      <c r="B2" s="2" t="inlineStr">
        <is>
          <t>Jun. 30, 2020</t>
        </is>
      </c>
      <c r="C2" s="2" t="inlineStr">
        <is>
          <t>Jun. 30, 2019</t>
        </is>
      </c>
    </row>
    <row r="3">
      <c r="A3" s="3" t="inlineStr">
        <is>
          <t>Equity [Abstract]</t>
        </is>
      </c>
    </row>
    <row r="4">
      <c r="A4" s="4" t="inlineStr">
        <is>
          <t>Warrants outstanding, beginning balance</t>
        </is>
      </c>
      <c r="B4" s="6" t="n">
        <v>4985394</v>
      </c>
      <c r="C4" s="4" t="inlineStr">
        <is>
          <t xml:space="preserve"> </t>
        </is>
      </c>
    </row>
    <row r="5">
      <c r="A5" s="4" t="inlineStr">
        <is>
          <t>Warrants earned</t>
        </is>
      </c>
      <c r="B5" s="6" t="n">
        <v>32405058</v>
      </c>
      <c r="C5" s="6" t="n">
        <v>4985394</v>
      </c>
    </row>
    <row r="6">
      <c r="A6" s="4" t="inlineStr">
        <is>
          <t>Warrants forfeited</t>
        </is>
      </c>
      <c r="B6" s="4" t="inlineStr">
        <is>
          <t xml:space="preserve"> </t>
        </is>
      </c>
      <c r="C6" s="4" t="inlineStr">
        <is>
          <t xml:space="preserve"> </t>
        </is>
      </c>
    </row>
    <row r="7">
      <c r="A7" s="4" t="inlineStr">
        <is>
          <t>Warrants outstanding, ending balance</t>
        </is>
      </c>
      <c r="B7" s="6" t="n">
        <v>37390452</v>
      </c>
      <c r="C7" s="6" t="n">
        <v>4985394</v>
      </c>
    </row>
    <row r="8">
      <c r="A8" s="4" t="inlineStr">
        <is>
          <t>Common stock issuable upon exercise of warrants outstanding</t>
        </is>
      </c>
      <c r="B8" s="6" t="n">
        <v>37390452</v>
      </c>
      <c r="C8" s="6" t="n">
        <v>4985394</v>
      </c>
    </row>
    <row r="9">
      <c r="A9" s="4" t="inlineStr">
        <is>
          <t>Weighted average exercise price warrants outstanding, beginning balance</t>
        </is>
      </c>
      <c r="B9" s="7" t="n">
        <v>0.5</v>
      </c>
      <c r="C9" s="4" t="inlineStr">
        <is>
          <t xml:space="preserve"> </t>
        </is>
      </c>
    </row>
    <row r="10">
      <c r="A10" s="4" t="inlineStr">
        <is>
          <t>Weighted average exercise price warrants earned</t>
        </is>
      </c>
      <c r="B10" s="11" t="n">
        <v>0.5</v>
      </c>
      <c r="C10" s="11" t="n">
        <v>0.5</v>
      </c>
    </row>
    <row r="11">
      <c r="A11" s="4" t="inlineStr">
        <is>
          <t>Weighted average exercise price warrants forfeited</t>
        </is>
      </c>
      <c r="B11" s="4" t="inlineStr">
        <is>
          <t xml:space="preserve"> </t>
        </is>
      </c>
      <c r="C11" s="4" t="inlineStr">
        <is>
          <t xml:space="preserve"> </t>
        </is>
      </c>
    </row>
    <row r="12">
      <c r="A12" s="4" t="inlineStr">
        <is>
          <t>Weighted average exercise price warrants outstanding, ending balance</t>
        </is>
      </c>
      <c r="B12" s="11" t="n">
        <v>0.5</v>
      </c>
      <c r="C12" s="11" t="n">
        <v>0.5</v>
      </c>
    </row>
    <row r="13">
      <c r="A13" s="4" t="inlineStr">
        <is>
          <t>Common stock issuable upon exercise of warrants, outstanding weighted average exercise price</t>
        </is>
      </c>
      <c r="B13" s="7" t="n">
        <v>0.5</v>
      </c>
      <c r="C13" s="7" t="n">
        <v>0.5</v>
      </c>
    </row>
    <row r="14">
      <c r="A14" s="4" t="inlineStr">
        <is>
          <t>Warrants outstanding, intrinsic value beginning balance</t>
        </is>
      </c>
      <c r="B14" s="4" t="inlineStr">
        <is>
          <t xml:space="preserve"> </t>
        </is>
      </c>
      <c r="C14" s="4" t="inlineStr">
        <is>
          <t xml:space="preserve"> </t>
        </is>
      </c>
    </row>
    <row r="15">
      <c r="A15" s="4" t="inlineStr">
        <is>
          <t>Intrinsic value warrants earned</t>
        </is>
      </c>
      <c r="B15" s="4" t="inlineStr">
        <is>
          <t xml:space="preserve"> </t>
        </is>
      </c>
      <c r="C15" s="4" t="inlineStr">
        <is>
          <t xml:space="preserve"> </t>
        </is>
      </c>
    </row>
    <row r="16">
      <c r="A16" s="4" t="inlineStr">
        <is>
          <t>Intrinsic value warrants forfeited</t>
        </is>
      </c>
      <c r="B16" s="4" t="inlineStr">
        <is>
          <t xml:space="preserve"> </t>
        </is>
      </c>
      <c r="C16" s="4" t="inlineStr">
        <is>
          <t xml:space="preserve"> </t>
        </is>
      </c>
    </row>
    <row r="17">
      <c r="A17" s="4" t="inlineStr">
        <is>
          <t>Warrants outstanding, intrinsic value ending balance</t>
        </is>
      </c>
      <c r="B17" s="4" t="inlineStr">
        <is>
          <t xml:space="preserve"> </t>
        </is>
      </c>
      <c r="C17" s="4" t="inlineStr">
        <is>
          <t xml:space="preserve"> </t>
        </is>
      </c>
    </row>
    <row r="18">
      <c r="A18" s="4" t="inlineStr">
        <is>
          <t>Common stock issuable upon exercise of warrants outstanding intrinsic valu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 Schedule of Warrants Outstanding and Exercisable by Exercise Price Range (Details) - $ / shares</t>
        </is>
      </c>
      <c r="B1" s="2" t="inlineStr">
        <is>
          <t>12 Months Ended</t>
        </is>
      </c>
    </row>
    <row r="2">
      <c r="B2" s="2" t="inlineStr">
        <is>
          <t>Jun. 30, 2020</t>
        </is>
      </c>
      <c r="C2" s="2" t="inlineStr">
        <is>
          <t>Jun. 30, 2019</t>
        </is>
      </c>
      <c r="D2" s="2" t="inlineStr">
        <is>
          <t>Jun. 30, 2018</t>
        </is>
      </c>
    </row>
    <row r="3">
      <c r="A3" s="4" t="inlineStr">
        <is>
          <t>Common stock issuable upon exercise of warrants outstanding number</t>
        </is>
      </c>
      <c r="B3" s="6" t="n">
        <v>37390452</v>
      </c>
      <c r="C3" s="6" t="n">
        <v>4985394</v>
      </c>
      <c r="D3" s="4" t="inlineStr">
        <is>
          <t xml:space="preserve"> </t>
        </is>
      </c>
    </row>
    <row r="4">
      <c r="A4" s="4" t="inlineStr">
        <is>
          <t>Warrants [Member]</t>
        </is>
      </c>
    </row>
    <row r="5">
      <c r="A5" s="4" t="inlineStr">
        <is>
          <t>Common stock issuable upon exercise of warrants outstanding number</t>
        </is>
      </c>
      <c r="B5" s="6" t="n">
        <v>37390452</v>
      </c>
      <c r="C5" s="6" t="n">
        <v>4985394</v>
      </c>
    </row>
    <row r="6">
      <c r="A6" s="4" t="inlineStr">
        <is>
          <t>Common stock issuable upon exercise of warrants outstanding, weighted average remaining contractual life (years)</t>
        </is>
      </c>
      <c r="B6" s="4" t="inlineStr">
        <is>
          <t>4 years 3 months 19 days</t>
        </is>
      </c>
      <c r="C6" s="4" t="inlineStr">
        <is>
          <t>4 years 9 months</t>
        </is>
      </c>
    </row>
    <row r="7">
      <c r="A7" s="4" t="inlineStr">
        <is>
          <t>Common stock issuable upon exercise of warrants outstanding, weighted average exercise price</t>
        </is>
      </c>
      <c r="B7" s="7" t="n">
        <v>0.5</v>
      </c>
      <c r="C7" s="7" t="n">
        <v>0.5</v>
      </c>
    </row>
    <row r="8">
      <c r="A8" s="4" t="inlineStr">
        <is>
          <t>Common stock issuable upon warrants exercisable number</t>
        </is>
      </c>
      <c r="B8" s="6" t="n">
        <v>37390452</v>
      </c>
      <c r="C8" s="6" t="n">
        <v>4985394</v>
      </c>
    </row>
    <row r="9">
      <c r="A9" s="4" t="inlineStr">
        <is>
          <t>Common stock issuable upon warrants exercisable, weighted average exercise price</t>
        </is>
      </c>
      <c r="B9" s="7" t="n">
        <v>0.5</v>
      </c>
      <c r="C9" s="7" t="n">
        <v>0.5</v>
      </c>
    </row>
    <row r="10">
      <c r="A10" s="4" t="inlineStr">
        <is>
          <t>Warrants [Member] | Exercise Price Range [Member]</t>
        </is>
      </c>
    </row>
    <row r="11">
      <c r="A11" s="4" t="inlineStr">
        <is>
          <t>Common stock issuable upon exercise of warrants outstanding, range of exercise price</t>
        </is>
      </c>
      <c r="B11" s="7" t="n">
        <v>0.5</v>
      </c>
      <c r="C11" s="7" t="n">
        <v>0.5</v>
      </c>
    </row>
    <row r="12">
      <c r="A12" s="4" t="inlineStr">
        <is>
          <t>Common stock issuable upon exercise of warrants outstanding number</t>
        </is>
      </c>
      <c r="B12" s="6" t="n">
        <v>37390452</v>
      </c>
      <c r="C12" s="6" t="n">
        <v>4985394</v>
      </c>
    </row>
    <row r="13">
      <c r="A13" s="4" t="inlineStr">
        <is>
          <t>Common stock issuable upon exercise of warrants outstanding, weighted average remaining contractual life (years)</t>
        </is>
      </c>
      <c r="B13" s="4" t="inlineStr">
        <is>
          <t>4 years 3 months 19 days</t>
        </is>
      </c>
      <c r="C13" s="4" t="inlineStr">
        <is>
          <t>4 years 9 months</t>
        </is>
      </c>
    </row>
    <row r="14">
      <c r="A14" s="4" t="inlineStr">
        <is>
          <t>Common stock issuable upon exercise of warrants outstanding, weighted average exercise price</t>
        </is>
      </c>
      <c r="B14" s="7" t="n">
        <v>0.5</v>
      </c>
      <c r="C14" s="7" t="n">
        <v>0.5</v>
      </c>
    </row>
    <row r="15">
      <c r="A15" s="4" t="inlineStr">
        <is>
          <t>Common stock issuable upon warrants exercisable number</t>
        </is>
      </c>
      <c r="B15" s="6" t="n">
        <v>37390452</v>
      </c>
      <c r="C15" s="6" t="n">
        <v>4985394</v>
      </c>
    </row>
    <row r="16">
      <c r="A16" s="4" t="inlineStr">
        <is>
          <t>Common stock issuable upon warrants exercisable, weighted average exercise price</t>
        </is>
      </c>
      <c r="B16" s="7" t="n">
        <v>0.5</v>
      </c>
      <c r="C16" s="7"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Available for Funding Reserve (Details)</t>
        </is>
      </c>
      <c r="B1" s="2" t="inlineStr">
        <is>
          <t>12 Months Ended</t>
        </is>
      </c>
    </row>
    <row r="2">
      <c r="B2" s="2" t="inlineStr">
        <is>
          <t>Jun. 30, 2020shares</t>
        </is>
      </c>
    </row>
    <row r="3">
      <c r="A3" s="4" t="inlineStr">
        <is>
          <t>Settlement Reserve [Member]</t>
        </is>
      </c>
    </row>
    <row r="4">
      <c r="A4" s="4" t="inlineStr">
        <is>
          <t>Initial Shares of Common Stock to Establish Reserve</t>
        </is>
      </c>
      <c r="B4" s="6" t="n">
        <v>1967960</v>
      </c>
    </row>
    <row r="5">
      <c r="A5" s="4" t="inlineStr">
        <is>
          <t>Shares issued concurrently to transition agreement for the conversion of 75% strategic vendors, outstanding December 31, 2018</t>
        </is>
      </c>
      <c r="B5" s="6" t="n">
        <v>-61200</v>
      </c>
    </row>
    <row r="6">
      <c r="A6" s="4" t="inlineStr">
        <is>
          <t>Shares available upon execution of the Transition Agreement dated January 11, 2019</t>
        </is>
      </c>
      <c r="B6" s="6" t="n">
        <v>1906760</v>
      </c>
    </row>
    <row r="7">
      <c r="A7" s="4" t="inlineStr">
        <is>
          <t>Shares issued subsequent to a "Change in Control" to accredited investors in private placements through March 31, 2020</t>
        </is>
      </c>
      <c r="B7" s="6" t="n">
        <v>-1590811</v>
      </c>
    </row>
    <row r="8">
      <c r="A8" s="4" t="inlineStr">
        <is>
          <t>Shares of Common Stock unsold at March 31, 2020</t>
        </is>
      </c>
      <c r="B8" s="6" t="n">
        <v>315949</v>
      </c>
    </row>
    <row r="9">
      <c r="A9" s="4" t="inlineStr">
        <is>
          <t>Funding Reserve [Member]</t>
        </is>
      </c>
    </row>
    <row r="10">
      <c r="A10" s="4" t="inlineStr">
        <is>
          <t>Initial Shares of Common Stock to Establish Reserve</t>
        </is>
      </c>
      <c r="B10" s="6" t="n">
        <v>500000</v>
      </c>
    </row>
    <row r="11">
      <c r="A11" s="4" t="inlineStr">
        <is>
          <t>Shares issued concurrently to transition agreement for the conversion of 75% strategic vendors, outstanding December 31, 2018</t>
        </is>
      </c>
      <c r="B11" s="4" t="inlineStr">
        <is>
          <t xml:space="preserve"> </t>
        </is>
      </c>
    </row>
    <row r="12">
      <c r="A12" s="4" t="inlineStr">
        <is>
          <t>Shares available upon execution of the Transition Agreement dated January 11, 2019</t>
        </is>
      </c>
      <c r="B12" s="6" t="n">
        <v>500000</v>
      </c>
    </row>
    <row r="13">
      <c r="A13" s="4" t="inlineStr">
        <is>
          <t>Shares issued subsequent to a "Change in Control" to accredited investors in private placements through March 31, 2020</t>
        </is>
      </c>
      <c r="B13" s="6" t="n">
        <v>-314937</v>
      </c>
    </row>
    <row r="14">
      <c r="A14" s="4" t="inlineStr">
        <is>
          <t>Shares of Common Stock unsold at March 31, 2020</t>
        </is>
      </c>
      <c r="B14" s="6" t="n">
        <v>1850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Available for Funding Reserve (Details) (Parenthetical)</t>
        </is>
      </c>
      <c r="B1" s="2" t="inlineStr">
        <is>
          <t>Dec. 31, 2018</t>
        </is>
      </c>
      <c r="C1" s="2" t="inlineStr">
        <is>
          <t>Jun. 30, 2020</t>
        </is>
      </c>
    </row>
    <row r="2">
      <c r="A2" s="3" t="inlineStr">
        <is>
          <t>Equity [Abstract]</t>
        </is>
      </c>
    </row>
    <row r="3">
      <c r="A3" s="4" t="inlineStr">
        <is>
          <t>Conversion percentage</t>
        </is>
      </c>
      <c r="B3" s="11" t="n">
        <v>0.75</v>
      </c>
      <c r="C3" s="11" t="n">
        <v>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s>
  <sheetData>
    <row r="1">
      <c r="A1" s="1" t="inlineStr">
        <is>
          <t>Related Party Transactions (Details Narrative) - USD ($)</t>
        </is>
      </c>
      <c r="B1" s="2" t="inlineStr">
        <is>
          <t>May 11, 2020</t>
        </is>
      </c>
      <c r="C1" s="2" t="inlineStr">
        <is>
          <t>May 01, 2019</t>
        </is>
      </c>
      <c r="D1" s="2" t="inlineStr">
        <is>
          <t>Jun. 30, 2020</t>
        </is>
      </c>
      <c r="E1" s="2" t="inlineStr">
        <is>
          <t>Jun. 30, 2019</t>
        </is>
      </c>
      <c r="F1" s="2" t="inlineStr">
        <is>
          <t>Oct. 02, 2018</t>
        </is>
      </c>
    </row>
    <row r="2">
      <c r="A2" s="4" t="inlineStr">
        <is>
          <t>Number of common stock shares issued, value</t>
        </is>
      </c>
      <c r="D2" s="5" t="n">
        <v>347000</v>
      </c>
      <c r="E2" s="5" t="n">
        <v>160000</v>
      </c>
    </row>
    <row r="3">
      <c r="A3" s="4" t="inlineStr">
        <is>
          <t>Debt converted into shares, amount</t>
        </is>
      </c>
      <c r="D3" s="5" t="n">
        <v>477763</v>
      </c>
      <c r="E3" s="4" t="inlineStr">
        <is>
          <t xml:space="preserve"> </t>
        </is>
      </c>
    </row>
    <row r="4">
      <c r="A4" s="4" t="inlineStr">
        <is>
          <t>Debt converted into shares</t>
        </is>
      </c>
      <c r="D4" s="6" t="n">
        <v>5872362</v>
      </c>
    </row>
    <row r="5">
      <c r="A5" s="4" t="inlineStr">
        <is>
          <t>Outstanding amount</t>
        </is>
      </c>
      <c r="D5" s="5" t="n">
        <v>959630</v>
      </c>
      <c r="E5" s="6" t="n">
        <v>855660</v>
      </c>
    </row>
    <row r="6">
      <c r="A6" s="4" t="inlineStr">
        <is>
          <t>Number of shares issued on restricted shares, shares</t>
        </is>
      </c>
      <c r="B6" s="6" t="n">
        <v>2666666</v>
      </c>
    </row>
    <row r="7">
      <c r="A7" s="4" t="inlineStr">
        <is>
          <t>Issuance of common stock for conversion of related party debts and strategic consultants</t>
        </is>
      </c>
      <c r="D7" s="5" t="n">
        <v>219517</v>
      </c>
      <c r="E7" s="5" t="n">
        <v>1801057</v>
      </c>
    </row>
    <row r="8">
      <c r="A8" s="4" t="inlineStr">
        <is>
          <t>Issuance of common stock for conversion of related party debts and strategic consultants, shares</t>
        </is>
      </c>
      <c r="D8" s="6" t="n">
        <v>294654</v>
      </c>
      <c r="E8" s="6" t="n">
        <v>3898733</v>
      </c>
    </row>
    <row r="9">
      <c r="A9" s="4" t="inlineStr">
        <is>
          <t>Common stock to be issued for conversion of related party debts and strategic consultants, shares</t>
        </is>
      </c>
      <c r="E9" s="6" t="n">
        <v>329553</v>
      </c>
    </row>
    <row r="10">
      <c r="A10" s="4" t="inlineStr">
        <is>
          <t>Shares issued price per shares</t>
        </is>
      </c>
      <c r="B10" s="9" t="n">
        <v>0.3583</v>
      </c>
    </row>
    <row r="11">
      <c r="A11" s="4" t="inlineStr">
        <is>
          <t>Amortization of deferred compensation and beneficial conversion interest expense</t>
        </is>
      </c>
      <c r="E11" s="5" t="n">
        <v>91177</v>
      </c>
    </row>
    <row r="12">
      <c r="A12" s="4" t="inlineStr">
        <is>
          <t>Rent expense</t>
        </is>
      </c>
      <c r="C12" s="5" t="n">
        <v>1350</v>
      </c>
      <c r="D12" s="5" t="n">
        <v>16200</v>
      </c>
      <c r="E12" s="6" t="n">
        <v>7621</v>
      </c>
    </row>
    <row r="13">
      <c r="A13" s="4" t="inlineStr">
        <is>
          <t>Share-based Payment Award, Options, Vested, Number of Shares</t>
        </is>
      </c>
      <c r="D13" s="6" t="n">
        <v>115818</v>
      </c>
    </row>
    <row r="14">
      <c r="A14" s="4" t="inlineStr">
        <is>
          <t>Share-based Payment Award, Options, Nonvested, Number of Shares</t>
        </is>
      </c>
      <c r="D14" s="6" t="n">
        <v>115817</v>
      </c>
    </row>
    <row r="15">
      <c r="A15" s="4" t="inlineStr">
        <is>
          <t>Accrued payable to related party</t>
        </is>
      </c>
      <c r="D15" s="5" t="n">
        <v>23821</v>
      </c>
      <c r="E15" s="5" t="n">
        <v>7621</v>
      </c>
    </row>
    <row r="16">
      <c r="A16" s="4" t="inlineStr">
        <is>
          <t>Mr. Biderman [Member]</t>
        </is>
      </c>
    </row>
    <row r="17">
      <c r="A17" s="4" t="inlineStr">
        <is>
          <t>Number of common stock shares issued</t>
        </is>
      </c>
      <c r="E17" s="6" t="n">
        <v>200000</v>
      </c>
    </row>
    <row r="18">
      <c r="A18" s="4" t="inlineStr">
        <is>
          <t>Number of common stock shares issued, value</t>
        </is>
      </c>
      <c r="E18" s="5" t="n">
        <v>100000</v>
      </c>
    </row>
    <row r="19">
      <c r="A19" s="4" t="inlineStr">
        <is>
          <t>Additional paid in capital to accrued finder fee</t>
        </is>
      </c>
      <c r="F19" s="5" t="n">
        <v>7500</v>
      </c>
    </row>
    <row r="20">
      <c r="A20" s="4" t="inlineStr">
        <is>
          <t>Accrued interest</t>
        </is>
      </c>
      <c r="E20" s="6" t="n">
        <v>1959</v>
      </c>
    </row>
    <row r="21">
      <c r="A21" s="4" t="inlineStr">
        <is>
          <t>Accrued fees</t>
        </is>
      </c>
      <c r="D21" s="4" t="inlineStr">
        <is>
          <t xml:space="preserve"> </t>
        </is>
      </c>
    </row>
    <row r="22">
      <c r="A22" s="4" t="inlineStr">
        <is>
          <t>Officers [Member]</t>
        </is>
      </c>
    </row>
    <row r="23">
      <c r="A23" s="4" t="inlineStr">
        <is>
          <t>Number of common stock shares issued, value</t>
        </is>
      </c>
      <c r="E23" s="6" t="n">
        <v>575000</v>
      </c>
    </row>
    <row r="24">
      <c r="A24" s="4" t="inlineStr">
        <is>
          <t>Debt interest rate</t>
        </is>
      </c>
      <c r="D24" s="4" t="inlineStr">
        <is>
          <t>6.00%</t>
        </is>
      </c>
    </row>
    <row r="25">
      <c r="A25" s="4" t="inlineStr">
        <is>
          <t>Loan from officers</t>
        </is>
      </c>
      <c r="D25" s="5" t="n">
        <v>48052</v>
      </c>
      <c r="E25" s="6" t="n">
        <v>144507</v>
      </c>
    </row>
    <row r="26">
      <c r="A26" s="4" t="inlineStr">
        <is>
          <t>Interest on loans</t>
        </is>
      </c>
      <c r="D26" s="6" t="n">
        <v>4792</v>
      </c>
      <c r="E26" s="6" t="n">
        <v>15467</v>
      </c>
    </row>
    <row r="27">
      <c r="A27" s="4" t="inlineStr">
        <is>
          <t>Outstanding amount</t>
        </is>
      </c>
      <c r="D27" s="6" t="n">
        <v>78758</v>
      </c>
      <c r="E27" s="5" t="n">
        <v>58165</v>
      </c>
    </row>
    <row r="28">
      <c r="A28" s="4" t="inlineStr">
        <is>
          <t>Issuance of common stock for conversion of related party debts and strategic consultants</t>
        </is>
      </c>
      <c r="D28" s="5" t="n">
        <v>1883445</v>
      </c>
    </row>
    <row r="29">
      <c r="A29" s="4" t="inlineStr">
        <is>
          <t>Common stock to be issued for conversion of related party debts and strategic consultants, shares</t>
        </is>
      </c>
      <c r="D29" s="6" t="n">
        <v>329553</v>
      </c>
    </row>
    <row r="30">
      <c r="A30" s="4" t="inlineStr">
        <is>
          <t>Shares issued price per shares</t>
        </is>
      </c>
      <c r="E30" s="7" t="n">
        <v>0.5</v>
      </c>
    </row>
    <row r="31">
      <c r="A31" s="4" t="inlineStr">
        <is>
          <t>Mr. Cutchens [Member]</t>
        </is>
      </c>
    </row>
    <row r="32">
      <c r="A32" s="4" t="inlineStr">
        <is>
          <t>Number of shares issued on restricted shares, shares</t>
        </is>
      </c>
      <c r="D32" s="6" t="n">
        <v>231635</v>
      </c>
    </row>
    <row r="33">
      <c r="A33" s="4" t="inlineStr">
        <is>
          <t>Share-based compensation arrangement by share-based payment award, award vesting rights description</t>
        </is>
      </c>
      <c r="D33" s="4" t="inlineStr">
        <is>
          <t>The restricted shares of common stock vest 25% on the six-month, 1 year, 2 year, and 3 year anniversaries of the Grant Date.</t>
        </is>
      </c>
    </row>
    <row r="34">
      <c r="A34" s="4" t="inlineStr">
        <is>
          <t>Share-based compensation arrangement by share-based payment award, award vesting rights, percentage</t>
        </is>
      </c>
      <c r="D34" s="4" t="inlineStr">
        <is>
          <t>25.00%</t>
        </is>
      </c>
    </row>
    <row r="35">
      <c r="A35" s="4" t="inlineStr">
        <is>
          <t>Stock-based compensation expense related to award vested</t>
        </is>
      </c>
      <c r="D35" s="5" t="n">
        <v>133142</v>
      </c>
      <c r="E35" s="5" t="n">
        <v>16464</v>
      </c>
    </row>
    <row r="36">
      <c r="A36" s="4" t="inlineStr">
        <is>
          <t>Mr. Smiley [Member]</t>
        </is>
      </c>
    </row>
    <row r="37">
      <c r="A37" s="4" t="inlineStr">
        <is>
          <t>Debt converted into shares, amount</t>
        </is>
      </c>
      <c r="D37" s="5" t="n">
        <v>15500</v>
      </c>
    </row>
    <row r="38">
      <c r="A38" s="4" t="inlineStr">
        <is>
          <t>Debt converted into shares</t>
        </is>
      </c>
      <c r="D38" s="6" t="n">
        <v>62000</v>
      </c>
    </row>
    <row r="39">
      <c r="A39" s="4" t="inlineStr">
        <is>
          <t>Legal and consulting expenses</t>
        </is>
      </c>
      <c r="D39" s="5" t="n">
        <v>15500</v>
      </c>
    </row>
    <row r="40">
      <c r="A40" s="4" t="inlineStr">
        <is>
          <t>Rent expense</t>
        </is>
      </c>
      <c r="D40" s="6" t="n">
        <v>9000</v>
      </c>
    </row>
    <row r="41">
      <c r="A41" s="4" t="inlineStr">
        <is>
          <t>Mr. Bhatnagar [Member]</t>
        </is>
      </c>
    </row>
    <row r="42">
      <c r="A42" s="4" t="inlineStr">
        <is>
          <t>Number of common stock shares issued</t>
        </is>
      </c>
      <c r="E42" s="6" t="n">
        <v>2620899</v>
      </c>
    </row>
    <row r="43">
      <c r="A43" s="4" t="inlineStr">
        <is>
          <t>Stock-based compensation expense related to award vested</t>
        </is>
      </c>
      <c r="E43" s="5" t="n">
        <v>1310449</v>
      </c>
    </row>
    <row r="44">
      <c r="A44" s="4" t="inlineStr">
        <is>
          <t>Microphase Corporation [Member]</t>
        </is>
      </c>
    </row>
    <row r="45">
      <c r="A45" s="4" t="inlineStr">
        <is>
          <t>Company owed amount</t>
        </is>
      </c>
      <c r="D45" s="5" t="n">
        <v>32545</v>
      </c>
    </row>
    <row r="46">
      <c r="A46" s="4" t="inlineStr">
        <is>
          <t>Eagle Strategic Advisors [Member] | Mr. Biderman [Member]</t>
        </is>
      </c>
    </row>
    <row r="47">
      <c r="A47" s="4" t="inlineStr">
        <is>
          <t>Debt converted into shares, amount</t>
        </is>
      </c>
      <c r="E47" s="5" t="n">
        <v>186000</v>
      </c>
    </row>
    <row r="48">
      <c r="A48" s="4" t="inlineStr">
        <is>
          <t>Debt converted into shares</t>
        </is>
      </c>
      <c r="E48" s="6" t="n">
        <v>372000</v>
      </c>
    </row>
    <row r="49">
      <c r="A49" s="4" t="inlineStr">
        <is>
          <t>Palladium Capital Advisors [Member] | Mr. Biderman [Member]</t>
        </is>
      </c>
    </row>
    <row r="50">
      <c r="A50" s="4" t="inlineStr">
        <is>
          <t>Debt converted into shares, amount</t>
        </is>
      </c>
      <c r="E50" s="5" t="n">
        <v>132234</v>
      </c>
    </row>
    <row r="51">
      <c r="A51" s="4" t="inlineStr">
        <is>
          <t>Debt converted into shares</t>
        </is>
      </c>
      <c r="E51" s="6" t="n">
        <v>276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May 31, 2020</t>
        </is>
      </c>
      <c r="C2" s="2" t="inlineStr">
        <is>
          <t>Jun. 30, 2020</t>
        </is>
      </c>
      <c r="D2" s="2" t="inlineStr">
        <is>
          <t>Jun. 30, 2019</t>
        </is>
      </c>
    </row>
    <row r="3">
      <c r="A3" s="4" t="inlineStr">
        <is>
          <t>Income tax provision</t>
        </is>
      </c>
      <c r="C3" s="4" t="inlineStr">
        <is>
          <t xml:space="preserve"> </t>
        </is>
      </c>
      <c r="D3" s="4" t="inlineStr">
        <is>
          <t xml:space="preserve"> </t>
        </is>
      </c>
    </row>
    <row r="4">
      <c r="A4" s="4" t="inlineStr">
        <is>
          <t>Increased in valuation allowance</t>
        </is>
      </c>
      <c r="C4" s="6" t="n">
        <v>3349031</v>
      </c>
      <c r="D4" s="6" t="n">
        <v>1515310</v>
      </c>
    </row>
    <row r="5">
      <c r="A5" s="4" t="inlineStr">
        <is>
          <t>Increased in valuation allowance related to current tax provision</t>
        </is>
      </c>
      <c r="C5" s="6" t="n">
        <v>3009116</v>
      </c>
    </row>
    <row r="6">
      <c r="A6" s="4" t="inlineStr">
        <is>
          <t>Increased in valuation allowance related to prior year adjustments and net operating expirations</t>
        </is>
      </c>
      <c r="C6" s="6" t="n">
        <v>339915</v>
      </c>
    </row>
    <row r="7">
      <c r="A7" s="4" t="inlineStr">
        <is>
          <t>Federal net operating loss carryforwards</t>
        </is>
      </c>
      <c r="C7" s="5" t="n">
        <v>87000000</v>
      </c>
      <c r="D7" s="5" t="n">
        <v>105000000</v>
      </c>
    </row>
    <row r="8">
      <c r="A8" s="4" t="inlineStr">
        <is>
          <t>Net operating loss carryforwards expiration</t>
        </is>
      </c>
      <c r="C8" s="4" t="inlineStr">
        <is>
          <t>Dec. 31,
		2037</t>
        </is>
      </c>
    </row>
    <row r="9">
      <c r="A9" s="4" t="inlineStr">
        <is>
          <t>Paycheck Protection Program (PPP Loan) [Member]</t>
        </is>
      </c>
    </row>
    <row r="10">
      <c r="A10" s="4" t="inlineStr">
        <is>
          <t>Proceeds from loan</t>
        </is>
      </c>
      <c r="B10" s="5" t="n">
        <v>3333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s (Details)</t>
        </is>
      </c>
      <c r="B1" s="2" t="inlineStr">
        <is>
          <t>12 Months Ended</t>
        </is>
      </c>
    </row>
    <row r="2">
      <c r="B2" s="2" t="inlineStr">
        <is>
          <t>Jun. 30, 2020</t>
        </is>
      </c>
      <c r="C2" s="2" t="inlineStr">
        <is>
          <t>Jun. 30, 2019</t>
        </is>
      </c>
    </row>
    <row r="3">
      <c r="A3" s="3" t="inlineStr">
        <is>
          <t>Income Tax Disclosure [Abstract]</t>
        </is>
      </c>
    </row>
    <row r="4">
      <c r="A4" s="4" t="inlineStr">
        <is>
          <t>Statutory federal rate</t>
        </is>
      </c>
      <c r="B4" s="4" t="inlineStr">
        <is>
          <t>21.00%</t>
        </is>
      </c>
      <c r="C4" s="4" t="inlineStr">
        <is>
          <t>(21.00%)</t>
        </is>
      </c>
    </row>
    <row r="5">
      <c r="A5" s="4" t="inlineStr">
        <is>
          <t>State income tax rate, net of federal benefit</t>
        </is>
      </c>
      <c r="B5" s="4" t="inlineStr">
        <is>
          <t>6.50%</t>
        </is>
      </c>
      <c r="C5" s="4" t="inlineStr">
        <is>
          <t>(7.20%)</t>
        </is>
      </c>
    </row>
    <row r="6">
      <c r="A6" s="4" t="inlineStr">
        <is>
          <t>Permanent differences, including stock based compensation and beneficial conversion interest expense</t>
        </is>
      </c>
      <c r="B6" s="4" t="inlineStr">
        <is>
          <t>(0.10%)</t>
        </is>
      </c>
      <c r="C6" s="4" t="inlineStr">
        <is>
          <t>28.90%</t>
        </is>
      </c>
    </row>
    <row r="7">
      <c r="A7" s="4" t="inlineStr">
        <is>
          <t>Change in valuation allowance</t>
        </is>
      </c>
      <c r="B7" s="4" t="inlineStr">
        <is>
          <t>(27.40%)</t>
        </is>
      </c>
      <c r="C7" s="4" t="inlineStr">
        <is>
          <t>(0.7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t>
        </is>
      </c>
      <c r="B1" s="2" t="inlineStr">
        <is>
          <t>Jun. 30, 2020</t>
        </is>
      </c>
      <c r="C1" s="2" t="inlineStr">
        <is>
          <t>Jun. 30, 2019</t>
        </is>
      </c>
    </row>
    <row r="2">
      <c r="A2" s="3" t="inlineStr">
        <is>
          <t>Income Tax Disclosure [Abstract]</t>
        </is>
      </c>
    </row>
    <row r="3">
      <c r="A3" s="4" t="inlineStr">
        <is>
          <t>Federal and state net operating loss carry forward</t>
        </is>
      </c>
      <c r="B3" s="5" t="n">
        <v>23838735</v>
      </c>
      <c r="C3" s="5" t="n">
        <v>26156755</v>
      </c>
    </row>
    <row r="4">
      <c r="A4" s="4" t="inlineStr">
        <is>
          <t>Deferred stock warrants</t>
        </is>
      </c>
      <c r="B4" s="6" t="n">
        <v>5157262</v>
      </c>
      <c r="C4" s="4" t="inlineStr">
        <is>
          <t xml:space="preserve"> </t>
        </is>
      </c>
    </row>
    <row r="5">
      <c r="A5" s="4" t="inlineStr">
        <is>
          <t>Other temporary differences</t>
        </is>
      </c>
      <c r="B5" s="6" t="n">
        <v>509789</v>
      </c>
      <c r="C5" s="4" t="inlineStr">
        <is>
          <t xml:space="preserve"> </t>
        </is>
      </c>
    </row>
    <row r="6">
      <c r="A6" s="4" t="inlineStr">
        <is>
          <t>Total deferred tax asset</t>
        </is>
      </c>
      <c r="B6" s="6" t="n">
        <v>29505786</v>
      </c>
      <c r="C6" s="6" t="n">
        <v>26156755</v>
      </c>
    </row>
    <row r="7">
      <c r="A7" s="4" t="inlineStr">
        <is>
          <t>Net deferred tax asset</t>
        </is>
      </c>
      <c r="B7" s="6" t="n">
        <v>29505786</v>
      </c>
      <c r="C7" s="6" t="n">
        <v>26156755</v>
      </c>
    </row>
    <row r="8">
      <c r="A8" s="4" t="inlineStr">
        <is>
          <t>Less: valuation allowance</t>
        </is>
      </c>
      <c r="B8" s="6" t="n">
        <v>-29505786</v>
      </c>
      <c r="C8" s="6" t="n">
        <v>-26156755</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Aug. 17, 2020</t>
        </is>
      </c>
      <c r="C1" s="2" t="inlineStr">
        <is>
          <t>Jul. 15, 2020</t>
        </is>
      </c>
      <c r="D1" s="2" t="inlineStr">
        <is>
          <t>May 01, 2019</t>
        </is>
      </c>
      <c r="E1" s="2" t="inlineStr">
        <is>
          <t>Dec. 10, 2018</t>
        </is>
      </c>
      <c r="F1" s="2" t="inlineStr">
        <is>
          <t>Jun. 30, 2020</t>
        </is>
      </c>
      <c r="G1" s="2" t="inlineStr">
        <is>
          <t>Jun. 30, 2019</t>
        </is>
      </c>
      <c r="H1" s="2" t="inlineStr">
        <is>
          <t>Nov. 20, 2020</t>
        </is>
      </c>
      <c r="I1" s="2" t="inlineStr">
        <is>
          <t>Mar. 21, 2019</t>
        </is>
      </c>
    </row>
    <row r="2">
      <c r="A2" s="4" t="inlineStr">
        <is>
          <t>Rent expense</t>
        </is>
      </c>
      <c r="D2" s="5" t="n">
        <v>1350</v>
      </c>
      <c r="F2" s="5" t="n">
        <v>16200</v>
      </c>
      <c r="G2" s="5" t="n">
        <v>7621</v>
      </c>
    </row>
    <row r="3">
      <c r="A3" s="4" t="inlineStr">
        <is>
          <t>Debt principal amount</t>
        </is>
      </c>
      <c r="F3" s="5" t="n">
        <v>288182</v>
      </c>
    </row>
    <row r="4">
      <c r="A4" s="4" t="inlineStr">
        <is>
          <t>Common stock, par value</t>
        </is>
      </c>
      <c r="F4" s="7" t="n">
        <v>0.01</v>
      </c>
      <c r="G4" s="7" t="n">
        <v>0.01</v>
      </c>
      <c r="I4" s="7" t="n">
        <v>0.01</v>
      </c>
    </row>
    <row r="5">
      <c r="A5" s="4" t="inlineStr">
        <is>
          <t>Mr. Bhatnagar [Member]</t>
        </is>
      </c>
    </row>
    <row r="6">
      <c r="A6" s="4" t="inlineStr">
        <is>
          <t>Class of warrant number of securities called by warrants</t>
        </is>
      </c>
      <c r="F6" s="6" t="n">
        <v>32405058</v>
      </c>
      <c r="G6" s="6" t="n">
        <v>4985394</v>
      </c>
    </row>
    <row r="7">
      <c r="A7" s="4" t="inlineStr">
        <is>
          <t>Number of common stock shares issued</t>
        </is>
      </c>
      <c r="G7" s="6" t="n">
        <v>2620899</v>
      </c>
    </row>
    <row r="8">
      <c r="A8" s="4" t="inlineStr">
        <is>
          <t>Subsequent Event [Member]</t>
        </is>
      </c>
    </row>
    <row r="9">
      <c r="A9" s="4" t="inlineStr">
        <is>
          <t>Debt principal amount</t>
        </is>
      </c>
      <c r="H9" s="5" t="n">
        <v>288182</v>
      </c>
    </row>
    <row r="10">
      <c r="A10" s="4" t="inlineStr">
        <is>
          <t>Judgment Settlement Agreement [Member]</t>
        </is>
      </c>
    </row>
    <row r="11">
      <c r="A11" s="4" t="inlineStr">
        <is>
          <t>Monthly repayment of debt</t>
        </is>
      </c>
      <c r="E11" s="5" t="n">
        <v>15000</v>
      </c>
    </row>
    <row r="12">
      <c r="A12" s="4" t="inlineStr">
        <is>
          <t>Debt instrument final payment</t>
        </is>
      </c>
      <c r="E12" s="5" t="n">
        <v>195000</v>
      </c>
    </row>
    <row r="13">
      <c r="A13" s="4" t="inlineStr">
        <is>
          <t>Debt payment terms description</t>
        </is>
      </c>
      <c r="E13"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14">
      <c r="A14" s="4" t="inlineStr">
        <is>
          <t>Debt maturity date</t>
        </is>
      </c>
      <c r="E14" s="4" t="inlineStr">
        <is>
          <t>Mar. 31,
		2020</t>
        </is>
      </c>
    </row>
    <row r="15">
      <c r="A15" s="4" t="inlineStr">
        <is>
          <t>Judgment Settlement Agreement [Member] | Subsequent Event [Member]</t>
        </is>
      </c>
    </row>
    <row r="16">
      <c r="A16" s="4" t="inlineStr">
        <is>
          <t>Debt maturity date</t>
        </is>
      </c>
      <c r="B16" s="4" t="inlineStr">
        <is>
          <t>Aug. 17,
		2021</t>
        </is>
      </c>
    </row>
    <row r="17">
      <c r="A17" s="4" t="inlineStr">
        <is>
          <t>Debt principal amount</t>
        </is>
      </c>
      <c r="B17" s="5" t="n">
        <v>300000</v>
      </c>
    </row>
    <row r="18">
      <c r="A18" s="4" t="inlineStr">
        <is>
          <t>Bears interest rate</t>
        </is>
      </c>
      <c r="B18" s="4" t="inlineStr">
        <is>
          <t>10.00%</t>
        </is>
      </c>
    </row>
    <row r="19">
      <c r="A19" s="4" t="inlineStr">
        <is>
          <t>Common stock, par value</t>
        </is>
      </c>
      <c r="B19" s="7" t="n">
        <v>0.01</v>
      </c>
    </row>
    <row r="20">
      <c r="A20" s="4" t="inlineStr">
        <is>
          <t>Judgement Settlement Agreement [Member]</t>
        </is>
      </c>
    </row>
    <row r="21">
      <c r="A21" s="4" t="inlineStr">
        <is>
          <t>Debt instrument final payment</t>
        </is>
      </c>
      <c r="F21" s="5" t="n">
        <v>195000</v>
      </c>
    </row>
    <row r="22">
      <c r="A22" s="4" t="inlineStr">
        <is>
          <t>Remaining liabilities of long term debt</t>
        </is>
      </c>
      <c r="F22" s="6" t="n">
        <v>771702</v>
      </c>
    </row>
    <row r="23">
      <c r="A23" s="4" t="inlineStr">
        <is>
          <t>Judgment Settlement Agreement One [Member]</t>
        </is>
      </c>
    </row>
    <row r="24">
      <c r="A24" s="4" t="inlineStr">
        <is>
          <t>Monthly repayment of debt</t>
        </is>
      </c>
      <c r="E24" s="5" t="n">
        <v>15000</v>
      </c>
    </row>
    <row r="25">
      <c r="A25" s="4" t="inlineStr">
        <is>
          <t>Debt instrument final payment</t>
        </is>
      </c>
      <c r="E25" s="5" t="n">
        <v>195000</v>
      </c>
    </row>
    <row r="26">
      <c r="A26" s="4" t="inlineStr">
        <is>
          <t>Debt payment terms description</t>
        </is>
      </c>
      <c r="E26"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27">
      <c r="A27" s="4" t="inlineStr">
        <is>
          <t>Debt maturity date</t>
        </is>
      </c>
      <c r="E27" s="4" t="inlineStr">
        <is>
          <t>Mar. 31,
		2020</t>
        </is>
      </c>
    </row>
    <row r="28">
      <c r="A28" s="4" t="inlineStr">
        <is>
          <t>Loss on contingency sought value</t>
        </is>
      </c>
      <c r="F28" s="6" t="n">
        <v>440000</v>
      </c>
    </row>
    <row r="29">
      <c r="A29" s="4" t="inlineStr">
        <is>
          <t>Judgment Settlement Agreement One [Member] | Mr. Bhatnagar [Member]</t>
        </is>
      </c>
    </row>
    <row r="30">
      <c r="A30" s="4" t="inlineStr">
        <is>
          <t>Debt instrument final payment</t>
        </is>
      </c>
      <c r="F30" s="6" t="n">
        <v>195000</v>
      </c>
    </row>
    <row r="31">
      <c r="A31" s="4" t="inlineStr">
        <is>
          <t>Remaining liabilities of long term debt</t>
        </is>
      </c>
      <c r="F31" s="5" t="n">
        <v>771702</v>
      </c>
    </row>
    <row r="32">
      <c r="A32" s="4" t="inlineStr">
        <is>
          <t>Warrant exercise price</t>
        </is>
      </c>
      <c r="F32" s="7" t="n">
        <v>0.25</v>
      </c>
    </row>
    <row r="33">
      <c r="A33" s="4" t="inlineStr">
        <is>
          <t>Class of warrant number of securities called by warrants</t>
        </is>
      </c>
      <c r="F33" s="6" t="n">
        <v>37390452</v>
      </c>
    </row>
    <row r="34">
      <c r="A34" s="4" t="inlineStr">
        <is>
          <t>Judgment Settlement Agreement One [Member] | Subsequent Event [Member]</t>
        </is>
      </c>
    </row>
    <row r="35">
      <c r="A35" s="4" t="inlineStr">
        <is>
          <t>Debt principal amount</t>
        </is>
      </c>
      <c r="B35" s="5" t="n">
        <v>300000</v>
      </c>
    </row>
    <row r="36">
      <c r="A36" s="4" t="inlineStr">
        <is>
          <t>Bears interest rate</t>
        </is>
      </c>
      <c r="B36" s="4" t="inlineStr">
        <is>
          <t>10.00%</t>
        </is>
      </c>
    </row>
    <row r="37">
      <c r="A37" s="4" t="inlineStr">
        <is>
          <t>Common stock, par value</t>
        </is>
      </c>
      <c r="B37" s="7" t="n">
        <v>0.01</v>
      </c>
    </row>
    <row r="38">
      <c r="A38" s="4" t="inlineStr">
        <is>
          <t>Judgment Settlement Agreement One [Member] | Subsequent Event [Member] | Mr. Bhatnagar [Member]</t>
        </is>
      </c>
    </row>
    <row r="39">
      <c r="A39" s="4" t="inlineStr">
        <is>
          <t>Warrant exercise price</t>
        </is>
      </c>
      <c r="C39" s="7" t="n">
        <v>0.5</v>
      </c>
    </row>
    <row r="40">
      <c r="A40" s="4" t="inlineStr">
        <is>
          <t>Number of common stock shares issued</t>
        </is>
      </c>
      <c r="C40" s="6" t="n">
        <v>5650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al Groups, Including Discontinued Operations (Details) - USD ($)</t>
        </is>
      </c>
      <c r="B1" s="2" t="inlineStr">
        <is>
          <t>Jun. 30, 2020</t>
        </is>
      </c>
      <c r="C1" s="2" t="inlineStr">
        <is>
          <t>Jun. 30, 2019</t>
        </is>
      </c>
    </row>
    <row r="2">
      <c r="A2" s="4" t="inlineStr">
        <is>
          <t>Notes payable</t>
        </is>
      </c>
      <c r="B2" s="5" t="n">
        <v>959630</v>
      </c>
      <c r="C2" s="5" t="n">
        <v>855660</v>
      </c>
    </row>
    <row r="3">
      <c r="A3" s="4" t="inlineStr">
        <is>
          <t>Total Current Liabilities</t>
        </is>
      </c>
      <c r="B3" s="6" t="n">
        <v>82795</v>
      </c>
      <c r="C3" s="6" t="n">
        <v>82795</v>
      </c>
    </row>
    <row r="4">
      <c r="A4" s="4" t="inlineStr">
        <is>
          <t>Jump Line [Member]</t>
        </is>
      </c>
    </row>
    <row r="5">
      <c r="A5" s="4" t="inlineStr">
        <is>
          <t>Cash</t>
        </is>
      </c>
      <c r="B5" s="6" t="n">
        <v>142413</v>
      </c>
      <c r="C5" s="6" t="n">
        <v>33996</v>
      </c>
    </row>
    <row r="6">
      <c r="A6" s="4" t="inlineStr">
        <is>
          <t>Accounts receivable, net</t>
        </is>
      </c>
      <c r="B6" s="6" t="n">
        <v>14048095</v>
      </c>
      <c r="C6" s="6" t="n">
        <v>2526155</v>
      </c>
    </row>
    <row r="7">
      <c r="A7" s="4" t="inlineStr">
        <is>
          <t>Prepaid expenses</t>
        </is>
      </c>
      <c r="B7" s="6" t="n">
        <v>4477</v>
      </c>
      <c r="C7" s="6" t="n">
        <v>8820</v>
      </c>
    </row>
    <row r="8">
      <c r="A8" s="4" t="inlineStr">
        <is>
          <t>Other assets</t>
        </is>
      </c>
      <c r="B8" s="6" t="n">
        <v>30879</v>
      </c>
      <c r="C8" s="4" t="inlineStr">
        <is>
          <t xml:space="preserve"> </t>
        </is>
      </c>
    </row>
    <row r="9">
      <c r="A9" s="4" t="inlineStr">
        <is>
          <t>Total Current Assets</t>
        </is>
      </c>
      <c r="B9" s="6" t="n">
        <v>14225864</v>
      </c>
      <c r="C9" s="6" t="n">
        <v>2568971</v>
      </c>
    </row>
    <row r="10">
      <c r="A10" s="4" t="inlineStr">
        <is>
          <t>Property and equipment, net</t>
        </is>
      </c>
      <c r="B10" s="6" t="n">
        <v>32669</v>
      </c>
      <c r="C10" s="6" t="n">
        <v>11048</v>
      </c>
    </row>
    <row r="11">
      <c r="A11" s="4" t="inlineStr">
        <is>
          <t>Goodwill</t>
        </is>
      </c>
      <c r="B11" s="6" t="n">
        <v>3636</v>
      </c>
      <c r="C11" s="6" t="n">
        <v>6020</v>
      </c>
    </row>
    <row r="12">
      <c r="A12" s="4" t="inlineStr">
        <is>
          <t>Intangible asset - purchased software, net</t>
        </is>
      </c>
      <c r="B12" s="6" t="n">
        <v>2835117</v>
      </c>
      <c r="C12" s="6" t="n">
        <v>3025801</v>
      </c>
    </row>
    <row r="13">
      <c r="A13" s="4" t="inlineStr">
        <is>
          <t>Other assets</t>
        </is>
      </c>
      <c r="B13" s="6" t="n">
        <v>11670</v>
      </c>
      <c r="C13" s="6" t="n">
        <v>3058</v>
      </c>
    </row>
    <row r="14">
      <c r="A14" s="4" t="inlineStr">
        <is>
          <t>Total Assets</t>
        </is>
      </c>
      <c r="B14" s="6" t="n">
        <v>17108956</v>
      </c>
      <c r="C14" s="6" t="n">
        <v>5614898</v>
      </c>
    </row>
    <row r="15">
      <c r="A15" s="4" t="inlineStr">
        <is>
          <t>Accounts payable</t>
        </is>
      </c>
      <c r="B15" s="6" t="n">
        <v>7980682</v>
      </c>
      <c r="C15" s="6" t="n">
        <v>449069</v>
      </c>
    </row>
    <row r="16">
      <c r="A16" s="4" t="inlineStr">
        <is>
          <t>Accrued expenses</t>
        </is>
      </c>
      <c r="B16" s="6" t="n">
        <v>1123842</v>
      </c>
      <c r="C16" s="6" t="n">
        <v>3368801</v>
      </c>
    </row>
    <row r="17">
      <c r="A17" s="4" t="inlineStr">
        <is>
          <t>Contract liabilities</t>
        </is>
      </c>
      <c r="B17" s="6" t="n">
        <v>219652</v>
      </c>
      <c r="C17" s="4" t="inlineStr">
        <is>
          <t xml:space="preserve"> </t>
        </is>
      </c>
    </row>
    <row r="18">
      <c r="A18" s="4" t="inlineStr">
        <is>
          <t>Due to related parties</t>
        </is>
      </c>
      <c r="B18" s="6" t="n">
        <v>84485</v>
      </c>
      <c r="C18" s="6" t="n">
        <v>65459</v>
      </c>
    </row>
    <row r="19">
      <c r="A19" s="4" t="inlineStr">
        <is>
          <t>Notes payable to officers</t>
        </is>
      </c>
      <c r="B19" s="6" t="n">
        <v>26818</v>
      </c>
      <c r="C19" s="6" t="n">
        <v>25251</v>
      </c>
    </row>
    <row r="20">
      <c r="A20" s="4" t="inlineStr">
        <is>
          <t>Notes payable</t>
        </is>
      </c>
      <c r="B20" s="6" t="n">
        <v>20469</v>
      </c>
      <c r="C20" s="4" t="inlineStr">
        <is>
          <t xml:space="preserve"> </t>
        </is>
      </c>
    </row>
    <row r="21">
      <c r="A21" s="4" t="inlineStr">
        <is>
          <t>Convertible notes payable, net</t>
        </is>
      </c>
      <c r="B21" s="6" t="n">
        <v>189641</v>
      </c>
      <c r="C21" s="6" t="n">
        <v>2351</v>
      </c>
    </row>
    <row r="22">
      <c r="A22" s="4" t="inlineStr">
        <is>
          <t>Liabilities in arrears with convertible features</t>
        </is>
      </c>
      <c r="B22" s="6" t="n">
        <v>109000</v>
      </c>
      <c r="C22" s="6" t="n">
        <v>109000</v>
      </c>
    </row>
    <row r="23">
      <c r="A23" s="4" t="inlineStr">
        <is>
          <t>Liabilities in arrears - judgement settlement agreement (Note 7)</t>
        </is>
      </c>
      <c r="B23" s="6" t="n">
        <v>771702</v>
      </c>
      <c r="C23" s="6" t="n">
        <v>855660</v>
      </c>
    </row>
    <row r="24">
      <c r="A24" s="4" t="inlineStr">
        <is>
          <t>Derivative liability</t>
        </is>
      </c>
      <c r="B24" s="6" t="n">
        <v>897631</v>
      </c>
      <c r="C24" s="6" t="n">
        <v>133669</v>
      </c>
    </row>
    <row r="25">
      <c r="A25" s="4" t="inlineStr">
        <is>
          <t>Total Current Liabilities</t>
        </is>
      </c>
      <c r="B25" s="6" t="n">
        <v>11423922</v>
      </c>
      <c r="C25" s="6" t="n">
        <v>5009260</v>
      </c>
    </row>
    <row r="26">
      <c r="A26" s="4" t="inlineStr">
        <is>
          <t>Discontinued Operations [Member] | Jump Line [Member]</t>
        </is>
      </c>
    </row>
    <row r="27">
      <c r="A27" s="4" t="inlineStr">
        <is>
          <t>Cash</t>
        </is>
      </c>
      <c r="B27" s="4" t="inlineStr">
        <is>
          <t xml:space="preserve"> </t>
        </is>
      </c>
      <c r="C27" s="4" t="inlineStr">
        <is>
          <t xml:space="preserve"> </t>
        </is>
      </c>
    </row>
    <row r="28">
      <c r="A28" s="4" t="inlineStr">
        <is>
          <t>Accounts receivable, net</t>
        </is>
      </c>
      <c r="B28" s="4" t="inlineStr">
        <is>
          <t xml:space="preserve"> </t>
        </is>
      </c>
      <c r="C28" s="4" t="inlineStr">
        <is>
          <t xml:space="preserve"> </t>
        </is>
      </c>
    </row>
    <row r="29">
      <c r="A29" s="4" t="inlineStr">
        <is>
          <t>Prepaid expenses</t>
        </is>
      </c>
      <c r="B29" s="4" t="inlineStr">
        <is>
          <t xml:space="preserve"> </t>
        </is>
      </c>
      <c r="C29" s="4" t="inlineStr">
        <is>
          <t xml:space="preserve"> </t>
        </is>
      </c>
    </row>
    <row r="30">
      <c r="A30" s="4" t="inlineStr">
        <is>
          <t>Other assets</t>
        </is>
      </c>
      <c r="B30" s="4" t="inlineStr">
        <is>
          <t xml:space="preserve"> </t>
        </is>
      </c>
      <c r="C30" s="4" t="inlineStr">
        <is>
          <t xml:space="preserve"> </t>
        </is>
      </c>
    </row>
    <row r="31">
      <c r="A31" s="4" t="inlineStr">
        <is>
          <t>Total Current Assets</t>
        </is>
      </c>
      <c r="B31" s="4" t="inlineStr">
        <is>
          <t xml:space="preserve"> </t>
        </is>
      </c>
      <c r="C31" s="4" t="inlineStr">
        <is>
          <t xml:space="preserve"> </t>
        </is>
      </c>
    </row>
    <row r="32">
      <c r="A32" s="4" t="inlineStr">
        <is>
          <t>Property and equipment, net</t>
        </is>
      </c>
      <c r="B32" s="4" t="inlineStr">
        <is>
          <t xml:space="preserve"> </t>
        </is>
      </c>
      <c r="C32" s="4" t="inlineStr">
        <is>
          <t xml:space="preserve"> </t>
        </is>
      </c>
    </row>
    <row r="33">
      <c r="A33" s="4" t="inlineStr">
        <is>
          <t>Goodwill</t>
        </is>
      </c>
      <c r="B33" s="4" t="inlineStr">
        <is>
          <t xml:space="preserve"> </t>
        </is>
      </c>
    </row>
    <row r="34">
      <c r="A34" s="4" t="inlineStr">
        <is>
          <t>Intangible asset - purchased software, net</t>
        </is>
      </c>
      <c r="B34" s="4" t="inlineStr">
        <is>
          <t xml:space="preserve"> </t>
        </is>
      </c>
      <c r="C34" s="4" t="inlineStr">
        <is>
          <t xml:space="preserve"> </t>
        </is>
      </c>
    </row>
    <row r="35">
      <c r="A35" s="4" t="inlineStr">
        <is>
          <t>Other asset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Accounts payable</t>
        </is>
      </c>
      <c r="B37" s="6" t="n">
        <v>82795</v>
      </c>
      <c r="C37" s="6" t="n">
        <v>82795</v>
      </c>
    </row>
    <row r="38">
      <c r="A38" s="4" t="inlineStr">
        <is>
          <t>Accrued expenses</t>
        </is>
      </c>
      <c r="B38" s="4" t="inlineStr">
        <is>
          <t xml:space="preserve"> </t>
        </is>
      </c>
      <c r="C38" s="4" t="inlineStr">
        <is>
          <t xml:space="preserve"> </t>
        </is>
      </c>
    </row>
    <row r="39">
      <c r="A39" s="4" t="inlineStr">
        <is>
          <t>Contract liabilities</t>
        </is>
      </c>
      <c r="B39" s="4" t="inlineStr">
        <is>
          <t xml:space="preserve"> </t>
        </is>
      </c>
      <c r="C39" s="4" t="inlineStr">
        <is>
          <t xml:space="preserve"> </t>
        </is>
      </c>
    </row>
    <row r="40">
      <c r="A40" s="4" t="inlineStr">
        <is>
          <t>Due to related parties</t>
        </is>
      </c>
      <c r="B40" s="4" t="inlineStr">
        <is>
          <t xml:space="preserve"> </t>
        </is>
      </c>
      <c r="C40" s="4" t="inlineStr">
        <is>
          <t xml:space="preserve"> </t>
        </is>
      </c>
    </row>
    <row r="41">
      <c r="A41" s="4" t="inlineStr">
        <is>
          <t>Notes payable to officers</t>
        </is>
      </c>
      <c r="B41" s="4" t="inlineStr">
        <is>
          <t xml:space="preserve"> </t>
        </is>
      </c>
      <c r="C41" s="4" t="inlineStr">
        <is>
          <t xml:space="preserve"> </t>
        </is>
      </c>
    </row>
    <row r="42">
      <c r="A42" s="4" t="inlineStr">
        <is>
          <t>Convertible notes payable, net</t>
        </is>
      </c>
      <c r="B42" s="4" t="inlineStr">
        <is>
          <t xml:space="preserve"> </t>
        </is>
      </c>
      <c r="C42" s="4" t="inlineStr">
        <is>
          <t xml:space="preserve"> </t>
        </is>
      </c>
    </row>
    <row r="43">
      <c r="A43" s="4" t="inlineStr">
        <is>
          <t>Liabilities in arrears with convertible features</t>
        </is>
      </c>
      <c r="B43" s="4" t="inlineStr">
        <is>
          <t xml:space="preserve"> </t>
        </is>
      </c>
      <c r="C43" s="4" t="inlineStr">
        <is>
          <t xml:space="preserve"> </t>
        </is>
      </c>
    </row>
    <row r="44">
      <c r="A44" s="4" t="inlineStr">
        <is>
          <t>Liabilities in arrears - judgement settlement agreement (Note 7)</t>
        </is>
      </c>
      <c r="B44" s="4" t="inlineStr">
        <is>
          <t xml:space="preserve"> </t>
        </is>
      </c>
      <c r="C44" s="4" t="inlineStr">
        <is>
          <t xml:space="preserve"> </t>
        </is>
      </c>
    </row>
    <row r="45">
      <c r="A45" s="4" t="inlineStr">
        <is>
          <t>Derivative liability</t>
        </is>
      </c>
      <c r="B45" s="4" t="inlineStr">
        <is>
          <t xml:space="preserve"> </t>
        </is>
      </c>
      <c r="C45" s="4" t="inlineStr">
        <is>
          <t xml:space="preserve"> </t>
        </is>
      </c>
    </row>
    <row r="46">
      <c r="A46" s="4" t="inlineStr">
        <is>
          <t>Total Current Liabilities</t>
        </is>
      </c>
      <c r="B46" s="6" t="n">
        <v>82795</v>
      </c>
      <c r="C46" s="6" t="n">
        <v>82795</v>
      </c>
    </row>
    <row r="47">
      <c r="A47" s="4" t="inlineStr">
        <is>
          <t>Continuing Operations [Member] | Jump Line [Member]</t>
        </is>
      </c>
    </row>
    <row r="48">
      <c r="A48" s="4" t="inlineStr">
        <is>
          <t>Cash</t>
        </is>
      </c>
      <c r="B48" s="6" t="n">
        <v>142413</v>
      </c>
      <c r="C48" s="6" t="n">
        <v>33996</v>
      </c>
    </row>
    <row r="49">
      <c r="A49" s="4" t="inlineStr">
        <is>
          <t>Accounts receivable, net</t>
        </is>
      </c>
      <c r="B49" s="6" t="n">
        <v>14048095</v>
      </c>
      <c r="C49" s="6" t="n">
        <v>2526155</v>
      </c>
    </row>
    <row r="50">
      <c r="A50" s="4" t="inlineStr">
        <is>
          <t>Prepaid expenses</t>
        </is>
      </c>
      <c r="B50" s="6" t="n">
        <v>4477</v>
      </c>
      <c r="C50" s="6" t="n">
        <v>8820</v>
      </c>
    </row>
    <row r="51">
      <c r="A51" s="4" t="inlineStr">
        <is>
          <t>Other assets</t>
        </is>
      </c>
      <c r="B51" s="6" t="n">
        <v>30879</v>
      </c>
      <c r="C51" s="4" t="inlineStr">
        <is>
          <t xml:space="preserve"> </t>
        </is>
      </c>
    </row>
    <row r="52">
      <c r="A52" s="4" t="inlineStr">
        <is>
          <t>Total Current Assets</t>
        </is>
      </c>
      <c r="B52" s="6" t="n">
        <v>14225864</v>
      </c>
      <c r="C52" s="6" t="n">
        <v>2568971</v>
      </c>
    </row>
    <row r="53">
      <c r="A53" s="4" t="inlineStr">
        <is>
          <t>Property and equipment, net</t>
        </is>
      </c>
      <c r="B53" s="6" t="n">
        <v>32669</v>
      </c>
      <c r="C53" s="6" t="n">
        <v>11048</v>
      </c>
    </row>
    <row r="54">
      <c r="A54" s="4" t="inlineStr">
        <is>
          <t>Goodwill</t>
        </is>
      </c>
      <c r="B54" s="6" t="n">
        <v>3636</v>
      </c>
      <c r="C54" s="6" t="n">
        <v>6020</v>
      </c>
    </row>
    <row r="55">
      <c r="A55" s="4" t="inlineStr">
        <is>
          <t>Intangible asset - purchased software, net</t>
        </is>
      </c>
      <c r="B55" s="6" t="n">
        <v>2835117</v>
      </c>
      <c r="C55" s="6" t="n">
        <v>3025801</v>
      </c>
    </row>
    <row r="56">
      <c r="A56" s="4" t="inlineStr">
        <is>
          <t>Other assets</t>
        </is>
      </c>
      <c r="B56" s="6" t="n">
        <v>11670</v>
      </c>
      <c r="C56" s="6" t="n">
        <v>3058</v>
      </c>
    </row>
    <row r="57">
      <c r="A57" s="4" t="inlineStr">
        <is>
          <t>Total Assets</t>
        </is>
      </c>
      <c r="B57" s="6" t="n">
        <v>17108956</v>
      </c>
      <c r="C57" s="6" t="n">
        <v>5614898</v>
      </c>
    </row>
    <row r="58">
      <c r="A58" s="4" t="inlineStr">
        <is>
          <t>Accounts payable</t>
        </is>
      </c>
      <c r="B58" s="6" t="n">
        <v>7897887</v>
      </c>
      <c r="C58" s="6" t="n">
        <v>366274</v>
      </c>
    </row>
    <row r="59">
      <c r="A59" s="4" t="inlineStr">
        <is>
          <t>Accrued expenses</t>
        </is>
      </c>
      <c r="B59" s="6" t="n">
        <v>1123842</v>
      </c>
      <c r="C59" s="6" t="n">
        <v>3368801</v>
      </c>
    </row>
    <row r="60">
      <c r="A60" s="4" t="inlineStr">
        <is>
          <t>Contract liabilities</t>
        </is>
      </c>
      <c r="B60" s="6" t="n">
        <v>219652</v>
      </c>
      <c r="C60" s="4" t="inlineStr">
        <is>
          <t xml:space="preserve"> </t>
        </is>
      </c>
    </row>
    <row r="61">
      <c r="A61" s="4" t="inlineStr">
        <is>
          <t>Due to related parties</t>
        </is>
      </c>
      <c r="B61" s="6" t="n">
        <v>84485</v>
      </c>
      <c r="C61" s="6" t="n">
        <v>65459</v>
      </c>
    </row>
    <row r="62">
      <c r="A62" s="4" t="inlineStr">
        <is>
          <t>Notes payable to officers</t>
        </is>
      </c>
      <c r="B62" s="6" t="n">
        <v>26818</v>
      </c>
      <c r="C62" s="6" t="n">
        <v>25251</v>
      </c>
    </row>
    <row r="63">
      <c r="A63" s="4" t="inlineStr">
        <is>
          <t>Notes payable</t>
        </is>
      </c>
      <c r="B63" s="6" t="n">
        <v>20469</v>
      </c>
      <c r="C63" s="4" t="inlineStr">
        <is>
          <t xml:space="preserve"> </t>
        </is>
      </c>
    </row>
    <row r="64">
      <c r="A64" s="4" t="inlineStr">
        <is>
          <t>Convertible notes payable, net</t>
        </is>
      </c>
      <c r="B64" s="6" t="n">
        <v>189641</v>
      </c>
      <c r="C64" s="6" t="n">
        <v>2351</v>
      </c>
    </row>
    <row r="65">
      <c r="A65" s="4" t="inlineStr">
        <is>
          <t>Liabilities in arrears with convertible features</t>
        </is>
      </c>
      <c r="B65" s="6" t="n">
        <v>109000</v>
      </c>
      <c r="C65" s="6" t="n">
        <v>109000</v>
      </c>
    </row>
    <row r="66">
      <c r="A66" s="4" t="inlineStr">
        <is>
          <t>Liabilities in arrears - judgement settlement agreement (Note 7)</t>
        </is>
      </c>
      <c r="B66" s="6" t="n">
        <v>771702</v>
      </c>
      <c r="C66" s="6" t="n">
        <v>855660</v>
      </c>
    </row>
    <row r="67">
      <c r="A67" s="4" t="inlineStr">
        <is>
          <t>Derivative liability</t>
        </is>
      </c>
      <c r="B67" s="6" t="n">
        <v>897631</v>
      </c>
      <c r="C67" s="6" t="n">
        <v>133669</v>
      </c>
    </row>
    <row r="68">
      <c r="A68" s="4" t="inlineStr">
        <is>
          <t>Total Current Liabilities</t>
        </is>
      </c>
      <c r="B68" s="5" t="n">
        <v>11341127</v>
      </c>
      <c r="C68" s="5" t="n">
        <v>49264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on a going concern basis, which contemplates the realization of assets and the satisfaction of liabilities in
the normal course of business. The Company has incurred net losses of $14,093,567 and
$1,955,161 and has used cash in operating activities of $1,344,033 and $203,970 for the years ended June 30, 2020 and
2019, respectively. At June 30, 2020, the Company had a working capital surplus of $2,801,942, and an accumulated
deficit of $227,727,420. It is management’s opinion that these facts raise substantial doubt about the Company’s
ability to continue as a going concern for a period of twelve months from the date of this filing,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nanotechnology, artificial intelligence, and machine learning technologi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recent COVID-19 pandemic, which such ability is highly uncertain, cannot be predicted, and could have an adverse effect
on the Company’s busines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venue and Expenses Discontinued Operations (Details) - USD ($)</t>
        </is>
      </c>
      <c r="B1" s="2" t="inlineStr">
        <is>
          <t>12 Months Ended</t>
        </is>
      </c>
    </row>
    <row r="2">
      <c r="B2" s="2" t="inlineStr">
        <is>
          <t>Jun. 30, 2020</t>
        </is>
      </c>
      <c r="C2" s="2" t="inlineStr">
        <is>
          <t>Jun. 30, 2019</t>
        </is>
      </c>
    </row>
    <row r="3">
      <c r="A3" s="4" t="inlineStr">
        <is>
          <t>Revenue</t>
        </is>
      </c>
      <c r="C3" s="5" t="n">
        <v>2500000</v>
      </c>
    </row>
    <row r="4">
      <c r="A4" s="4" t="inlineStr">
        <is>
          <t>Cost of revenue</t>
        </is>
      </c>
      <c r="C4" s="4" t="inlineStr">
        <is>
          <t xml:space="preserve"> </t>
        </is>
      </c>
    </row>
    <row r="5">
      <c r="A5" s="4" t="inlineStr">
        <is>
          <t>Gross Profit</t>
        </is>
      </c>
      <c r="C5" s="6" t="n">
        <v>2500000</v>
      </c>
    </row>
    <row r="6">
      <c r="A6" s="4" t="inlineStr">
        <is>
          <t>General and administrative expenses</t>
        </is>
      </c>
      <c r="C6" s="6" t="n">
        <v>4265886</v>
      </c>
    </row>
    <row r="7">
      <c r="A7" s="4" t="inlineStr">
        <is>
          <t>Operating loss</t>
        </is>
      </c>
      <c r="C7" s="6" t="n">
        <v>-1765886</v>
      </c>
    </row>
    <row r="8">
      <c r="A8" s="4" t="inlineStr">
        <is>
          <t>Interest expense</t>
        </is>
      </c>
      <c r="C8" s="6" t="n">
        <v>-222102</v>
      </c>
    </row>
    <row r="9">
      <c r="A9" s="4" t="inlineStr">
        <is>
          <t>Loss on change in fair value of derivative liability</t>
        </is>
      </c>
      <c r="B9" s="5" t="n">
        <v>1584102</v>
      </c>
      <c r="C9" s="6" t="n">
        <v>-30508</v>
      </c>
    </row>
    <row r="10">
      <c r="A10" s="4" t="inlineStr">
        <is>
          <t>Initial derivative expense</t>
        </is>
      </c>
      <c r="B10" s="5" t="n">
        <v>-1610913</v>
      </c>
      <c r="C10" s="6" t="n">
        <v>-25161</v>
      </c>
    </row>
    <row r="11">
      <c r="A11" s="4" t="inlineStr">
        <is>
          <t>Amortization of debt discount</t>
        </is>
      </c>
      <c r="C11" s="6" t="n">
        <v>-2260</v>
      </c>
    </row>
    <row r="12">
      <c r="A12" s="4" t="inlineStr">
        <is>
          <t>Amortization of deferred financing costs</t>
        </is>
      </c>
      <c r="C12" s="6" t="n">
        <v>-90</v>
      </c>
    </row>
    <row r="13">
      <c r="A13" s="4" t="inlineStr">
        <is>
          <t>Gain on extinguishment of debts</t>
        </is>
      </c>
      <c r="C13" s="6" t="n">
        <v>90846</v>
      </c>
    </row>
    <row r="14">
      <c r="A14" s="4" t="inlineStr">
        <is>
          <t>Other income</t>
        </is>
      </c>
      <c r="C14" s="4" t="inlineStr">
        <is>
          <t xml:space="preserve"> </t>
        </is>
      </c>
    </row>
    <row r="15">
      <c r="A15" s="4" t="inlineStr">
        <is>
          <t>Total Other Income (Expense)</t>
        </is>
      </c>
      <c r="C15" s="6" t="n">
        <v>-189275</v>
      </c>
    </row>
    <row r="16">
      <c r="A16" s="4" t="inlineStr">
        <is>
          <t>Income (loss) before income taxes</t>
        </is>
      </c>
      <c r="C16" s="6" t="n">
        <v>-1955161</v>
      </c>
    </row>
    <row r="17">
      <c r="A17" s="4" t="inlineStr">
        <is>
          <t>Income taxes</t>
        </is>
      </c>
      <c r="C17" s="4" t="inlineStr">
        <is>
          <t xml:space="preserve"> </t>
        </is>
      </c>
    </row>
    <row r="18">
      <c r="A18" s="4" t="inlineStr">
        <is>
          <t>Net income (loss)</t>
        </is>
      </c>
      <c r="C18" s="6" t="n">
        <v>-1955161</v>
      </c>
    </row>
    <row r="19">
      <c r="A19" s="4" t="inlineStr">
        <is>
          <t>Discontinued Operations [Member]</t>
        </is>
      </c>
    </row>
    <row r="20">
      <c r="A20" s="4" t="inlineStr">
        <is>
          <t>Revenue</t>
        </is>
      </c>
      <c r="C20" s="4" t="inlineStr">
        <is>
          <t xml:space="preserve"> </t>
        </is>
      </c>
    </row>
    <row r="21">
      <c r="A21" s="4" t="inlineStr">
        <is>
          <t>Cost of revenue</t>
        </is>
      </c>
      <c r="C21" s="4" t="inlineStr">
        <is>
          <t xml:space="preserve"> </t>
        </is>
      </c>
    </row>
    <row r="22">
      <c r="A22" s="4" t="inlineStr">
        <is>
          <t>Gross Profit</t>
        </is>
      </c>
      <c r="C22" s="4" t="inlineStr">
        <is>
          <t xml:space="preserve"> </t>
        </is>
      </c>
    </row>
    <row r="23">
      <c r="A23" s="4" t="inlineStr">
        <is>
          <t>General and administrative expenses</t>
        </is>
      </c>
      <c r="C23" s="4" t="inlineStr">
        <is>
          <t xml:space="preserve"> </t>
        </is>
      </c>
    </row>
    <row r="24">
      <c r="A24" s="4" t="inlineStr">
        <is>
          <t>Operating loss</t>
        </is>
      </c>
      <c r="C24" s="4" t="inlineStr">
        <is>
          <t xml:space="preserve"> </t>
        </is>
      </c>
    </row>
    <row r="25">
      <c r="A25" s="4" t="inlineStr">
        <is>
          <t>Interest expense</t>
        </is>
      </c>
      <c r="C25" s="6" t="n">
        <v>-11508</v>
      </c>
    </row>
    <row r="26">
      <c r="A26" s="4" t="inlineStr">
        <is>
          <t>Loss on change in fair value of derivative liability</t>
        </is>
      </c>
      <c r="C26" s="4" t="inlineStr">
        <is>
          <t xml:space="preserve"> </t>
        </is>
      </c>
    </row>
    <row r="27">
      <c r="A27" s="4" t="inlineStr">
        <is>
          <t>Initial derivative expense</t>
        </is>
      </c>
      <c r="C27" s="4" t="inlineStr">
        <is>
          <t xml:space="preserve"> </t>
        </is>
      </c>
    </row>
    <row r="28">
      <c r="A28" s="4" t="inlineStr">
        <is>
          <t>Amortization of debt discount</t>
        </is>
      </c>
      <c r="C28" s="4" t="inlineStr">
        <is>
          <t xml:space="preserve"> </t>
        </is>
      </c>
    </row>
    <row r="29">
      <c r="A29" s="4" t="inlineStr">
        <is>
          <t>Amortization of deferred financing costs</t>
        </is>
      </c>
      <c r="C29" s="4" t="inlineStr">
        <is>
          <t xml:space="preserve"> </t>
        </is>
      </c>
    </row>
    <row r="30">
      <c r="A30" s="4" t="inlineStr">
        <is>
          <t>Gain on extinguishment of debts</t>
        </is>
      </c>
      <c r="C30" s="6" t="n">
        <v>30448</v>
      </c>
    </row>
    <row r="31">
      <c r="A31" s="4" t="inlineStr">
        <is>
          <t>Other income</t>
        </is>
      </c>
      <c r="C31" s="4" t="inlineStr">
        <is>
          <t xml:space="preserve"> </t>
        </is>
      </c>
    </row>
    <row r="32">
      <c r="A32" s="4" t="inlineStr">
        <is>
          <t>Total Other Income (Expense)</t>
        </is>
      </c>
      <c r="C32" s="6" t="n">
        <v>18940</v>
      </c>
    </row>
    <row r="33">
      <c r="A33" s="4" t="inlineStr">
        <is>
          <t>Income (loss) before income taxes</t>
        </is>
      </c>
      <c r="C33" s="6" t="n">
        <v>18940</v>
      </c>
    </row>
    <row r="34">
      <c r="A34" s="4" t="inlineStr">
        <is>
          <t>Income taxes</t>
        </is>
      </c>
      <c r="C34" s="4" t="inlineStr">
        <is>
          <t xml:space="preserve"> </t>
        </is>
      </c>
    </row>
    <row r="35">
      <c r="A35" s="4" t="inlineStr">
        <is>
          <t>Net income (loss)</t>
        </is>
      </c>
      <c r="C35" s="6" t="n">
        <v>18940</v>
      </c>
    </row>
    <row r="36">
      <c r="A36" s="4" t="inlineStr">
        <is>
          <t>Continuing Operations [Member]</t>
        </is>
      </c>
    </row>
    <row r="37">
      <c r="A37" s="4" t="inlineStr">
        <is>
          <t>Revenue</t>
        </is>
      </c>
      <c r="C37" s="6" t="n">
        <v>2500000</v>
      </c>
    </row>
    <row r="38">
      <c r="A38" s="4" t="inlineStr">
        <is>
          <t>Cost of revenue</t>
        </is>
      </c>
      <c r="C38" s="4" t="inlineStr">
        <is>
          <t xml:space="preserve"> </t>
        </is>
      </c>
    </row>
    <row r="39">
      <c r="A39" s="4" t="inlineStr">
        <is>
          <t>Gross Profit</t>
        </is>
      </c>
      <c r="C39" s="6" t="n">
        <v>2500000</v>
      </c>
    </row>
    <row r="40">
      <c r="A40" s="4" t="inlineStr">
        <is>
          <t>General and administrative expenses</t>
        </is>
      </c>
      <c r="C40" s="6" t="n">
        <v>4265886</v>
      </c>
    </row>
    <row r="41">
      <c r="A41" s="4" t="inlineStr">
        <is>
          <t>Operating loss</t>
        </is>
      </c>
      <c r="C41" s="6" t="n">
        <v>-1765886</v>
      </c>
    </row>
    <row r="42">
      <c r="A42" s="4" t="inlineStr">
        <is>
          <t>Interest expense</t>
        </is>
      </c>
      <c r="C42" s="6" t="n">
        <v>-210594</v>
      </c>
    </row>
    <row r="43">
      <c r="A43" s="4" t="inlineStr">
        <is>
          <t>Loss on change in fair value of derivative liability</t>
        </is>
      </c>
      <c r="C43" s="6" t="n">
        <v>-30508</v>
      </c>
    </row>
    <row r="44">
      <c r="A44" s="4" t="inlineStr">
        <is>
          <t>Initial derivative expense</t>
        </is>
      </c>
      <c r="C44" s="6" t="n">
        <v>-25161</v>
      </c>
    </row>
    <row r="45">
      <c r="A45" s="4" t="inlineStr">
        <is>
          <t>Amortization of debt discount</t>
        </is>
      </c>
      <c r="C45" s="6" t="n">
        <v>-2260</v>
      </c>
    </row>
    <row r="46">
      <c r="A46" s="4" t="inlineStr">
        <is>
          <t>Amortization of deferred financing costs</t>
        </is>
      </c>
      <c r="C46" s="6" t="n">
        <v>-90</v>
      </c>
    </row>
    <row r="47">
      <c r="A47" s="4" t="inlineStr">
        <is>
          <t>Gain on extinguishment of debts</t>
        </is>
      </c>
      <c r="C47" s="6" t="n">
        <v>60398</v>
      </c>
    </row>
    <row r="48">
      <c r="A48" s="4" t="inlineStr">
        <is>
          <t>Other income</t>
        </is>
      </c>
      <c r="C48" s="4" t="inlineStr">
        <is>
          <t xml:space="preserve"> </t>
        </is>
      </c>
    </row>
    <row r="49">
      <c r="A49" s="4" t="inlineStr">
        <is>
          <t>Total Other Income (Expense)</t>
        </is>
      </c>
      <c r="C49" s="6" t="n">
        <v>-208215</v>
      </c>
    </row>
    <row r="50">
      <c r="A50" s="4" t="inlineStr">
        <is>
          <t>Income (loss) before income taxes</t>
        </is>
      </c>
      <c r="C50" s="6" t="n">
        <v>-1974101</v>
      </c>
    </row>
    <row r="51">
      <c r="A51" s="4" t="inlineStr">
        <is>
          <t>Income taxes</t>
        </is>
      </c>
      <c r="C51" s="4" t="inlineStr">
        <is>
          <t xml:space="preserve"> </t>
        </is>
      </c>
    </row>
    <row r="52">
      <c r="A52" s="4" t="inlineStr">
        <is>
          <t>Net income (loss)</t>
        </is>
      </c>
      <c r="C52" s="5" t="n">
        <v>-19741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E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80" customWidth="1" min="7" max="7"/>
    <col width="80" customWidth="1" min="8" max="8"/>
    <col width="14" customWidth="1" min="9" max="9"/>
    <col width="14" customWidth="1" min="10" max="10"/>
    <col width="80"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ubsequent Events (Details Narrative) - USD ($)</t>
        </is>
      </c>
      <c r="B1" s="2" t="inlineStr">
        <is>
          <t>Oct. 22, 2020</t>
        </is>
      </c>
      <c r="C1" s="2" t="inlineStr">
        <is>
          <t>Aug. 27, 2020</t>
        </is>
      </c>
      <c r="D1" s="2" t="inlineStr">
        <is>
          <t>Aug. 20, 2020</t>
        </is>
      </c>
      <c r="E1" s="2" t="inlineStr">
        <is>
          <t>Aug. 19, 2020</t>
        </is>
      </c>
      <c r="F1" s="2" t="inlineStr">
        <is>
          <t>Aug. 17, 2020</t>
        </is>
      </c>
      <c r="G1" s="2" t="inlineStr">
        <is>
          <t>Jul. 31, 2020</t>
        </is>
      </c>
      <c r="H1" s="2" t="inlineStr">
        <is>
          <t>Jul. 24, 2020</t>
        </is>
      </c>
      <c r="I1" s="2" t="inlineStr">
        <is>
          <t>Jul. 15, 2020</t>
        </is>
      </c>
      <c r="J1" s="2" t="inlineStr">
        <is>
          <t>Jul. 13, 2020</t>
        </is>
      </c>
      <c r="K1" s="2" t="inlineStr">
        <is>
          <t>Jan. 11, 2019</t>
        </is>
      </c>
      <c r="L1" s="2" t="inlineStr">
        <is>
          <t>Dec. 10, 2018</t>
        </is>
      </c>
      <c r="M1" s="2" t="inlineStr">
        <is>
          <t>Aug. 31, 2020</t>
        </is>
      </c>
      <c r="N1" s="2" t="inlineStr">
        <is>
          <t>Nov. 20, 2020</t>
        </is>
      </c>
      <c r="O1" s="2" t="inlineStr">
        <is>
          <t>Jun. 30, 2020</t>
        </is>
      </c>
      <c r="P1" s="2" t="inlineStr">
        <is>
          <t>Jun. 30, 2019</t>
        </is>
      </c>
      <c r="Q1" s="2" t="inlineStr">
        <is>
          <t>Jul. 14, 2022</t>
        </is>
      </c>
      <c r="R1" s="2" t="inlineStr">
        <is>
          <t>Aug. 28, 2020</t>
        </is>
      </c>
      <c r="S1" s="2" t="inlineStr">
        <is>
          <t>Aug. 04, 2020</t>
        </is>
      </c>
      <c r="T1" s="2" t="inlineStr">
        <is>
          <t>Aug. 03, 2020</t>
        </is>
      </c>
      <c r="U1" s="2" t="inlineStr">
        <is>
          <t>Jul. 14, 2020</t>
        </is>
      </c>
      <c r="V1" s="2" t="inlineStr">
        <is>
          <t>Jun. 10, 2020</t>
        </is>
      </c>
      <c r="W1" s="2" t="inlineStr">
        <is>
          <t>Jun. 09, 2020</t>
        </is>
      </c>
      <c r="X1" s="2" t="inlineStr">
        <is>
          <t>Sep. 04, 2019</t>
        </is>
      </c>
      <c r="Y1" s="2" t="inlineStr">
        <is>
          <t>Aug. 27, 2019</t>
        </is>
      </c>
      <c r="Z1" s="2" t="inlineStr">
        <is>
          <t>Aug. 26, 2019</t>
        </is>
      </c>
      <c r="AA1" s="2" t="inlineStr">
        <is>
          <t>Mar. 21, 2019</t>
        </is>
      </c>
      <c r="AB1" s="2" t="inlineStr">
        <is>
          <t>Mar. 20, 2019</t>
        </is>
      </c>
      <c r="AC1" s="2" t="inlineStr">
        <is>
          <t>Mar. 18, 2019</t>
        </is>
      </c>
      <c r="AD1" s="2" t="inlineStr">
        <is>
          <t>Mar. 17, 2019</t>
        </is>
      </c>
      <c r="AE1" s="2" t="inlineStr">
        <is>
          <t>Jan. 04, 2019</t>
        </is>
      </c>
    </row>
    <row r="2">
      <c r="A2" s="4" t="inlineStr">
        <is>
          <t>Debt principal amount</t>
        </is>
      </c>
      <c r="O2" s="5" t="n">
        <v>288182</v>
      </c>
    </row>
    <row r="3">
      <c r="A3" s="4" t="inlineStr">
        <is>
          <t>Debt converted into shares</t>
        </is>
      </c>
      <c r="O3" s="6" t="n">
        <v>5872362</v>
      </c>
    </row>
    <row r="4">
      <c r="A4" s="4" t="inlineStr">
        <is>
          <t>Authorized common stock</t>
        </is>
      </c>
      <c r="O4" s="6" t="n">
        <v>100000000</v>
      </c>
      <c r="P4" s="6" t="n">
        <v>100000000</v>
      </c>
      <c r="V4" s="6" t="n">
        <v>250000000</v>
      </c>
      <c r="W4" s="6" t="n">
        <v>100000000</v>
      </c>
      <c r="X4" s="6" t="n">
        <v>100000000</v>
      </c>
      <c r="Y4" s="6" t="n">
        <v>100000000</v>
      </c>
      <c r="Z4" s="6" t="n">
        <v>25000000</v>
      </c>
      <c r="AA4" s="6" t="n">
        <v>125000000000</v>
      </c>
      <c r="AB4" s="6" t="n">
        <v>25000000</v>
      </c>
      <c r="AC4" s="6" t="n">
        <v>25000000</v>
      </c>
      <c r="AD4" s="6" t="n">
        <v>125000000000</v>
      </c>
      <c r="AE4" s="6" t="n">
        <v>125000000000</v>
      </c>
    </row>
    <row r="5">
      <c r="A5" s="4" t="inlineStr">
        <is>
          <t>Proceeds from debt</t>
        </is>
      </c>
      <c r="O5" s="5" t="n">
        <v>1116800</v>
      </c>
      <c r="P5" s="5" t="n">
        <v>53000</v>
      </c>
    </row>
    <row r="6">
      <c r="A6" s="4" t="inlineStr">
        <is>
          <t>Conversion price per share</t>
        </is>
      </c>
      <c r="O6" s="7" t="n">
        <v>0.08</v>
      </c>
      <c r="P6" s="7" t="n">
        <v>0.85</v>
      </c>
    </row>
    <row r="7">
      <c r="A7" s="4" t="inlineStr">
        <is>
          <t>Additional Warrants [Member]</t>
        </is>
      </c>
    </row>
    <row r="8">
      <c r="A8" s="4" t="inlineStr">
        <is>
          <t>Description of warrant exchange agreement</t>
        </is>
      </c>
      <c r="K8" s="4" t="inlineStr">
        <is>
          <t>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t>
        </is>
      </c>
    </row>
    <row r="9">
      <c r="A9" s="4" t="inlineStr">
        <is>
          <t>Judgment Settlement Agreement One [Member]</t>
        </is>
      </c>
    </row>
    <row r="10">
      <c r="A10" s="4" t="inlineStr">
        <is>
          <t>Debt maturity date</t>
        </is>
      </c>
      <c r="L10" s="4" t="inlineStr">
        <is>
          <t>Mar. 31,
		2020</t>
        </is>
      </c>
    </row>
    <row r="11">
      <c r="A11" s="4" t="inlineStr">
        <is>
          <t>Aggregate of principal and interest</t>
        </is>
      </c>
      <c r="L11" s="5" t="n">
        <v>15000</v>
      </c>
    </row>
    <row r="12">
      <c r="A12" s="4" t="inlineStr">
        <is>
          <t>Common Stock [Member]</t>
        </is>
      </c>
    </row>
    <row r="13">
      <c r="A13" s="4" t="inlineStr">
        <is>
          <t>Number of stock issued for services</t>
        </is>
      </c>
      <c r="O13" s="6" t="n">
        <v>62000</v>
      </c>
      <c r="P13" s="6" t="n">
        <v>1150000</v>
      </c>
    </row>
    <row r="14">
      <c r="A14" s="4" t="inlineStr">
        <is>
          <t>Amended and Restated Certificate of Incorporation [Member] | Minimum [Member]</t>
        </is>
      </c>
    </row>
    <row r="15">
      <c r="A15" s="4" t="inlineStr">
        <is>
          <t>Authorized common stock</t>
        </is>
      </c>
      <c r="O15" s="6" t="n">
        <v>100000000</v>
      </c>
    </row>
    <row r="16">
      <c r="A16" s="4" t="inlineStr">
        <is>
          <t>Subsequent Event [Member]</t>
        </is>
      </c>
    </row>
    <row r="17">
      <c r="A17" s="4" t="inlineStr">
        <is>
          <t>Debt principal amount</t>
        </is>
      </c>
      <c r="N17" s="5" t="n">
        <v>288182</v>
      </c>
    </row>
    <row r="18">
      <c r="A18" s="4" t="inlineStr">
        <is>
          <t>Debt converted into shares</t>
        </is>
      </c>
      <c r="N18" s="6" t="n">
        <v>16331766</v>
      </c>
    </row>
    <row r="19">
      <c r="A19" s="4" t="inlineStr">
        <is>
          <t>Authorized common stock</t>
        </is>
      </c>
      <c r="S19" s="6" t="n">
        <v>500000000</v>
      </c>
      <c r="T19" s="6" t="n">
        <v>250000000</v>
      </c>
      <c r="U19" s="6" t="n">
        <v>250000000</v>
      </c>
    </row>
    <row r="20">
      <c r="A20" s="4" t="inlineStr">
        <is>
          <t>Subsequent Event [Member] | Event of Default and Demand Letter [Member]</t>
        </is>
      </c>
    </row>
    <row r="21">
      <c r="A21" s="4" t="inlineStr">
        <is>
          <t>Debt principal amount</t>
        </is>
      </c>
      <c r="B21" s="5" t="n">
        <v>40739</v>
      </c>
    </row>
    <row r="22">
      <c r="A22" s="4" t="inlineStr">
        <is>
          <t>Debt maturity date</t>
        </is>
      </c>
      <c r="B22" s="4" t="inlineStr">
        <is>
          <t>Apr. 18,
		2020</t>
        </is>
      </c>
    </row>
    <row r="23">
      <c r="A23" s="4" t="inlineStr">
        <is>
          <t>Debt interest rate</t>
        </is>
      </c>
      <c r="B23" s="4" t="inlineStr">
        <is>
          <t>6.00%</t>
        </is>
      </c>
    </row>
    <row r="24">
      <c r="A24" s="4" t="inlineStr">
        <is>
          <t>Debt instrument description</t>
        </is>
      </c>
      <c r="B24" s="4" t="inlineStr">
        <is>
          <t>The Company received a notice of event of default and demand letter ("Demand Letter") from a promissory note holder ( the "Note Holder"). The promissory note was issued on November 1, 2019, in the original principal amount of $40,739.31, accrued interest at a rate of 6% per annum, and matured on April 18, 2020. The Demand Letter stated an aggregate of $51,940.09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t>
        </is>
      </c>
    </row>
    <row r="25">
      <c r="A25" s="4" t="inlineStr">
        <is>
          <t>Aggregate of principal and interest</t>
        </is>
      </c>
      <c r="B25" s="5" t="n">
        <v>51940</v>
      </c>
    </row>
    <row r="26">
      <c r="A26" s="4" t="inlineStr">
        <is>
          <t>Subsequent Event [Member] | Accredited Investors [Member]</t>
        </is>
      </c>
    </row>
    <row r="27">
      <c r="A27" s="4" t="inlineStr">
        <is>
          <t>Debt principal amount</t>
        </is>
      </c>
      <c r="R27" s="5" t="n">
        <v>63000</v>
      </c>
    </row>
    <row r="28">
      <c r="A28" s="4" t="inlineStr">
        <is>
          <t>Subsequent Event [Member] | The Purchase Agreement [Member]</t>
        </is>
      </c>
    </row>
    <row r="29">
      <c r="A29" s="4" t="inlineStr">
        <is>
          <t>Purchase of the investor on specific date</t>
        </is>
      </c>
      <c r="J29" s="5" t="n">
        <v>3000000</v>
      </c>
    </row>
    <row r="30">
      <c r="A30" s="4" t="inlineStr">
        <is>
          <t>Subsequent Event [Member] | Exchange Agreement [Member] | Cancelled Warrants [Member]</t>
        </is>
      </c>
    </row>
    <row r="31">
      <c r="A31" s="4" t="inlineStr">
        <is>
          <t>Issued purchase of warrants</t>
        </is>
      </c>
      <c r="I31" s="5" t="n">
        <v>37390452</v>
      </c>
    </row>
    <row r="32">
      <c r="A32" s="4" t="inlineStr">
        <is>
          <t>Forfeited and exchanged for shares</t>
        </is>
      </c>
      <c r="I32" s="5" t="n">
        <v>37390452</v>
      </c>
    </row>
    <row r="33">
      <c r="A33" s="4" t="inlineStr">
        <is>
          <t>Warrant exercise price per shares</t>
        </is>
      </c>
      <c r="I33" s="7" t="n">
        <v>0.5</v>
      </c>
    </row>
    <row r="34">
      <c r="A34" s="4" t="inlineStr">
        <is>
          <t>Subsequent Event [Member] | Securities Purchase Agreement [Member]</t>
        </is>
      </c>
    </row>
    <row r="35">
      <c r="A35" s="4" t="inlineStr">
        <is>
          <t>Debt principal amount</t>
        </is>
      </c>
      <c r="H35" s="5" t="n">
        <v>105000</v>
      </c>
    </row>
    <row r="36">
      <c r="A36" s="4" t="inlineStr">
        <is>
          <t>Debt original issued discount</t>
        </is>
      </c>
      <c r="H36" s="6" t="n">
        <v>5000</v>
      </c>
    </row>
    <row r="37">
      <c r="A37" s="4" t="inlineStr">
        <is>
          <t>Proceeds from debt</t>
        </is>
      </c>
      <c r="H37" s="6" t="n">
        <v>95000</v>
      </c>
    </row>
    <row r="38">
      <c r="A38" s="4" t="inlineStr">
        <is>
          <t>Subsequent Event [Member] | Securities Purchase Agreement [Member] | Accredited Investors [Member]</t>
        </is>
      </c>
    </row>
    <row r="39">
      <c r="A39" s="4" t="inlineStr">
        <is>
          <t>Debt principal amount</t>
        </is>
      </c>
      <c r="C39" s="5" t="n">
        <v>105000</v>
      </c>
      <c r="D39" s="5" t="n">
        <v>53000</v>
      </c>
      <c r="E39" s="5" t="n">
        <v>99225</v>
      </c>
      <c r="G39" s="5" t="n">
        <v>68000</v>
      </c>
      <c r="M39" s="5" t="n">
        <v>68000</v>
      </c>
    </row>
    <row r="40">
      <c r="A40" s="4" t="inlineStr">
        <is>
          <t>Debt original issued discount</t>
        </is>
      </c>
      <c r="C40" s="6" t="n">
        <v>5000</v>
      </c>
      <c r="E40" s="6" t="n">
        <v>4725</v>
      </c>
    </row>
    <row r="41">
      <c r="A41" s="4" t="inlineStr">
        <is>
          <t>Proceeds from debt</t>
        </is>
      </c>
      <c r="C41" s="6" t="n">
        <v>96000</v>
      </c>
      <c r="D41" s="6" t="n">
        <v>60000</v>
      </c>
      <c r="E41" s="6" t="n">
        <v>90000</v>
      </c>
      <c r="G41" s="6" t="n">
        <v>65000</v>
      </c>
      <c r="M41" s="6" t="n">
        <v>65000</v>
      </c>
    </row>
    <row r="42">
      <c r="A42" s="4" t="inlineStr">
        <is>
          <t>Payment to reimburse amount</t>
        </is>
      </c>
      <c r="C42" s="5" t="n">
        <v>4000</v>
      </c>
      <c r="D42" s="5" t="n">
        <v>3000</v>
      </c>
      <c r="E42" s="5" t="n">
        <v>4500</v>
      </c>
      <c r="G42" s="5" t="n">
        <v>3000</v>
      </c>
      <c r="H42" s="5" t="n">
        <v>5000</v>
      </c>
      <c r="M42" s="5" t="n">
        <v>3000</v>
      </c>
    </row>
    <row r="43">
      <c r="A43" s="4" t="inlineStr">
        <is>
          <t>Debt maturity date</t>
        </is>
      </c>
      <c r="C43" s="4" t="inlineStr">
        <is>
          <t>Aug. 27,
		2021</t>
        </is>
      </c>
      <c r="D43" s="4" t="inlineStr">
        <is>
          <t>Aug. 20,
		2021</t>
        </is>
      </c>
      <c r="E43" s="4" t="inlineStr">
        <is>
          <t>Aug. 19,
		2021</t>
        </is>
      </c>
      <c r="G43" s="4" t="inlineStr">
        <is>
          <t>Jul. 31,
		2021</t>
        </is>
      </c>
      <c r="H43" s="4" t="inlineStr">
        <is>
          <t>Jul. 24,
		2021</t>
        </is>
      </c>
      <c r="M43" s="4" t="inlineStr">
        <is>
          <t>Aug. 31,
		2021</t>
        </is>
      </c>
    </row>
    <row r="44">
      <c r="A44" s="4" t="inlineStr">
        <is>
          <t>Debt interest rate</t>
        </is>
      </c>
      <c r="C44" s="4" t="inlineStr">
        <is>
          <t>8.00%</t>
        </is>
      </c>
      <c r="D44" s="4" t="inlineStr">
        <is>
          <t>8.00%</t>
        </is>
      </c>
      <c r="E44" s="4" t="inlineStr">
        <is>
          <t>8.00%</t>
        </is>
      </c>
      <c r="G44" s="4" t="inlineStr">
        <is>
          <t>8.00%</t>
        </is>
      </c>
      <c r="H44" s="4" t="inlineStr">
        <is>
          <t>8.00%</t>
        </is>
      </c>
      <c r="M44" s="4" t="inlineStr">
        <is>
          <t>8.00%</t>
        </is>
      </c>
    </row>
    <row r="45">
      <c r="A45" s="4" t="inlineStr">
        <is>
          <t>Debt instrument description</t>
        </is>
      </c>
      <c r="C45" s="4" t="inlineStr">
        <is>
          <t>The Note matures on August 27,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c r="D45" s="4" t="inlineStr">
        <is>
          <t>The Note matures on August 20,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c r="E45" s="4" t="inlineStr">
        <is>
          <t>The Note matures on August 19,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c r="G45" s="4" t="inlineStr">
        <is>
          <t>The Note matures on July 31,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c r="H45" s="4" t="inlineStr">
        <is>
          <t>The Note matures on July 24, 2021, bears interest at a rate of 8% per annum (increasing to 24%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c r="M45" s="4" t="inlineStr">
        <is>
          <t>The Note matures on August 31, 2021, bears interest at a rate of 8% per annum (increasing to 22% per annum upon the occurrence of an Event of Default (as defined in the Note)) and is convertible into shares of the Company's common stock, par value $0.01 per share, at a conversion price as specified in the Note, subject to adjustment. The Note may be prepaid by the Company at any time prior to the 180th day after the issuance date of the Note with certain prepayment penalties as set forth therein.</t>
        </is>
      </c>
    </row>
    <row r="46">
      <c r="A46" s="4" t="inlineStr">
        <is>
          <t>Conversion price per share</t>
        </is>
      </c>
      <c r="C46" s="7" t="n">
        <v>0.01</v>
      </c>
      <c r="D46" s="7" t="n">
        <v>0.01</v>
      </c>
      <c r="E46" s="7" t="n">
        <v>0.01</v>
      </c>
      <c r="G46" s="7" t="n">
        <v>0.01</v>
      </c>
      <c r="H46" s="7" t="n">
        <v>0.01</v>
      </c>
      <c r="M46" s="7" t="n">
        <v>0.01</v>
      </c>
    </row>
    <row r="47">
      <c r="A47" s="4" t="inlineStr">
        <is>
          <t>Subsequent Event [Member] | Judgement Settlement Agreement [Member] | John M. Fife [Member]</t>
        </is>
      </c>
    </row>
    <row r="48">
      <c r="A48" s="4" t="inlineStr">
        <is>
          <t>Debt principal amount</t>
        </is>
      </c>
      <c r="F48" s="5" t="n">
        <v>300000</v>
      </c>
    </row>
    <row r="49">
      <c r="A49" s="4" t="inlineStr">
        <is>
          <t>Debt interest rate</t>
        </is>
      </c>
      <c r="F49" s="4" t="inlineStr">
        <is>
          <t>10.00%</t>
        </is>
      </c>
    </row>
    <row r="50">
      <c r="A50" s="4" t="inlineStr">
        <is>
          <t>Conversion price per share</t>
        </is>
      </c>
      <c r="F50" s="7" t="n">
        <v>0.01</v>
      </c>
    </row>
    <row r="51">
      <c r="A51" s="4" t="inlineStr">
        <is>
          <t>Subsequent Event [Member] | Judgment Settlement Agreement One [Member]</t>
        </is>
      </c>
    </row>
    <row r="52">
      <c r="A52" s="4" t="inlineStr">
        <is>
          <t>Debt principal amount</t>
        </is>
      </c>
      <c r="F52" s="5" t="n">
        <v>300000</v>
      </c>
    </row>
    <row r="53">
      <c r="A53" s="4" t="inlineStr">
        <is>
          <t>Subsequent Event [Member] | Judgment Settlement Agreement One [Member] | John M. Fife [Member]</t>
        </is>
      </c>
    </row>
    <row r="54">
      <c r="A54" s="4" t="inlineStr">
        <is>
          <t>Debt maturity date</t>
        </is>
      </c>
      <c r="F54" s="4" t="inlineStr">
        <is>
          <t>Aug. 17,
		2021</t>
        </is>
      </c>
    </row>
    <row r="55">
      <c r="A55" s="4" t="inlineStr">
        <is>
          <t>Subsequent Event [Member] | Common Stock [Member]</t>
        </is>
      </c>
    </row>
    <row r="56">
      <c r="A56" s="4" t="inlineStr">
        <is>
          <t>Purchase price of the market price</t>
        </is>
      </c>
      <c r="J56" s="4" t="inlineStr">
        <is>
          <t>9.50%</t>
        </is>
      </c>
    </row>
    <row r="57">
      <c r="A57" s="4" t="inlineStr">
        <is>
          <t>Subsequent Event [Member] | Restricted Shares [Member]</t>
        </is>
      </c>
    </row>
    <row r="58">
      <c r="A58" s="4" t="inlineStr">
        <is>
          <t>Number of stock issued for services</t>
        </is>
      </c>
      <c r="J58" s="6" t="n">
        <v>200000</v>
      </c>
    </row>
    <row r="59">
      <c r="A59" s="4" t="inlineStr">
        <is>
          <t>Subsequent Event [Member] | White Lion Capital, LLC [Member]</t>
        </is>
      </c>
    </row>
    <row r="60">
      <c r="A60" s="4" t="inlineStr">
        <is>
          <t>Issuance of purchase of company stock</t>
        </is>
      </c>
      <c r="J60" s="5" t="n">
        <v>3000000</v>
      </c>
    </row>
    <row r="61">
      <c r="A61" s="4" t="inlineStr">
        <is>
          <t>Common stock par value</t>
        </is>
      </c>
      <c r="J61" s="7" t="n">
        <v>0.01</v>
      </c>
    </row>
    <row r="62">
      <c r="A62" s="4" t="inlineStr">
        <is>
          <t>Subsequent Event [Member] | Amended and Restated Certificate of Incorporation [Member] | Minimum [Member]</t>
        </is>
      </c>
    </row>
    <row r="63">
      <c r="A63" s="4" t="inlineStr">
        <is>
          <t>Authorized common stock</t>
        </is>
      </c>
      <c r="S63" s="6" t="n">
        <v>250000000</v>
      </c>
    </row>
    <row r="64">
      <c r="A64" s="4" t="inlineStr">
        <is>
          <t>Subsequent Event [Member] | Amended and Restated Certificate of Incorporation [Member] | Maximum [Member]</t>
        </is>
      </c>
    </row>
    <row r="65">
      <c r="A65" s="4" t="inlineStr">
        <is>
          <t>Authorized common stock</t>
        </is>
      </c>
      <c r="Q65" s="6" t="n">
        <v>250000000</v>
      </c>
      <c r="S65" s="6" t="n">
        <v>5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Basis of Consolidation and Presentation The consolidated financial statements for the
years ended June 30, 2020 and 2019,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mPower Technologies, Inc. is a New Jersey corporation
and a wholly-owned consumer products subsidiary of mPhase Technologies, Inc. As this subsidiary had its last significant sale of
Jump products during the first quarter of fiscal 2017, this product line is reflected as discontinued operations within these consolidated
financial statements. Reclassifications Certain reclassifications of prior year amounts
have been made to enhance comparability with the current year’s consolidated financial statements, including, but not limited
to, presentation of certain items within the consolidated statements of operations and comprehensive loss, consolidated statements
of cash flows, and certain notes to the consolidated financial statements. 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From the effective date of our India subsidiaries,
mPhase Technologies India Private Limited and Alpha Predictions LLP, through June 30, 2019, foreign currency translation gains
were not significant and did not have a material impact on the consolidated balance sheets or consolidated statements of operations. The exchange rates used to translate amounts
in INR (beginning March 19, 2019) and GBP (beginning May 11, 2020) into USD for the purposes of preparing the consolidated financial
statements were as follows: Balance sheet:
June 30, 2020 June 30, 2019
Period-end INR: USD exchange rate $ 0.01329 $ 0.01453
Period-end GBP: USD exchange rate $ 1.23244 $ - Income statement:
June 30, 2020 June 30, 2019
Average Annual INR: USD exchange rate $ 0.01386 $ 0.01456
Average Annual GBP: USD exchange rate $ 1.23680 $ -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 Segment Reporting Although the Company has a number of operating
divisions, separate segment data has not been presented, as they meet the criteria for aggregation as permitted by ASC Topic 280, Segment
Reporting 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20 and 2019, this
one customer accounted for approximately 100% and 100% of our total revenue, respectively. At June 30, 2020 and 2019, this one
customer accounted for approximately 100% and 99% of our total accounts receivable, respectively. Supplier Risk Agreements which potentially subject the Company
to concentrations of supplier risk consist principally of one supplier agreement. For the year ended June 30, 2020, this one supplier
accounted for approximately 100% of our total cost of revenue. At June 30, 2020, this one supplier accounted for approximately
95% of our total accounts payable. As this supplier agreement was entered into during the year ended June 30, 2020, there were
no transactions with this supplier during the year ended June 30, 2019.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20 or 2019. The Company places its cash and cash equivalents with high-quality financial institutions. At times, balances
in the Company’s cash accounts may exceed the Federal Deposit Insurance Corporation (“FDIC”) limit. At June 30,
2020 and 2019, the Company’s cash balances did not exceed the FDIC limit.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thre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three tri-party settlement and
offset agreements has totaled $22,500,000. At June 30, 2020 and 2019, the Company determined there was no requirement
for an allowance for doubtful accoun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6,020 for the year ended June 30, 2020. The Company did not
incur depreciation expense for the year ended June 30, 2019.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20 and 2019, the Company did not impair any long-lived asse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0, we performed our annual evaluation of goodwill impairment and determined
that the estimated fair value of our reporting unit exceeded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20, and 2019, the
book value of patents and licenses of $214,383, has been fully amortized and no amortization expense was recorded for the years
ended June 30, 2020 and 2019.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s of June 30, 2020, the book value of purchased
and developed technology software of $3,759,021, included three technology platforms, a machine learning platform and two artificial
intelligence platforms. For the year ended June 30, 2020, the Company incurred amortization expense of $923,904. For the year ended
June 30, 2019, there was no amortization of either purchased technology platform.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At June 30, 2020, the Company had a Level 3 financial instrument related to its derivative liability.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 Contract liabilities include amounts billed
to customers in excess of revenue recognized and are presented as contract liabilities on the consolidated balance sheets (see
Note 8). A contract asset is recognized for incremental
costs to obtain a customer contract that are recoverable, otherwise such incremental costs are expensed as incurred. Cost of Revenue Cost of revenue represents the cost of the
artificial intelligence and machine learning focused technology products and related services sold during the periods presented. 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0 and 2019. 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June 30, 2020 and 2019, as we incurred a net loss
for such periods. At June 30, 2020, there were outstanding warrants to purchase up to 37,390,452 shares of the Company’s
common stock, notes payable with convertible features that if converted, would total 2,529,007 shares of the Company’s
common stock, 2,666,666 shares of the Company’s common stock to be issued in conjunction with the CloseComms acquisition,
and 115,817 restricted shares of the Company’s common stock to be issued upon vesting pursuant to the terms of an employment
agreement with its Chief Financial Officer. At June 30, 2019, there were outstanding warrants to purchase up to 4,985,394
shares of the Company’s common stock, and notes payable held by a third party and former officer with convertible features
that if converted, would total 232,750 shares of the Company’s common stock, which may dilute future EPS.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Recently Adopted Accounting Standards Effective July 1, 2019, the Company adopted
Accounting Standards Update (“ASU”) 2016-02, Leases Revenue Recognition Revenue from Contracts
with Customers Leases Leases Effective July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During August 2018, the FASB issued ASU 2018-13, Fair
Value Measurement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7:27:27Z</dcterms:created>
  <dcterms:modified xmlns:dcterms="http://purl.org/dc/terms/" xmlns:xsi="http://www.w3.org/2001/XMLSchema-instance" xsi:type="dcterms:W3CDTF">2021-01-05T17:27:27Z</dcterms:modified>
</cp:coreProperties>
</file>